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Financial Reporting" sheetId="10" state="visible" r:id="rId10"/>
    <sheet xmlns:r="http://schemas.openxmlformats.org/officeDocument/2006/relationships" name="Summary of Significant Accounti" sheetId="11" state="visible" r:id="rId11"/>
    <sheet xmlns:r="http://schemas.openxmlformats.org/officeDocument/2006/relationships" name="Loans Receivable and Allowance "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Business Combination"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Property and Equipment" sheetId="19" state="visible" r:id="rId19"/>
    <sheet xmlns:r="http://schemas.openxmlformats.org/officeDocument/2006/relationships" name="Earnings per Common Share" sheetId="20" state="visible" r:id="rId20"/>
    <sheet xmlns:r="http://schemas.openxmlformats.org/officeDocument/2006/relationships" name="Segment Reporting" sheetId="21" state="visible" r:id="rId21"/>
    <sheet xmlns:r="http://schemas.openxmlformats.org/officeDocument/2006/relationships" name="Major Customer" sheetId="22" state="visible" r:id="rId22"/>
    <sheet xmlns:r="http://schemas.openxmlformats.org/officeDocument/2006/relationships" name="Fair Value" sheetId="23" state="visible" r:id="rId23"/>
    <sheet xmlns:r="http://schemas.openxmlformats.org/officeDocument/2006/relationships" name="Basis of Financial Reporting - " sheetId="24" state="visible" r:id="rId24"/>
    <sheet xmlns:r="http://schemas.openxmlformats.org/officeDocument/2006/relationships" name="Basis of Financial Reporting 25" sheetId="25" state="visible" r:id="rId25"/>
    <sheet xmlns:r="http://schemas.openxmlformats.org/officeDocument/2006/relationships" name="Summary of Significant Accoun26" sheetId="26" state="visible" r:id="rId26"/>
    <sheet xmlns:r="http://schemas.openxmlformats.org/officeDocument/2006/relationships" name="Loans Receivable and Allowanc27" sheetId="27" state="visible" r:id="rId27"/>
    <sheet xmlns:r="http://schemas.openxmlformats.org/officeDocument/2006/relationships" name="Bonds and Notes payable (Tables" sheetId="28" state="visible" r:id="rId28"/>
    <sheet xmlns:r="http://schemas.openxmlformats.org/officeDocument/2006/relationships" name="Derivative Financial Instrume29" sheetId="29" state="visible" r:id="rId29"/>
    <sheet xmlns:r="http://schemas.openxmlformats.org/officeDocument/2006/relationships" name="Investments and Notes Receiva30" sheetId="30" state="visible" r:id="rId30"/>
    <sheet xmlns:r="http://schemas.openxmlformats.org/officeDocument/2006/relationships" name="Business Combination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Property and Equipment (Tables)" sheetId="34" state="visible" r:id="rId34"/>
    <sheet xmlns:r="http://schemas.openxmlformats.org/officeDocument/2006/relationships" name="Earnings per Common Share (Tabl" sheetId="35" state="visible" r:id="rId35"/>
    <sheet xmlns:r="http://schemas.openxmlformats.org/officeDocument/2006/relationships" name="Segment Reporting (Tables)" sheetId="36" state="visible" r:id="rId36"/>
    <sheet xmlns:r="http://schemas.openxmlformats.org/officeDocument/2006/relationships" name="Fair Value (Tables)" sheetId="37" state="visible" r:id="rId37"/>
    <sheet xmlns:r="http://schemas.openxmlformats.org/officeDocument/2006/relationships" name="Basis of Financial Reporting 38" sheetId="38" state="visible" r:id="rId38"/>
    <sheet xmlns:r="http://schemas.openxmlformats.org/officeDocument/2006/relationships" name="Basis of Financial Reporting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Bonds and Notes Payable - Outst" sheetId="47" state="visible" r:id="rId47"/>
    <sheet xmlns:r="http://schemas.openxmlformats.org/officeDocument/2006/relationships" name="Bonds and Notes Payable - Out48" sheetId="48" state="visible" r:id="rId48"/>
    <sheet xmlns:r="http://schemas.openxmlformats.org/officeDocument/2006/relationships" name="Bonds and Notes Payable - Sched" sheetId="49" state="visible" r:id="rId49"/>
    <sheet xmlns:r="http://schemas.openxmlformats.org/officeDocument/2006/relationships" name="Bonds and Notes Payable - Narra" sheetId="50" state="visible" r:id="rId50"/>
    <sheet xmlns:r="http://schemas.openxmlformats.org/officeDocument/2006/relationships" name="Bonds and Notes Payable - Sch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Investments and Notes Receiva59" sheetId="59" state="visible" r:id="rId59"/>
    <sheet xmlns:r="http://schemas.openxmlformats.org/officeDocument/2006/relationships" name="Business Combination - Narrativ" sheetId="60" state="visible" r:id="rId60"/>
    <sheet xmlns:r="http://schemas.openxmlformats.org/officeDocument/2006/relationships" name="Business Combination - Schedule" sheetId="61" state="visible" r:id="rId61"/>
    <sheet xmlns:r="http://schemas.openxmlformats.org/officeDocument/2006/relationships" name="Business Combination - Schedu62" sheetId="62" state="visible" r:id="rId62"/>
    <sheet xmlns:r="http://schemas.openxmlformats.org/officeDocument/2006/relationships" name="Intangible Assets - Schedule of" sheetId="63" state="visible" r:id="rId63"/>
    <sheet xmlns:r="http://schemas.openxmlformats.org/officeDocument/2006/relationships" name="Intangible Assets - Amortizatio" sheetId="64" state="visible" r:id="rId64"/>
    <sheet xmlns:r="http://schemas.openxmlformats.org/officeDocument/2006/relationships" name="Goodwill (Details)" sheetId="65" state="visible" r:id="rId65"/>
    <sheet xmlns:r="http://schemas.openxmlformats.org/officeDocument/2006/relationships" name="Property and Equipment (Details" sheetId="66" state="visible" r:id="rId66"/>
    <sheet xmlns:r="http://schemas.openxmlformats.org/officeDocument/2006/relationships" name="Earnings per Common Share (Deta" sheetId="67" state="visible" r:id="rId67"/>
    <sheet xmlns:r="http://schemas.openxmlformats.org/officeDocument/2006/relationships" name="Segment Reporting (Details)" sheetId="68" state="visible" r:id="rId68"/>
    <sheet xmlns:r="http://schemas.openxmlformats.org/officeDocument/2006/relationships" name="Major Customer (Details)" sheetId="69" state="visible" r:id="rId69"/>
    <sheet xmlns:r="http://schemas.openxmlformats.org/officeDocument/2006/relationships" name="Assets and Liabilities that are" sheetId="70" state="visible" r:id="rId70"/>
    <sheet xmlns:r="http://schemas.openxmlformats.org/officeDocument/2006/relationships" name="Fair Value of Financial Instrum" sheetId="71" state="visible" r:id="rId71"/>
  </sheets>
  <definedNames/>
  <calcPr calcId="124519" fullCalcOnLoad="1"/>
</workbook>
</file>

<file path=xl/sharedStrings.xml><?xml version="1.0" encoding="utf-8"?>
<sst xmlns="http://schemas.openxmlformats.org/spreadsheetml/2006/main" uniqueCount="823">
  <si>
    <t>Document and Entity Information Document - shares</t>
  </si>
  <si>
    <t>6 Months Ended</t>
  </si>
  <si>
    <t>Jun. 30, 2018</t>
  </si>
  <si>
    <t>Jul. 31, 2018</t>
  </si>
  <si>
    <t>Document Information [Line Items]</t>
  </si>
  <si>
    <t>Entity Registrant Name</t>
  </si>
  <si>
    <t>NELNET INC</t>
  </si>
  <si>
    <t>Document Type</t>
  </si>
  <si>
    <t>10-Q</t>
  </si>
  <si>
    <t>Current Fiscal Year End Date</t>
  </si>
  <si>
    <t>--12-31</t>
  </si>
  <si>
    <t>Amendment Flag</t>
  </si>
  <si>
    <t>false</t>
  </si>
  <si>
    <t>Entity Central Index Key</t>
  </si>
  <si>
    <t>Entity Current Reporting Status</t>
  </si>
  <si>
    <t>Yes</t>
  </si>
  <si>
    <t>Entity Filer Category</t>
  </si>
  <si>
    <t>Large Accelerated Filer</t>
  </si>
  <si>
    <t>Document Period End Date</t>
  </si>
  <si>
    <t>Jun. 30,
		2018</t>
  </si>
  <si>
    <t>Document Fiscal Year Focus</t>
  </si>
  <si>
    <t>Document Fiscal Period Focus</t>
  </si>
  <si>
    <t>Q2</t>
  </si>
  <si>
    <t>Common Class A [Member]</t>
  </si>
  <si>
    <t>Entity Common Stock, Shares Outstanding</t>
  </si>
  <si>
    <t>Common Class B [Member]</t>
  </si>
  <si>
    <t>Consolidated Balance Sheets - USD ($) $ in Thousands</t>
  </si>
  <si>
    <t>Dec. 31, 2017</t>
  </si>
  <si>
    <t>Assets:</t>
  </si>
  <si>
    <t>Loans receivable (net of allowance for loan losses of $53,715 and $54,590,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1,778 and $1,436,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solidated education lending variable interest entities: [Member]</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3 Months Ended</t>
  </si>
  <si>
    <t>Jun. 30, 2017</t>
  </si>
  <si>
    <t>Interest income:</t>
  </si>
  <si>
    <t>Loan interest</t>
  </si>
  <si>
    <t>Investment interest</t>
  </si>
  <si>
    <t>Total interest income</t>
  </si>
  <si>
    <t>Interest expense:</t>
  </si>
  <si>
    <t>Interest on bonds and notes payable</t>
  </si>
  <si>
    <t>Net interest income</t>
  </si>
  <si>
    <t>Less provision for loan losses</t>
  </si>
  <si>
    <t>Net interest income (loss) after provision for loan losses</t>
  </si>
  <si>
    <t>Other income:</t>
  </si>
  <si>
    <t>Other income</t>
  </si>
  <si>
    <t>Gain from debt repurchases</t>
  </si>
  <si>
    <t>Derivative market value and foreign currency transaction adjustments and derivative settlements, net</t>
  </si>
  <si>
    <t>Total other income</t>
  </si>
  <si>
    <t>Cost of services:</t>
  </si>
  <si>
    <t>Total cost of services</t>
  </si>
  <si>
    <t>Operating expenses:</t>
  </si>
  <si>
    <t>Salaries and benefits</t>
  </si>
  <si>
    <t>Depreciation and amortization</t>
  </si>
  <si>
    <t>Loan servicing fees</t>
  </si>
  <si>
    <t>Other expenses</t>
  </si>
  <si>
    <t>Total operating expenses</t>
  </si>
  <si>
    <t>Income before income taxes</t>
  </si>
  <si>
    <t>Income tax expense</t>
  </si>
  <si>
    <t>Net income (loss)</t>
  </si>
  <si>
    <t>Net (income) loss attributable to noncontrolling interests</t>
  </si>
  <si>
    <t>Net income (loss) attributable to Nelnet, Inc.</t>
  </si>
  <si>
    <t>Earnings per common share:</t>
  </si>
  <si>
    <t>Net income attributable to Nelnet, Inc. shareholders - basic and diluted (in dollars per share)</t>
  </si>
  <si>
    <t>Weighted average common shares outstanding - basic and diluted (in shares)</t>
  </si>
  <si>
    <t>Loan Servicing And Systems [Member]</t>
  </si>
  <si>
    <t>Revenue</t>
  </si>
  <si>
    <t>Education Technology Services And Payment Processing Services [Member]</t>
  </si>
  <si>
    <t>Communications Services [Member]</t>
  </si>
  <si>
    <t>Consolidated Statements of Comprehensive Income - USD ($) $ in Thousands</t>
  </si>
  <si>
    <t>Statement of Comprehensive Income [Abstract]</t>
  </si>
  <si>
    <t>Available-for-sale securities:</t>
  </si>
  <si>
    <t>Unrealized holding losses arising during period, net</t>
  </si>
  <si>
    <t>Reclassification adjustment for gains recognized in net income, net of losses</t>
  </si>
  <si>
    <t>Income tax effect</t>
  </si>
  <si>
    <t>Total other comprehensive loss</t>
  </si>
  <si>
    <t>Comprehensive income</t>
  </si>
  <si>
    <t>Comprehensive (income) loss attributable to noncontrolling interests</t>
  </si>
  <si>
    <t>Comprehensive income attributable to Nelnet, Inc.</t>
  </si>
  <si>
    <t>Consolidated Statements of Shareholders' Equity - USD ($) $ in Thousands</t>
  </si>
  <si>
    <t>Total</t>
  </si>
  <si>
    <t>Preferred Stock [Member]</t>
  </si>
  <si>
    <t>Common Stock [Member]Common Class A [Member]</t>
  </si>
  <si>
    <t>Common Stock [Member]Common Class B [Member]</t>
  </si>
  <si>
    <t>Additional paid-in capital [Member]</t>
  </si>
  <si>
    <t>Retained earnings [Member]</t>
  </si>
  <si>
    <t>Accumulated other comprehensive earnings [Member]</t>
  </si>
  <si>
    <t>Noncontrolling interests [Member]</t>
  </si>
  <si>
    <t>Balance (in shares) at Dec. 31, 2016</t>
  </si>
  <si>
    <t>Balance at Dec. 31, 2016</t>
  </si>
  <si>
    <t>Increase (Decrease) in Stockholders' Equity [Roll Forward]</t>
  </si>
  <si>
    <t>Issuance of noncontrolling interests</t>
  </si>
  <si>
    <t>Other comprehensive loss</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Jun. 30, 2017</t>
  </si>
  <si>
    <t>Balance at Jun. 30, 2017</t>
  </si>
  <si>
    <t>Balance (in shares) at Mar. 31, 2017</t>
  </si>
  <si>
    <t>Balance at Mar. 31, 2017</t>
  </si>
  <si>
    <t>Impact of adoption of new accounting standards</t>
  </si>
  <si>
    <t>Balance (in shares) at Dec. 31, 2017</t>
  </si>
  <si>
    <t>Balance at Dec. 31, 2017</t>
  </si>
  <si>
    <t>Acquisition of noncontrolling interest</t>
  </si>
  <si>
    <t>Balance (in shares) at Jun. 30, 2018</t>
  </si>
  <si>
    <t>Balance at Jun. 30, 2018</t>
  </si>
  <si>
    <t>Balance (in shares) at Mar. 31, 2018</t>
  </si>
  <si>
    <t>Balance at Mar. 31, 2018</t>
  </si>
  <si>
    <t>Consolidated Statements of Shareholders' Equity (Parentheticals) - $ / shares</t>
  </si>
  <si>
    <t>Dividends paid per common share (in dollars per share)</t>
  </si>
  <si>
    <t>Consolidated Statements of Cash Flows - USD ($) $ in Thousands</t>
  </si>
  <si>
    <t>Statement of Cash Flows [Abstract]</t>
  </si>
  <si>
    <t>Net loss attributable to noncontrolling interests</t>
  </si>
  <si>
    <t>Adjustments to reconcile net income to net cash provided by operating activities, net of acquisition:</t>
  </si>
  <si>
    <t>Depreciation and amortization, including debt discounts and loan premiums and deferred origination costs</t>
  </si>
  <si>
    <t>Loan discount accretion</t>
  </si>
  <si>
    <t>Provision for loan losses</t>
  </si>
  <si>
    <t>Derivative market value adjustment</t>
  </si>
  <si>
    <t>Unrealized foreign currency transaction adjustment</t>
  </si>
  <si>
    <t>Proceeds from clearinghouse - initial and variation margin, net</t>
  </si>
  <si>
    <t>Gain from equity securities, net of losses</t>
  </si>
  <si>
    <t>Deferred income tax expense (benefit)</t>
  </si>
  <si>
    <t>Non-cash compensation expense</t>
  </si>
  <si>
    <t>Other</t>
  </si>
  <si>
    <t>Increase in loan accrued interest receivable</t>
  </si>
  <si>
    <t>Decrease (increase) in accounts receivable</t>
  </si>
  <si>
    <t>Decrease (increase) in other assets</t>
  </si>
  <si>
    <t>Increase in accrued interest payable</t>
  </si>
  <si>
    <t>Decrease in other liabilities</t>
  </si>
  <si>
    <t>(Decrease) increase in due to customers</t>
  </si>
  <si>
    <t>Net cash provided by operating activities</t>
  </si>
  <si>
    <t>Cash flows from investing activities, net of acquisition:</t>
  </si>
  <si>
    <t>Purchases of loans</t>
  </si>
  <si>
    <t>Net proceeds from loan repayments, claims, capitalized interest, and other</t>
  </si>
  <si>
    <t>Proceeds from sale of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 net of cash acquired</t>
  </si>
  <si>
    <t>Net cash (used in)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disbursements made for interest</t>
  </si>
  <si>
    <t>Cash (refunds received) disbursements made for income taxes, net</t>
  </si>
  <si>
    <t>Consolidated Statements of Cash Flows Cash, Cash Equivalents And Restricted Cash Reconciliation - USD ($) $ in Thousands</t>
  </si>
  <si>
    <t>Dec. 31, 2016</t>
  </si>
  <si>
    <t>Cash, cash equivalents, and restricted cash</t>
  </si>
  <si>
    <t>Basis of Financial Reporting</t>
  </si>
  <si>
    <t>Organization, Consolidation and Presentation of Financial Statements [Abstract]</t>
  </si>
  <si>
    <t>Basis of Financial Reporting The accompanying unaudited consolidated financial statements of Nelnet, Inc. and subsidiaries (the “Company”) as of June 30, 2018 and for the three and six months ended June 30, 2018 and 2017 have been prepared on the same basis as the audited consolidated financial statements for the year ended December 31, 2017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8 are not necessarily indicative of the results for the year ending December 31, 2018 . The unaudited consolidated financial statements should be read in conjunction with the Company’s Annual Report on Form 10-K for the year ended December 31, 2017 (the " 2017 Annual Report"). Reporting Segment Name Changes During the first quarter of 2018, the Company changed the name of the Tuition Payment Processing and Campus Commerce operating segment to Education Technology, Services, and Payment Processing to better describe the evolution of services this operating segment provides. In addition, the Loan Systems and Servicing segment was retitled as Loan Servicing and Systems. As a result, the line items "tuition payment processing, school information, and campus commerce revenue" and "loan systems and servicing revenue" on the consolidated statements of income were changed to "education technology, services, and payment processing revenue" and "loan servicing and systems revenue," respectively. Reclassifications Certain amounts previously reported within the Company's consolidated balance sheet, statements of income, and statements of cash flows have been reclassified to conform to the current period presentation. These reclassifications include: • Reclassifying certain non-customer receivables, which were previously included in "accounts receivable" to "other assets." • Reclassifying direct costs to provide services for education technology, services, and payment processing, which were previously included in "other expenses" to "cost to provide education technology, services, and payment processing services." • Reclassifying the line item "cost to provide communications services" on the statements of income from part of "operating expenses" and presenting such costs as part of "cost of services." • Reclassifying consumer loan activity on the statements of income, which was previously included in "investment interest" and "other expenses" to "loan interest" and "provision for loan losses" and "loan servicing fees," respectively. Accounting Standards Adopted in 2018 In the first quarter of 2018, the Company adopted the following new accounting standards and other guidance: Revenue Recognition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changed its accounting policy for revenue recognition as detailed in note 2, “Summary of Significant Accounting Policies and Practices.” The most significant impact of the standard relates to identifying the Company's fee-based Education Technology, Services, and Payment Processing operating segment as the principal in its payment services transactions. As a result of this change, the Company presents the payment services revenue gross with the direct costs to provide these services presented separately. The Company’s other fee-based operating segments will recognize revenue consistent with historical revenue recognition patterns. The majority of the Company's revenue earned in its non-fee-based Asset Generation and Management operating segment, including loan interest and derivative activity, is explicitly excluded from the scope of the new standard. Impacts to Previously Reported Results Adoption of the revenue recognition standard impacted the Company’s previously reported results on the consolidated statements of income as follows: Three months ended June 30, 2017 As previously reported Impact of adoption As restated Education technology, services, and payment processing revenue $ 34,224 9,256 43,480 Cost to provide education technology, services, and payment processing services — 9,256 9,256 (a) Six months ended June 30, 2017 As previously reported Impact of adoption As restated Education technology, services, and payment processing revenue $ 77,844 21,660 99,504 Cost to provide education technology, services, and payment processing services — 21,660 21,660 (a) (a) In addition to the impact of adopting the new revenue recognition standard, as discussed above, the Company reclassified other direct costs to provide education technology, services, and payment processing services which were previously reported as part of "other expenses" to "cost to provide education technology, services, and payment processing services." Adoption of the new revenue recognition standard had no impact to the consolidated balance sheets or cash provided by or used in operating, financing, or investing activities on the consolidated statements of cash flows. Equity Investments In January 2016, the FASB issued new accounting guidance related to the recognition and measurement of financial assets and financial liabilities. The guidance requires equity investments with readily determinable fair values to be measured at fair value, with changes in the fair value recognized through net income (other than those equity investments accounted for under the equity method of accounting or those that result in consolidation of the investe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In addition, the impairment assessment is simplified by requiring a qualitative assessment to identify impairment.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along with a related clarifying update,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the majority of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guidance requires that the statement of cash flows present the change during the period in total cash, cash equivalents, and amounts generally described as restricted cash or restricted cash equivalents, and a reconciliation of such total to amounts on the balance sheet. The Company adopted the standard effective January 1, 2018 using the retrospective transition method. Adoption of this standard impacted the Company's previously reported amounts on the consolidated statements of cash flows as follows: Six months ended June 30, 2017 As previously reported Impact of adoption As restated Increase in due to customers $ — 17,198 17,198 Proceeds from clearinghouse - initial and variation margin, net 25,927 25,589 51,516 Net cash provided by operating activities 132,132 42,787 174,919 Decrease in restricted cash 226,409 (226,409 ) — Net cash provided by investing activities 1,824,311 (226,409 ) 1,597,902</t>
  </si>
  <si>
    <t>Summary of Significant Accounting Policies and Practices</t>
  </si>
  <si>
    <t>Accounting Policies [Abstract]</t>
  </si>
  <si>
    <t>Summary of Significant Accounting Policies and Practices Except for the changes below, no significant changes have been made to the Company’s significant accounting policies and practices disclosed in note 3, Summary of Significant Accounting Policies and Practices, in the 2017 Annual Report. Revenue Recognition The Company applies the provisions of Accounting Standards Codification Topic 606, Revenue from Contracts with Customers ("ASC Topic 606"),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dditional information related to the Company's revenue recognition of specific items is provided below.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Loan servicing and systems revenue -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will perform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consume and receiv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and recognized in the distinct service period, typically a month, and recognized as control transfers, and non-refundable up-front revenue is recognized ratably over the contract period as customers simultaneously consume and receive benefit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consume and receive benefits. The following table provides disaggregated revenue by service offering: Three months ended June 30, Six months ended June 30, 2018 2017 2018 2017 Government servicing - Nelnet $ 39,781 39,809 79,107 78,815 Government servicing - Great Lakes (a) 45,682 — 76,437 — FFELP servicing 9,147 3,636 16,838 7,713 Private education and consumer loan servicing 8,882 7,121 21,983 12,938 Software services 8,671 4,326 16,260 8,663 Outsourced services revenue and other 2,382 2,007 4,062 2,999 Loan servicing and systems revenue $ 114,545 56,899 214,687 111,128 (a) Great Lakes Educational Loan Services, Inc. ("Great Lakes") was acquired by the Company on February 7, 2018. For additional information about the acquisition, see note 7. Education technology, services, and payment processing revenue -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consume and receiv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consume and receive benefits. • Education technology and services - Education technology and services consideration is determined from individual contracts with customers and is based on the services selected by the customer. Services in K-12 private and faith based schools include (i) assistance with financial needs assessment, (ii) automating administrative processes such as admissions, online applications and enrollment services, scheduling, student billing, attendance, and grade book management, and (iii) professional development and educational instruction services. Revenue for these services is recognized for the consideration the Company has a right to invoice. The amount the Company has a right to invoice is an amount that corresponds directly with the value provided to the customer based on the performance completed. Services provided to the higher education market include innovative education-focused technologies, services, and support solutions to help schools with the everyday challenges of collecting and processing commerce data. These services are considered distinct performance obligations. Revenue for each performance obligation is allocated to the distinct service period, typically a month or based on when each transaction is completed, and recognized as control transfers as customers simultaneously consume and receive benefits. The following table provides disaggregated revenue by service offering: Three months ended June 30, Six months ended June 30, 2018 2017 2018 2017 Tuition payment plan services $ 20,417 18,871 43,404 40,658 Payment processing 16,026 13,885 35,952 32,831 Education technology and services 12,018 10,825 28,993 25,973 Other 281 (101 ) 614 42 Education technology, services, and payment processing revenue $ 48,742 43,480 108,963 99,504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items included in cost to provide education technology, services, and payment processing services include salaries and benefits and outside professional services costs directly related to providing professional development and educational instruction services to teachers, school leaders, and students. Communications revenue -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the Company has a right to invoice is an amount that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The following table provides disaggregated revenue by service offering and customer type: Three months ended June 30, Six months ended June 30, 2018 2017 2018 2017 Internet $ 5,395 2,569 10,091 4,773 Television 3,083 1,760 5,865 3,383 Telephone 1,825 1,344 3,514 2,605 Other 17 46 39 65 Communications revenue $ 10,320 5,719 19,509 10,826 Residential revenue $ 7,727 3,820 14,472 7,172 Business revenue 2,535 1,814 4,917 3,510 Other revenue 58 85 120 144 Communications revenue $ 10,320 5,719 19,509 10,826 Cost to provide communications services is primarily associated with television programming costs. The Company has various contracts to obtain video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items in cost to provide communications services include connectivity, franchise, and other regulatory costs directly related to providing internet and voice services. Other income - The following table provides the components of "other income" on the consolidated statements of income: Three months ended June 30, Six months ended June 30, 2018 2017 2018 2017 Realized and unrealized gains on investments, net $ 1,136 1,302 10,217 1,618 Borrower late fee income 2,758 3,048 5,741 6,368 Investment advisory fees 1,394 2,294 2,986 5,810 Management fee revenue 1,756 — 2,917 — Peterson's revenue — 3,043 — 5,880 Other 2,536 2,798 5,915 5,442 Other income $ 9,580 12,485 27,776 25,118 • Borrower late fee income - Late fee income is earned by the education lending subsidiaries. Revenue is allocated to the distinct service period, based on when each transaction is completed. • Investment advisory fees - Investment advisory services are provided by the Company through an SEC-registered investment advisor subsidiary under various arrangements. The Company earns monthly fees based on the monthly outstanding balance of investments and certain performance measures, which are recognized monthly as the uncertainty of the transaction price is resolved. • Management fee revenue - Management fee revenue is earned for technology and certain administrative support services provided to Great Lakes' former parent company. Revenue is allocated to the distinct service period, based on when each transaction is completed. • Peterson's revenue - The Company earned revenue related to digital marketing and content solution products and services under the brand name Peterson's. These products and services included test preparation study guides, school directories and databases, career exploration guides, on-line courses and test preparation, scholarship search and selection data, career planning information and guides, and on-line information about colleges and universities. Several content solutions services included services to connect students to colleges and universities, and were sold based on subscriptions. Revenue from sales of subscription services was recognized ratably over the term of the contract as it was earned. Subscription revenue received or receivable in advance of the delivery of services was included in deferred revenue. Revenue from the sale of print products was generally earned and recognized, net of estimated returns, upon shipment or delivery. All other digital marketing and content solutions revenue was recognized over the period in which services were provided to customers. On December 31, 2017, the Company sold Peterson's. The Company applied a practical expedient allowed for the retrospective comparative period which does not require the Company to restate revenue from contracts that began and were completed within the same annual reporting period. Contract Balances - The following table provides information about liabilities from contracts with customers: As of June 30, 2018 As of December 31, 2017 Deferred revenue, which is included in "other liabilities" on the consolidated balance sheets $ 25,660 32,276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Activity in the deferred revenue balance is shown below: Three months ended June 30, Six months ended June 30, 2018 2017 2018 2017 Balance, beginning of period $ 22,715 24,268 32,276 33,141 Deferral of revenue 35,502 24,813 52,552 40,731 Recognition of unearned revenue (32,509 ) (23,070 ) (59,311 ) (47,947 ) Other (48 ) (57 ) 143 29 Balance, end of period $ 25,660 25,954 25,660 25,954 Assets Recognized from the Costs to Obtain a Contract with a Customer - The Company recognizes an asset for the incremental costs of obtaining a contract with a customer if it expects the benefit of those costs to be longer than one year. The Company has determined that certain sales incentive programs meet the requirements to be capitalized. Total capitalized costs to obtain a contract were immaterial during the periods presented and are included in “other assets” on the consolidated balance sheets.</t>
  </si>
  <si>
    <t>Loans Receivable and Allowance for Loan Losses</t>
  </si>
  <si>
    <t>Receivables [Abstract]</t>
  </si>
  <si>
    <t xml:space="preserve">Loans Receivable and Allowance for Loan Losses Loans receivable consisted of the following: As of As of June 30, 2018 December 31, 2017 Federally insured student loans: Stafford and other $ 4,879,259 4,418,881 Consolidation 17,715,531 17,302,725 Total 22,594,790 21,721,606 Private education loans 180,935 212,160 Consumer loans 80,560 62,111 22,856,285 21,995,877 Loan discount, net of unamortized loan premiums and deferred origination costs (73,831 ) (113,695 ) Non-accretable discount (18,370 ) (13,085 ) Allowance for loan losses: Federally insured loans (37,263 ) (38,706 ) Private education loans (11,664 ) (12,629 ) Consumer loans (4,788 ) (3,255 ) $ 22,710,369 21,814,507 Activity in the Allowance for Loan Losses The provision for loan losses represents the periodic expense of maintaining an allowance sufficient to absorb losses, net of recoveries, inherent in the portfolio of loans. Activity in the allowance for loan losses is shown below. Three months ended June 30, 2018 Balance at beginning of period Provision for loan losses Charge-offs Recoveries Other Balance at end of period Federally insured loans $ 38,374 2,000 (3,111 ) — — 37,263 Private education loans 12,255 — (773 ) 182 — 11,664 Consumer loans 4,665 1,500 (1,378 ) 1 — 4,788 $ 55,294 3,500 (5,262 ) 183 — 53,715 Three months ended June 30, 2017 Federally insured loans $ 36,687 2,000 (2,825 ) — — 35,862 Private education loans 13,839 — (288 ) 245 50 13,846 Consumer loans — 1,000 — — — 1,000 $ 50,526 3,000 (3,113 ) 245 50 50,708 Six months ended June 30, 2018 Federally insured loans $ 38,706 4,000 (6,443 ) — 1,000 37,263 Private education loans 12,629 — (1,312 ) 347 — 11,664 Consumer loans 3,255 3,500 (1,973 ) 6 — 4,788 $ 54,590 7,500 (9,728 ) 353 1,000 53,715 Six months ended June 30, 2017 Federally insured loans $ 37,268 4,000 (5,406 ) — — 35,862 Private education loans 14,574 (1,000 ) (370 ) 442 200 13,846 Consumer loans — 1,000 — — — 1,000 $ 51,842 4,000 (5,776 ) 442 200 50,708 Student Loan Status and Delinquencies Delinquencies have the potential to adversely impact the Company’s earnings through increased servicing and collection costs and account charge-offs. The table below shows the Company’s loan delinquency amounts for federally insured and private education loans. As of June 30, 2018 As of December 31, 2017 As of June 30, 2017 Federally insured loans: Loans in-school/grace/deferment $ 1,349,739 $ 1,260,394 $ 1,454,802 Loans in forbearance 1,633,600 1,774,405 2,065,167 Loans in repayment status: Loans current 17,211,088 87.8 % 16,477,004 88.2 % 17,106,921 87.2 % Loans delinquent 31-60 days 686,083 3.5 682,586 3.7 743,738 3.8 Loans delinquent 61-90 days 500,480 2.6 374,534 2.0 479,552 2.4 Loans delinquent 91-120 days 261,612 1.3 287,922 1.5 267,139 1.4 Loans delinquent 121-270 days 751,526 3.8 629,480 3.4 772,875 3.9 Loans delinquent 271 days or greater 200,662 1.0 235,281 1.2 257,213 1.3 Total loans in repayment 19,611,451 100.0 % 18,686,807 100.0 % 19,627,438 100.0 % Total federally insured loans $ 22,594,790 $ 21,721,606 $ 23,147,407 Private education loans: Loans in-school/grace/deferment $ 4,194 $ 6,053 $ 32,016 Loans in forbearance 2,012 2,237 1,814 Loans in repayment status: Loans current 168,093 96.2 % 196,720 96.5 % 202,155 96.7 % Loans delinquent 31-60 days 1,498 0.9 1,867 0.9 2,066 1.0 Loans delinquent 61-90 days 1,235 0.7 1,052 0.5 1,323 0.6 Loans delinquent 91 days or greater 3,903 2.2 4,231 2.1 3,519 1.7 Total loans in repayment 174,729 100.0 % 203,870 100.0 % 209,063 100.0 % Total private education loans $ 180,935 $ 212,160 $ 242,893 </t>
  </si>
  <si>
    <t>Bonds and Notes Payable</t>
  </si>
  <si>
    <t>Debt Disclosure [Abstract]</t>
  </si>
  <si>
    <t>Bonds and Notes Payable The following tables summarize the Company’s outstanding debt obligations by type of instrument: As of June 30, 2018 Carrying amount Interest rate range Final maturity Variable-rate bonds and notes issued in FFELP loan asset-backed securitizations: Bonds and notes based on indices $ 19,913,724 2.40% - 4.04% 4/25/24 - 7/26/66 Bonds and notes based on auction 765,548 2.45% - 3.16% 3/22/32 - 11/26/46 Total FFELP variable-rate bonds and notes 20,679,272 FFELP warehouse facilities 1,697,691 2.32% / 2.35% 11/19/19 / 5/31/21 Variable-rate bonds and notes issued in private education loan asset-backed securitization 60,153 3.84% 12/26/40 Fixed-rate bonds and notes issued in private education loan asset-backed securitization 70,827 3.60% / 5.35% 12/26/40 / 12/28/43 Unsecured line of credit 170,000 3.55% 6/22/23 Unsecured debt - Junior Subordinated Hybrid Securities 20,381 5.71% 9/15/61 Other borrowings 111,596 2.79% - 5.22% 7/9/18 - 12/15/45 22,809,920 Discount on bonds and notes payable and debt issuance costs (341,556 ) Total $ 22,468,364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FFELP Warehouse Facilities The Company funds a portion of its Federal Family Education Loan Program (the "FFEL Program" or "FFELP") loan acquisitions using its FFELP warehouse facilities. Student loan warehousing allows the Company to buy and manage student loans prior to transferring them into more permanent financing arrangements. As of June 30, 2018 , the Company had two FFELP warehouse facilities as summarized below. NFSLW-I (a) NHELP-II (b) Total Maximum financing amount $ 1,325,000 500,000 1,825,000 Amount outstanding 1,245,448 452,243 1,697,691 Amount available $ 79,552 47,757 127,309 Expiration of liquidity provisions September 20, 2019 May 31, 2019 Final maturity date November 19, 2019 May 31, 2021 Maximum advance rates 92 - 98% 85 - 95% Minimum advance rates 84 - 90% 85 - 95% Advanced as equity support $ 47,126 37,251 84,377 (a) On April 24, 2018, the Company increased the maximum financing amount for this warehouse facility from $500.0 million to $1.25 billion . On May 3, 2018, the Company temporarily increased the maximum financing amount for this warehouse facility an additional $75.0 million to $1.325 billion until September 30, 2018. (b) On April 24, 2018, the Company amended the agreement for this warehouse facility, which changed the expiration date for the liquidity provisions to May 31, 2019 and changed the final maturity date to May 31, 2021. Asset-Backed Securitizations The following table summarizes the asset-backed securitization transactions completed during the first six months of 2018 . NSLT 2018-1 NSLT 2018-2 Total Class A-1 Notes Class A-2 Notes Total Date securities issued 3/29/18 3/29/18 6/7/18 Total principal amount $ 98,000 375,750 473,750 509,800 983,550 Cost of funds 1-month LIBOR plus 0.32% 1-month LIBOR plus 0.76% 1-month LIBOR plus 0.65% Final maturity date 5/25/66 5/25/66 7/26/66 Unsecured Line of Credit On June 22, 2018, the Company amended its $350.0 million unsecured line of credit. The following provisions were modified under the amendment: • The maturity date was extended from December 12, 2021 to June 22, 2023. • The definition of the Company's line of business was expanded and other terms were modified to allow the formation or acquisition of a chartered bank subsidiary. • The definition for permitted acquisitions was revised to increase the aggregate amount of consideration that may be paid for the acquisition in any fiscal year of a business or businesses not in the Company's defined line of business. • The provisions for permitted investments were expanded to allow (i) a one-time, initial capital contribution of up to $150.0 million by the Company in connection with the formation or acquisition of a chartered bank subsidiary, and (ii) investments in pools of consumer loans. • The amount of loans not originated under the FFEL Program that the Company is permitted to own was increased from $500.0 million to $850.0 million . The facility size of $350.0 million and the cost of funds did not change as part of the amendment. As of June 30, 2018 , $170.0 million was outstanding under the line of credit and $180.0 million was available for future use. Debt Repurchases The following table summarizes the Company's repurchases of its own debt. Gains recorded by the Company from the repurchase of debt are included in "gain from debt repurchases" on the Company's consolidated statements of income. Par value Purchase price Gain Par value Purchase price Gain Three months ended June 30, 2018 June 30, 2017 Asset-backed securities $ — — — 4,088 3,646 442 Six months ended June 30, 2018 June 30, 2017 Asset-backed securities $ 12,905 12,546 359 4,088 3,085 1,003 Unsecured debt - Hybrid Securities — — — 29,658 25,240 4,418 $ 12,905 12,546 359 33,746 28,325 5,421</t>
  </si>
  <si>
    <t>Derivative Financial Instruments</t>
  </si>
  <si>
    <t>Derivative Instruments and Hedging Activities Disclosure [Abstract]</t>
  </si>
  <si>
    <t>Derivative Financial Instruments The Company uses derivative financial instruments primarily to manage interest rate risk. In addition, the Company previously used derivative financial instruments to manage foreign currency exchange risk associated with student loan asset-backed notes that were denominated in Euros prior to a remarketing of such notes in October 2017. Derivative instruments used as part of the Company's risk management strategy are further described in note 6 of the notes to consolidated financial statements included in the 2017 Annual Report. A tabular presentation of such derivatives outstanding as of June 30, 2018 and December 31, 2017 is presented below. Basis Swaps The following table summarizes the Company’s outstanding basis swaps in which the Company receives three-month LIBOR set discretely in advance and pays one-month LIBOR plus or minus a spread as defined in the agreements (the "1:3 Basis Swaps"). As of June 30, As of December 31, 2018 2017 Maturity Notional amount Notional amount 2018 $ 1,750,000 4,250,000 2019 3,500,000 3,500,000 2020 1,000,000 — 2021 250,000 — 2022 2,000,000 1,000,000 2023 750,000 — 2024 250,000 250,000 2026 1,150,000 1,150,000 2027 375,000 375,000 2028 325,000 325,000 2029 100,000 100,000 2031 300,000 300,000 $ 11,750,000 11,250,000 The weighted average rate paid by the Company on the 1:3 Basis Swaps as of June 30, 2018 and December 31, 2017 was one-month LIBOR plus 10.5 basis points and 12.5 basis points, respectively. Interest Rate Swaps – Floor Income Hedges The following table summarizes the outstanding derivative instruments used by the Company to economically hedge loans earning fixed rate floor income. As of June 30, 2018 As of December 31, 2017 Maturity Notional amount Weighted average fixed rate paid by the Company (a) Notional amount Weighted average fixed rate paid by the Company (a) 2018 $ 1,250,000 1.08 % $ 1,350,000 1.07 % 2019 3,250,000 0.97 3,250,000 0.97 2020 1,500,000 1.01 1,500,000 1.01 2023 750,000 2.28 750,000 2.28 2024 300,000 2.28 300,000 2.28 2025 100,000 2.32 100,000 2.32 2027 50,000 2.32 50,000 2.32 2028 100,000 3.03 — — $ 7,300,000 1.24 % $ 7,300,000 1.21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0 million notional interest rate swap in which the Company would pay a fixed amount of 3.30% and receive discrete one-month LIBOR. If the interest rate swap option is exercised, the swap would become effective on August 21, 2019 and mature on August 21, 2024. Interest Rate Caps In June 2015, in conjunction with the entry into a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June 30, 2018 and December 31, 2017 , the Company had $20.4 million of unsecured Hybrid Securities outstanding. The interest rate on the Hybrid Securities through September 29, 2036 is equal to three-month LIBOR plus 3.375% , payable quarterly. The Company had the following derivatives outstanding as of June 30, 2018 and December 31, 2017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 Consolidated Financial Statement Impact Related to Derivatives Balance Sheet The following table summarizes the fair value of the Company’s derivatives as reflected in the consolidated balance sheets: Fair value of asset derivatives Fair value of liability derivatives As of June 30, 2018 As of December 31, 2017 As of June 30, 2018 As of December 31, 2017 Interest rate swap option - floor income hedge $ 1,231 543 — — Interest rate caps 723 275 — — Interest rate swaps - hybrid debt hedges — — 5,053 7,063 Total $ 1,954 818 5,053 7,063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received Net asset Balance as of June 30, 2018 $ 1,954 — — 1,954 Balance as of December 31, 2017 818 — — 818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June 30, 2018 $ (5,053 ) — 7,520 2,467 Balance as of December 31, 2017 (7,063 ) — 8,520 1,457 Income Statement Impact The following table summarizes the components of "derivative market value and foreign currency transaction adjustments and derivative settlements, net" included in the consolidated statements of income. Three months ended June 30, Six months ended June 30, 2018 2017 2018 2017 Settlements: 1:3 basis swaps $ 2,979 (362 ) 1,315 336 Interest rate swaps - floor income hedges 19,074 2,114 27,664 1,994 Interest rate swaps - hybrid debt hedges (125 ) (198 ) (285 ) (402 ) Cross-currency interest rate swap — (1,917 ) — (3,669 ) Total settlements - income (expense) 21,928 (363 ) 28,694 (1,741 ) Change in fair value: 1:3 basis swaps (2,522 ) (8,841 ) 10,775 (11,416 ) Interest rate swaps - floor income hedges (2,766 ) (17,810 ) 41,434 (13,485 ) Interest rate swap option - floor income hedge (279 ) (828 ) 468 (1,712 ) Interest rate caps 122 (311 ) 448 (833 ) Interest rate swaps - hybrid debt hedges 548 (453 ) 2,010 (34 ) Cross-currency interest rate swap — 27,639 — 28,574 Other — 318 — (143 ) Total change in fair value - income (expense) (4,897 ) (286 ) 55,135 951 Re-measurement of Euro Notes (foreign currency transaction adjustment) — (27,261 ) — (31,951 ) Derivative market value and foreign currency transaction adjustments and derivative settlements, net - income (expense) $ 17,031 (27,910 ) 83,829 (32,741 )</t>
  </si>
  <si>
    <t>Investments and Notes Receivable</t>
  </si>
  <si>
    <t>Investments [Abstract]</t>
  </si>
  <si>
    <t>Investments and Notes Receivable A summary of the Company's investments and notes receivable follows: As of June 30, 2018 Amortized cost Gross unrealized gains Gross unrealized losses Fair value Investments (at fair value): Student loan asset-backed and other debt securities - available-for-sale (a) $ 78,274 3,714 (208 ) (b) 81,780 Equity securities 11,638 4,290 (355 ) 15,573 Total investments (at fair value) $ 89,912 8,004 (563 ) 97,353 Other Investments and Notes Receivable (not measured at fair value): Venture capital: Measurement alternative (c) 69,961 Equity method 14,499 Other 783 Total venture capital 85,243 Real estate: Equity method 19,896 Other 29,724 Total real estate 49,620 Notes receivable 16,373 Tax liens and affordable housing 8,058 Total investments and notes receivable (not measured at fair value) 159,294 Total investments and notes receivable $ 256,647 As of December 31, 2017 Amortized cost Gross unrealized gains Gross unrealized losses Fair value Investments (at fair value): Available-for-sale investments: Student loan asset-backed and other debt securities $ 71,943 5,056 (25 ) 76,974 Equity securities 1,630 2,298 — 3,928 Total available-for-sale investments $ 73,573 7,354 (25 ) 80,902 Other Investments and Notes Receivable (not measured at fair value): Venture capital and funds 84,752 Real estate 49,464 Notes receivable 16,393 Tax liens and affordable housing 9,027 Total investments and notes receivable $ 240,538 (a) As of June 30, 2018 , the stated maturities of substantially all of the Company's student loan asset-backed and other debt securities classified as available-for-sale were greater than 10 years. (b) As of June 30, 2018 , the aggregate fair value of available-for-sale investments with unrealized losses was $17.9 million , of which none had been in a continuous unrealized loss position for greater than 12 months. Because the Company currently has the intent and ability to retain these investments for an anticipated recovery in fair value, as of June 30, 2018 , the Company considered the decline in market value of its available-for-sale investments to be temporary in nature and did not consider any of its investments other-than-temporarily impaired. (c) The Company accounts for the majority of its equity securities without readily determinable fair values at cost minus impairment, if any, plus or minus changes resulting from observable price changes in orderly transactions for the identical or similar investment of the same issuer (the measurement alternative method). For the three and six months ended June 30, 2018 , the Company recorded no impairments and upward adjustments of $0.3 million and $7.2 million , respectively, on these investments. The impacts related to the adjustments to these investments are included in "other income" in the consolidated statements of income. The upward adjustments were made as a result of observable price changes.</t>
  </si>
  <si>
    <t>Business Combination</t>
  </si>
  <si>
    <t>Business Combinations [Abstract]</t>
  </si>
  <si>
    <t>Business Combination Great Lakes Educational Loan Services, Inc. ("Great Lakes") On February 7, 2018, the Company acquired 100 percent of the outstanding stock of Great Lakes for total cash consideration of $150.0 million . Great Lakes provides servicing for federally-owned student loans for the U.S. Department of Education (the "Department"), FFELP loans, and private education loans. The acquisition of Great Lakes has expanded the Company's portfolio of loans it services. The operating results of Great Lakes are included in the Loan Servicing and Systems operating segment. As part of the acquisition, the Company acquired the remaining 50 percent ownership in GreatNet Solutions, LLC ("GreatNet"), a joint venture formed prior to the acquisition between Nelnet Servicing, LLC ("Nelnet Servicing"), a subsidiary of the Company, and Great Lakes. Prior to the acquisition of the remaining 50 percent of GreatNet, the Company consolidated the operating results of GreatNet, as the Company was deemed to have control over the joint venture. The proportionate share of membership interest (equity) and net loss of GreatNet that was attributable to Great Lakes was reflected as noncontrolling interests in the Company's consolidated financial statements. The Company recognized a $19.1 million reduction to consolidated shareholders' equity as a result of acquiring Great Lakes' 50 percent ownership in GreatNet. This transaction resulted in a $5.7 million decrease in noncontrolling interest and a $13.4 million decrease in retained earnings. The following table summarizes the estimated fair values of the assets acquired and liabilities assumed at the acquisition date. During the three months ended June 30, 2018, the Company recognized certain adjustments to the provisional amounts recorded on the acquisition date that were needed to reflect new information obtained about facts and circumstances that existed as of the acquisition date. The net impact of these adjustments was a decrease to goodwill, and the adjustments had no impact on operating results. The fair value assigned to the acquisition of the noncontrolling interest in GreatNet reduced the total consideration allocated to the assets acquired and liabilities assumed of Great Lakes from $150.0 million to $136.6 million . Cash and cash equivalents $ 27,399 Accounts receivable 23,708 Property and equipment 35,919 Other assets 14,018 Intangible assets 75,329 Excess cost over fair value of net assets acquired (goodwill) 15,043 Other liabilities (54,865 ) Net assets acquired $ 136,551 The $75.3 million of acquired intangible assets on the date of acquisition had a weighted-average useful life of approximately 4 years. The intangible assets that made up this amount include customer relationships of $70.2 million ( 4 -year average useful life) and a trade name of $5.1 million ( 7 -year useful life). The $15.0 million of goodwill was assigned to the Loan Servicing and Systems operating segment and is not expected to be deductible for tax purposes. The amount allocated to goodwill was primarily attributed to the deferred tax liability related to the difference between the carrying amount and tax bases of acquired identifiable intangible assets and the synergies and economies of scale expected from combining the operations of the Company and Great Lakes. The Great Lakes assets acquired and liabilities assumed were recorded by the Company at their respective fair values at the date of acquisition, and Great Lakes' operating results from the date of acquisition forward are included in the Company's consolidated operating results. During the second quarter of 2018, the Company converted Great Lakes' FFELP and private education loan servicing volume to Nelnet Servicing's servicing platform. In addition, the Company began to combine certain shared services and overhead functions between Great Lakes and the Company. As a result of these operational changes, the results of operations for the three and six months ended June 30, 2018 attributed to Great Lakes since the acquisition are not provided since the results of the Great Lakes legal entity are no longer reflective of the entity acquired. 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Three months ended June 30, Six months ended June 30, 2018 2017 2018 2017 Loan servicing and systems revenue $ 114,545 115,559 234,733 231,708 Net income attributable to Nelnet, Inc. $ 49,435 29,174 164,856 86,729 Net income per share - basic and diluted $ 1.21 0.69 4.03 2.05</t>
  </si>
  <si>
    <t>Intangible Assets</t>
  </si>
  <si>
    <t>Intangible Assets, Net (Excluding Goodwill) [Abstract]</t>
  </si>
  <si>
    <t>Intangible Assets Intangible assets consist of the following: Weighted average remaining useful life as of June 30, 2018 (months) As of As of June 30, December 31, 2018 2017 Amortizable intangible assets, net: Customer relationships (net of accumulated amortization of $22,413 and $12,715, respectively) 75 $ 84,679 24,168 Trade names (net of accumulated amortization of $4,130 and $2,498, respectively) 86 12,563 9,074 Computer software (net of accumulated amortization of $12,633 and $10,013, respectively) 18 5,038 4,958 Covenants not to compete (net of accumulated amortization of $145 and $127, respectively) 71 209 227 Total - amortizable intangible assets, net 74 $ 102,489 38,427 The Company recorded amortization expense on its intangible assets of $7.8 million and $2.4 million during the three months ended June 30, 2018 and 2017 , respectively, and $14.0 million and $4.7 million during the six months ended June 30, 2018 and 2017 , respectively. The Company will continue to amortize intangible assets over their remaining useful lives. As of June 30, 2018 , the Company estimates it will record amortization expense as follows: 2018 (July 1 - December 31) $ 15,336 2019 27,500 2020 24,301 2021 14,481 2022 4,671 2023 and thereafter 16,200 $ 102,489</t>
  </si>
  <si>
    <t>Goodwill [Abstract]</t>
  </si>
  <si>
    <t xml:space="preserve"> Goodwill The change in the carrying amount of goodwill by reportable operating segment was as follows: Loan Servicing and Systems Education Technology, Services, and Payment Processing Communications Asset Generation and Management Corporate and Other Activities Total Balance as of December 31, 2017 $ 8,596 67,168 21,112 41,883 — 138,759 Goodwill acquired during the period 19,697 — — — — 19,697 Balance as of March 31, 2018 28,293 67,168 21,112 41,883 — 158,456 Great Lakes purchase price allocation adjustment (4,654 ) — — — — (4,654 ) Balance as of June 30, 2018 $ 23,639 67,168 21,112 41,883 — 153,802</t>
  </si>
  <si>
    <t>Property and Equipment</t>
  </si>
  <si>
    <t>Property, Plant and Equipment [Abstract]</t>
  </si>
  <si>
    <t>Property and Equipment Property and equipment consisted of the following: As of As of Useful life June 30, 2018 December 31, 2017 Non-communications: Computer equipment and software 1-5 years $ 142,559 124,708 Building and building improvements 5-48 years 47,257 24,003 Office furniture and equipment 1-10 years 21,737 15,210 Leasehold improvements 1-15 years 9,271 7,759 Transportation equipment 4-10 years 4,425 3,813 Land — 3,328 2,628 Construction in progress — 4,708 4,127 233,285 182,248 Accumulated depreciation - non-communications (111,179 ) (105,017 ) Non-communications, net property and equipment 122,106 77,231 Communications: Network plant and fiber 5-15 years 175,192 138,122 Customer located property 5-10 years 17,730 13,767 Central office 5-15 years 13,078 10,754 Transportation equipment 4-10 years 5,990 5,759 Computer equipment and software 1-5 years 4,801 3,790 Other 1-39 years 2,631 2,516 Land — 70 70 Construction in progress — 11,994 11,620 231,486 186,398 Accumulated depreciation - communications (25,576 ) (15,578 ) Communications, net property and equipment 205,910 170,820 Total property and equipment, net $ 328,016 248,051 The Company recorded depreciation expense on its property and equipment of $13.7 million and $6.7 million during the three months ended June 30, 2018 and 2017 , respectively, and $26.0 million and $12.9 million during the six months ended June 30, 2018 and 2017 , respectively.</t>
  </si>
  <si>
    <t>Earnings per Common Share</t>
  </si>
  <si>
    <t>Earnings Per Share [Abstract]</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18 2017 Common shareholders Unvested restricted stock shareholders Total Common shareholders Unvested restricted stock shareholders Total Numerator: Net income attributable to Nelnet, Inc. $ 48,860 575 49,435 28,457 280 28,737 Denominator: Weighted-average common shares outstanding - basic and diluted 40,411,359 475,258 40,886,617 41,913,990 412,550 42,326,540 Earnings per share - basic and diluted $ 1.21 1.21 1.21 0.68 0.68 0.68 Six months ended June 30, 2018 2017 Common shareholders Unvested restricted stock shareholders Total Common shareholders Unvested restricted stock shareholders Total Numerator: Net income attributable to Nelnet, Inc. $ 161,594 1,765 163,359 77,969 794 78,763 Denominator: Weighted-average common shares outstanding - basic and diluted 40,476,254 442,142 40,918,396 41,882,702 426,593 42,309,295 Earnings per share - basic and diluted $ 3.99 3.99 3.99 1.86 1.86 1.86</t>
  </si>
  <si>
    <t>Segment Reporting</t>
  </si>
  <si>
    <t>Segment Reporting [Abstract]</t>
  </si>
  <si>
    <t>Segment Reporting See note 15 of the notes to consolidated financial statements included in the 2017 Annual Report for a description of the Company's operating segments. As discussed in note 1 above, the names of certain operating segments were changed during the first quarter of 2018. The following tables include the results of each of the Company's operating segments reconciled to the consolidated financial statements. Three months ended June 30, 2018 Loan Servicing and Systems Education Technology, Services, and Payment Processing Communications Asset Corporate and Other Activities Eliminations Total Total interest income $ 293 748 1 226,509 6,062 (4,425 ) 229,189 Interest expense — — 3,303 169,623 2,949 (4,425 ) 171,450 Net interest income 293 748 (3,302 ) 56,886 3,113 — 57,739 Less provision for loan losses — — — 3,500 — — 3,500 Net interest income (loss) after provision for loan losses 293 748 (3,302 ) 53,386 3,113 — 54,239 Other income: Loan servicing and systems revenue 114,545 — — — — — 114,545 Intersegment servicing revenue 11,609 — — — — (11,609 ) — Education technology, services, and payment processing revenue — 48,742 — — — — 48,742 Communications revenue — — 10,320 — — — 10,320 Other income 1,956 — — 2,772 4,851 — 9,580 Gain from debt repurchases — — — — — — — Derivative settlements, net — — — 22,053 (125 ) — 21,928 Derivative market value and foreign currency transaction adjustments, net — — — (5,446 ) 548 — (4,897 ) Total other income 128,110 48,742 10,320 19,379 5,274 (11,609 ) 200,218 Cost of services: Cost to provide education technology, services, and payment processing services — 11,317 — — — — 11,317 Cost to provide communications services — — 3,865 — — — 3,865 Total cost of services — 11,317 3,865 — — — 15,182 Operating expenses: Salaries and benefits 69,434 19,513 4,668 377 17,126 — 111,118 Depreciation and amortization 8,212 3,286 5,497 — 4,500 — 21,494 Loan servicing fees — — — 3,204 — — 3,204 Other expenses 17,490 5,383 3,023 1,288 13,225 — 40,409 Intersegment expenses, net 15,583 2,570 599 11,700 (18,842 ) (11,609 ) — Total operating expenses 110,719 30,752 13,787 16,569 16,009 (11,609 ) 176,225 Income (loss) before income taxes 17,684 7,421 (10,634 ) 56,196 (7,622 ) — 63,050 Income tax (expense) benefit (a) (4,245 ) (1,781 ) 2,552 (13,487 ) 3,451 — (13,511 ) Net income (loss) 13,439 5,640 (8,082 ) 42,709 (4,171 ) — 49,539 Net income attributable to noncontrolling interests — — — — (104 ) — (104 ) Net income (loss) attributable to Nelnet, Inc. $ 13,439 5,640 (8,082 ) 42,709 (4,275 ) — 49,435 Total assets as of June 30, 2018 $ 253,140 235,128 252,311 24,092,875 774,086 (398,297 ) 25,209,244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Three months ended June 30, 2017 Loan Servicing and Systems Education Technology, Services, and Payment Processing Communications Asset Generation and Management Corporate and Other Eliminations Total Total interest income $ 120 3 1 191,368 3,362 (1,776 ) 193,078 Interest expense — — 1,104 113,073 835 (1,776 ) 113,236 Net interest income 120 3 (1,103 ) 78,295 2,527 — 79,842 Less provision for loan losses — — — 3,000 — — 3,000 Net interest income (loss) after provision for loan losses 120 3 (1,103 ) 75,295 2,527 — 76,842 Other income: Loan servicing and systems revenue 56,899 — — — — — 56,899 Intersegment servicing revenue 9,952 — — — — (9,952 ) — Education technology, services, and payment processing revenue — 43,480 — — — — 43,480 Communications revenue — — 5,719 — — — 5,719 Other income — — — 3,057 9,429 — 12,485 Gain from debt repurchases — — — 442 — — 442 Derivative settlements, net — — — (165 ) (198 ) — (363 ) Derivative market value and foreign currency transaction adjustments, net — — — (27,412 ) (135 ) — (27,547 ) Total other income 66,851 43,480 5,719 (24,078 ) 9,096 (9,952 ) 91,115 Cost of services: Cost to provide education technology, services, and payment processing services — 9,515 — — — — 9,515 Cost to provide communications services — — 2,203 — — — 2,203 Total cost of services — 9,515 2,203 — — — 11,718 Operating expenses: Salaries and benefits 40,506 16,901 3,411 363 13,447 — 74,628 Depreciation and amortization 546 2,346 2,600 — 3,547 — 9,038 Loan servicing fees — — — 5,628 — — 5,628 Other expenses 8,879 4,594 1,772 820 10,195 — 26,262 Intersegment expenses, net 8,324 2,136 496 10,043 (11,046 ) (9,952 ) — Total operating expenses 58,255 25,977 8,279 16,854 16,143 (9,952 ) 115,556 Income (loss) before income taxes 8,716 7,991 (5,866 ) 34,363 (4,520 ) — 40,683 Income tax (expense) benefit (4,918 ) (3,037 ) 2,229 (13,057 ) 2,751 — (16,032 ) Net income (loss) 3,798 4,954 (3,637 ) 21,306 (1,769 ) — 24,651 Net loss (income) attributable to noncontrolling interests 4,226 — — — (141 ) — 4,086 Net income (loss) attributable to Nelnet, Inc. $ 8,024 4,954 (3,637 ) 21,306 (1,910 ) — 28,737 Total assets as of June 30, 2017 $ 99,841 230,145 150,809 24,433,881 684,840 (276,429 ) 25,323,087 Six months ended June 30, 2018 Loan Servicing and Systems Education Technology, Services, and Payment Processing Communications Asset Corporate and Other Eliminations Total Total interest income $ 550 1,413 2 426,843 10,813 (7,574 ) 432,046 Interest expense — — 5,812 303,854 4,907 (7,574 ) 306,999 Net interest income 550 1,413 (5,810 ) 122,989 5,906 — 125,047 Less provision for loan losses — — — 7,500 — — 7,500 Net interest income (loss) after provision for loan losses 550 1,413 (5,810 ) 115,489 5,906 — 117,547 Other income: Loan servicing and systems revenue 214,687 — — — — — 214,687 Intersegment servicing revenue 22,380 — — — — (22,380 ) — Education technology, services, and payment processing revenue — 108,963 — — — — 108,963 Communications revenue — — 19,509 — — — 19,509 Other income 3,248 — — 5,765 18,765 — 27,776 Gain from debt repurchases — — — 359 — — 359 Derivative settlements, net — — — 28,979 (285 ) — 28,694 Derivative market value and foreign currency transaction adjustments, net — — 53,125 2,010 — 55,135 Total other income 240,315 108,963 19,509 88,228 20,490 (22,380 ) 455,123 Cost of services: Cost to provide education technology, services, and payment processing services — 25,000 — — — — 25,000 Cost to provide communications services — — 7,583 — — — 7,583 Total cost of services — 25,000 7,583 — — — 32,583 Operating expenses: Salaries and benefits 127,971 38,580 8,730 759 31,720 — 207,760 Depreciation and amortization 14,280 6,627 10,418 — 8,626 — 39,951 Loan servicing fees — — — 6,341 — — 6,341 Other expenses 31,953 10,006 5,660 2,137 24,070 — 73,826 Intersegment expenses, net 28,939 5,136 1,204 22,565 (35,464 ) (22,380 ) — Total operating expenses 203,143 60,349 26,012 31,802 28,952 (22,380 ) 327,878 Income (loss) before income taxes 37,722 25,027 (19,896 ) 171,915 (2,556 ) — 212,209 Income tax (expense) benefit (a) (9,247 ) (6,006 ) 4,775 (41,260 ) 2,251 — (49,487 ) Net income (loss) 28,475 19,021 (15,121 ) 130,655 (305 ) — 162,722 Net loss (income) attributable to noncontrolling interests 808 — — — (172 ) — 637 Net income (loss) attributable to Nelnet, Inc. $ 29,283 19,021 (15,121 ) 130,655 (477 ) — 163,359 Total assets as of June 30, 2018 $ 253,140 235,128 252,311 24,092,875 774,086 (398,297 ) 25,209,244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Six months ended June 30, 2017 Loan Servicing and Systems Education Technology, Services, and Payment Processing Communications Asset Corporate and Other Eliminations Total Total interest income $ 214 5 1 373,693 6,123 (3,135 ) 376,902 Interest expense — — 1,816 219,824 1,630 (3,135 ) 220,135 Net interest income 214 5 (1,815 ) 153,869 4,493 — 156,767 Less provision for loan losses — — — 4,000 — — 4,000 Net interest income (loss) after provision for loan losses 214 5 (1,815 ) 149,869 4,493 — 152,767 Other income: Loan servicing and systems revenue 111,128 — — — — — 111,128 Intersegment servicing revenue 20,275 — — — — (20,275 ) — Education technology, services, and payment processing revenue — 99,504 — — — — 99,504 Communications revenue — — 10,826 — — — 10,826 Other income — — — 6,399 18,719 — 25,118 Gain from debt repurchases — — — 981 4,440 — 5,421 Derivative settlements, net — — — (1,339 ) (402 ) — (1,741 ) Derivative market value and foreign currency transaction adjustments, net — — — (30,823 ) (177 ) — (31,000 ) Total other income 131,403 99,504 10,826 (24,782 ) 22,580 (20,275 ) 219,256 Cost of services: Cost to provide education technology, services, and payment processing services — 22,305 — — — — 22,305 Cost to provide communications services — — 4,157 — — — 4,157 Total cost of services — 22,305 4,157 — — — 26,462 Operating expenses: Salaries and benefits 78,497 33,553 6,390 763 27,287 — 146,491 Depreciation and amortization 1,095 4,737 4,735 — 7,069 — 17,636 Loan servicing fees — — — 11,653 — — 11,653 Other expenses 18,015 9,202 3,144 1,812 20,249 — 52,423 Intersegment expenses, net 15,722 4,210 1,002 20,455 (21,114 ) (20,275 ) — Total operating expenses 113,329 51,702 15,271 34,683 33,491 (20,275 ) 228,203 Income (loss) before income taxes 18,288 25,502 (10,417 ) 90,404 (6,418 ) — 117,358 Income tax (expense) benefit (9,473 ) (9,690 ) 3,959 (34,354 ) 4,772 — (44,787 ) Net income (loss) 8,815 15,812 (6,458 ) 56,050 (1,646 ) — 72,571 Net loss (income) attributable to noncontrolling interests 6,641 — — — (450 ) — 6,192 Net income (loss) attributable to Nelnet, Inc. $ 15,456 15,812 (6,458 ) 56,050 (2,096 ) — 78,763 Total assets as of June 30, 2017 $ 99,841 230,145 150,809 24,433,881 684,840 (276,429 ) 25,323,087</t>
  </si>
  <si>
    <t>Major Customer</t>
  </si>
  <si>
    <t>Risks and Uncertainties [Abstract]</t>
  </si>
  <si>
    <t>Major Customer Nelnet Servicing earns loan servicing revenue from a servicing contract with the Department that is currently scheduled to expire on June 16, 2019. Revenue earned by Nelnet Servicing related to this contract was $39.8 million for each of the three months ended June 30, 2018 and 2017 , and $79.1 million and $78.8 million for the six months ended June 30, 2018 and 2017 , respectively. In addition, Great Lakes, which was acquired by the Company on February 7, 2018, also earns loan servicing revenue from a similar servicing contract with the Department that is currently scheduled to expire on June 16, 2019. Revenue earned by Great Lakes related to this contract was $45.7 million for the three months ended June 30, 2018, and $76.4 million for the period from February 7, 2018 to June 30, 2018 . On February 20, 2018, the Department's Office of Federal Student Aid released information regarding a new contract procurement process for the servicing of student loans owned by the Department. The contract solicitation process is divided into two phases. The contract solicitation requests responses from interested vendors for nine components. Vendors may provide a response for an individual, multiple, or all components. Nelnet Servicing and Great Lakes submitted a joint response to Phase One of the procurement on April 17, 2018.</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six months ended June 30, 2018 . As of June 30, 2018 Level 1 Level 2 Total Assets: Investments: Student loan and other asset-backed securities - available-for-sale $ — 81,673 81,673 Equity securities 2,789 — 2,789 Equity securities measured at net asset value (a) — — 12,784 Debt securities - available-for-sale 107 — 107 Total investments 2,896 81,673 97,353 Derivative instruments — 1,954 1,954 Total assets $ 2,896 83,627 99,307 Liabilities: Derivative instruments $ — 5,053 5,053 Total liabilities $ — 5,053 5,053 As of December 31, 2017 Level 1 Level 2 Total Assets: Investments (available-for-sale): Student loan and other asset-backed securities $ — 76,866 76,866 Equity securities 3,928 — 3,928 Debt securities 108 — 108 Total investments (available-for-sale) 4,036 76,866 80,902 Derivative instruments — 818 818 Total assets $ 4,036 77,684 81,720 Liabilities: Derivative instruments $ — 7,063 7,063 Total liabilities $ — 7,063 7,06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June 30, 2018 Fair value Carrying value Level 1 Level 2 Level 3 Financial assets: Loans receivable $ 23,967,542 22,710,369 — — 23,967,542 Cash and cash equivalents 67,867 67,867 67,867 — — Investments (at fair value) 97,353 97,353 2,896 81,673 — Notes receivable 16,373 16,373 — 16,373 — Restricted cash 741,726 741,726 741,726 — — Restricted cash – due to customers 154,760 154,760 154,760 — — Accrued interest receivable 591,055 591,055 — 591,055 — Derivative instruments 1,954 1,954 — 1,954 — Financial liabilities: Bonds and notes payable 22,680,749 22,468,364 — 22,680,749 — Accrued interest payable 63,226 63,226 — 63,226 — Due to customers 154,760 154,760 154,760 — — Derivative instruments 5,053 5,053 — 5,053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The methodologies for estimating the fair value of financial assets and liabilities are described in note 21 of the notes to consolidated financial statements included in the 2017 Annual Report.</t>
  </si>
  <si>
    <t>Basis of Financial Reporting - Significant Accounting Policies (Policies)</t>
  </si>
  <si>
    <t>Basis of Financial Reporting The accompanying unaudited consolidated financial statements of Nelnet, Inc. and subsidiaries (the “Company”) as of June 30, 2018 and for the three and six months ended June 30, 2018 and 2017 have been prepared on the same basis as the audited consolidated financial statements for the year ended December 31, 2017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8 are not necessarily indicative of the results for the year ending December 31, 2018 . The unaudited consolidated financial statements should be read in conjunction with the Company’s Annual Report on Form 10-K for the year ended December 31, 2017 (the " 2017 Annual Report").</t>
  </si>
  <si>
    <t>Accounting Standards Adopted in 2018</t>
  </si>
  <si>
    <t xml:space="preserve">Accounting Standards Adopted in 2018 In the first quarter of 2018, the Company adopted the following new accounting standards and other guidance: Revenue Recognition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changed its accounting policy for revenue recognition as detailed in note 2, “Summary of Significant Accounting Policies and Practices.” The most significant impact of the standard relates to identifying the Company's fee-based Education Technology, Services, and Payment Processing operating segment as the principal in its payment services transactions. As a result of this change, the Company presents the payment services revenue gross with the direct costs to provide these services presented separately. The Company’s other fee-based operating segments will recognize revenue consistent with historical revenue recognition patterns. The majority of the Company's revenue earned in its non-fee-based Asset Generation and Management operating segment, including loan interest and derivative activity, is explicitly excluded from the scope of the new standard. Equity Investments In January 2016, the FASB issued new accounting guidance related to the recognition and measurement of financial assets and financial liabilities. The guidance requires equity investments with readily determinable fair values to be measured at fair value, with changes in the fair value recognized through net income (other than those equity investments accounted for under the equity method of accounting or those that result in consolidation of the investe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In addition, the impairment assessment is simplified by requiring a qualitative assessment to identify impairment.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along with a related clarifying update,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the majority of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guidance requires that the statement of cash flows present the change during the period in total cash, cash equivalents, and amounts generally described as restricted cash or restricted cash equivalents, and a reconciliation of such total to amounts on the balance sheet. The Company adopted the standard effective January 1, 2018 using the retrospective transition method. </t>
  </si>
  <si>
    <t>Revenue Recognition</t>
  </si>
  <si>
    <t xml:space="preserve">Communications revenue -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the Company has a right to invoice is an amount that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Assets Recognized from the Costs to Obtain a Contract with a Customer - The Company recognizes an asset for the incremental costs of obtaining a contract with a customer if it expects the benefit of those costs to be longer than one year. The Company has determined that certain sales incentive programs meet the requirements to be capitalized. Total capitalized costs to obtain a contract were immaterial during the periods presented and are included in “other assets” on the consolidated balance sheets. Education technology, services, and payment processing revenue -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consume and receiv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consume and receive benefits. • Education technology and services - Education technology and services consideration is determined from individual contracts with customers and is based on the services selected by the customer. Services in K-12 private and faith based schools include (i) assistance with financial needs assessment, (ii) automating administrative processes such as admissions, online applications and enrollment services, scheduling, student billing, attendance, and grade book management, and (iii) professional development and educational instruction services. Revenue for these services is recognized for the consideration the Company has a right to invoice. The amount the Company has a right to invoice is an amount that corresponds directly with the value provided to the customer based on the performance completed. Services provided to the higher education market include innovative education-focused technologies, services, and support solutions to help schools with the everyday challenges of collecting and processing commerce data. These services are considered distinct performance obligations. Revenue for each performance obligation is allocated to the distinct service period, typically a month or based on when each transaction is completed, and recognized as control transfers as customers simultaneously consume and receive benefits. Revenue Recognition The Company applies the provisions of Accounting Standards Codification Topic 606, Revenue from Contracts with Customers ("ASC Topic 606"),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dditional information related to the Company's revenue recognition of specific items is provided below.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Loan servicing and systems revenue -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will perform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consume and receiv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and recognized in the distinct service period, typically a month, and recognized as control transfers, and non-refundable up-front revenue is recognized ratably over the contract period as customers simultaneously consume and receive benefit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consume and receive benefits. </t>
  </si>
  <si>
    <t>Basis of Financial Reporting - Basis of Financial Reporting (Tables)</t>
  </si>
  <si>
    <t>Schedule of Impact on Previous Reporting</t>
  </si>
  <si>
    <t>Adoption of the revenue recognition standard impacted the Company’s previously reported results on the consolidated statements of income as follows: Three months ended June 30, 2017 As previously reported Impact of adoption As restated Education technology, services, and payment processing revenue $ 34,224 9,256 43,480 Cost to provide education technology, services, and payment processing services — 9,256 9,256 (a) Six months ended June 30, 2017 As previously reported Impact of adoption As restated Education technology, services, and payment processing revenue $ 77,844 21,660 99,504 Cost to provide education technology, services, and payment processing services — 21,660 21,660 (a) (a) In addition to the impact of adopting the new revenue recognition standard, as discussed above, the Company reclassified other direct costs to provide education technology, services, and payment processing services which were previously reported as part of "other expenses" to "cost to provide education technology, services, and payment processing services." Adoption of this standard impacted the Company's previously reported amounts on the consolidated statements of cash flows as follows: Six months ended June 30, 2017 As previously reported Impact of adoption As restated Increase in due to customers $ — 17,198 17,198 Proceeds from clearinghouse - initial and variation margin, net 25,927 25,589 51,516 Net cash provided by operating activities 132,132 42,787 174,919 Decrease in restricted cash 226,409 (226,409 ) — Net cash provided by investing activities 1,824,311 (226,409 ) 1,597,902</t>
  </si>
  <si>
    <t>Summary of Significant Accounting Policies and Practices (Tables)</t>
  </si>
  <si>
    <t>Disaggregation of Revenue</t>
  </si>
  <si>
    <t>The following table provides disaggregated revenue by service offering: Three months ended June 30, Six months ended June 30, 2018 2017 2018 2017 Government servicing - Nelnet $ 39,781 39,809 79,107 78,815 Government servicing - Great Lakes (a) 45,682 — 76,437 — FFELP servicing 9,147 3,636 16,838 7,713 Private education and consumer loan servicing 8,882 7,121 21,983 12,938 Software services 8,671 4,326 16,260 8,663 Outsourced services revenue and other 2,382 2,007 4,062 2,999 Loan servicing and systems revenue $ 114,545 56,899 214,687 111,128 (a) Great Lakes Educational Loan Services, Inc. ("Great Lakes") was acquired by the Company on February 7, 2018. For additional information about the acquisition, see note 7. The following table provides disaggregated revenue by service offering: Three months ended June 30, Six months ended June 30, 2018 2017 2018 2017 Tuition payment plan services $ 20,417 18,871 43,404 40,658 Payment processing 16,026 13,885 35,952 32,831 Education technology and services 12,018 10,825 28,993 25,973 Other 281 (101 ) 614 42 Education technology, services, and payment processing revenue $ 48,742 43,480 108,963 99,504 The following table provides disaggregated revenue by service offering and customer type: Three months ended June 30, Six months ended June 30, 2018 2017 2018 2017 Internet $ 5,395 2,569 10,091 4,773 Television 3,083 1,760 5,865 3,383 Telephone 1,825 1,344 3,514 2,605 Other 17 46 39 65 Communications revenue $ 10,320 5,719 19,509 10,826 Residential revenue $ 7,727 3,820 14,472 7,172 Business revenue 2,535 1,814 4,917 3,510 Other revenue 58 85 120 144 Communications revenue $ 10,320 5,719 19,509 10,826</t>
  </si>
  <si>
    <t>Schedule Of Other Income, By Component</t>
  </si>
  <si>
    <t>The following table provides the components of "other income" on the consolidated statements of income: Three months ended June 30, Six months ended June 30, 2018 2017 2018 2017 Realized and unrealized gains on investments, net $ 1,136 1,302 10,217 1,618 Borrower late fee income 2,758 3,048 5,741 6,368 Investment advisory fees 1,394 2,294 2,986 5,810 Management fee revenue 1,756 — 2,917 — Peterson's revenue — 3,043 — 5,880 Other 2,536 2,798 5,915 5,442 Other income $ 9,580 12,485 27,776 25,118</t>
  </si>
  <si>
    <t>Schedule of Liabilities from Contracts with Customers</t>
  </si>
  <si>
    <t>Activity in the deferred revenue balance is shown below: Three months ended June 30, Six months ended June 30, 2018 2017 2018 2017 Balance, beginning of period $ 22,715 24,268 32,276 33,141 Deferral of revenue 35,502 24,813 52,552 40,731 Recognition of unearned revenue (32,509 ) (23,070 ) (59,311 ) (47,947 ) Other (48 ) (57 ) 143 29 Balance, end of period $ 25,660 25,954 25,660 25,954 The following table provides information about liabilities from contracts with customers: As of June 30, 2018 As of December 31, 2017 Deferred revenue, which is included in "other liabilities" on the consolidated balance sheets $ 25,660 32,276</t>
  </si>
  <si>
    <t>Loans Receivable and Allowance for Loan Losses (Tables)</t>
  </si>
  <si>
    <t>Schedule of Accounts, Notes, Loans and Financing Receivable</t>
  </si>
  <si>
    <t>Loans receivable consisted of the following: As of As of June 30, 2018 December 31, 2017 Federally insured student loans: Stafford and other $ 4,879,259 4,418,881 Consolidation 17,715,531 17,302,725 Total 22,594,790 21,721,606 Private education loans 180,935 212,160 Consumer loans 80,560 62,111 22,856,285 21,995,877 Loan discount, net of unamortized loan premiums and deferred origination costs (73,831 ) (113,695 ) Non-accretable discount (18,370 ) (13,085 ) Allowance for loan losses: Federally insured loans (37,263 ) (38,706 ) Private education loans (11,664 ) (12,629 ) Consumer loans (4,788 ) (3,255 ) $ 22,710,369 21,814,507</t>
  </si>
  <si>
    <t>Allowance for Credit Losses on Financing Receivables</t>
  </si>
  <si>
    <t>Activity in the allowance for loan losses is shown below. Three months ended June 30, 2018 Balance at beginning of period Provision for loan losses Charge-offs Recoveries Other Balance at end of period Federally insured loans $ 38,374 2,000 (3,111 ) — — 37,263 Private education loans 12,255 — (773 ) 182 — 11,664 Consumer loans 4,665 1,500 (1,378 ) 1 — 4,788 $ 55,294 3,500 (5,262 ) 183 — 53,715 Three months ended June 30, 2017 Federally insured loans $ 36,687 2,000 (2,825 ) — — 35,862 Private education loans 13,839 — (288 ) 245 50 13,846 Consumer loans — 1,000 — — — 1,000 $ 50,526 3,000 (3,113 ) 245 50 50,708 Six months ended June 30, 2018 Federally insured loans $ 38,706 4,000 (6,443 ) — 1,000 37,263 Private education loans 12,629 — (1,312 ) 347 — 11,664 Consumer loans 3,255 3,500 (1,973 ) 6 — 4,788 $ 54,590 7,500 (9,728 ) 353 1,000 53,715 Six months ended June 30, 2017 Federally insured loans $ 37,268 4,000 (5,406 ) — — 35,862 Private education loans 14,574 (1,000 ) (370 ) 442 200 13,846 Consumer loans — 1,000 — — — 1,000 $ 51,842 4,000 (5,776 ) 442 200 50,708</t>
  </si>
  <si>
    <t>Financing Receivable Credit Quality Indicators</t>
  </si>
  <si>
    <t xml:space="preserve">The table below shows the Company’s loan delinquency amounts for federally insured and private education loans. As of June 30, 2018 As of December 31, 2017 As of June 30, 2017 Federally insured loans: Loans in-school/grace/deferment $ 1,349,739 $ 1,260,394 $ 1,454,802 Loans in forbearance 1,633,600 1,774,405 2,065,167 Loans in repayment status: Loans current 17,211,088 87.8 % 16,477,004 88.2 % 17,106,921 87.2 % Loans delinquent 31-60 days 686,083 3.5 682,586 3.7 743,738 3.8 Loans delinquent 61-90 days 500,480 2.6 374,534 2.0 479,552 2.4 Loans delinquent 91-120 days 261,612 1.3 287,922 1.5 267,139 1.4 Loans delinquent 121-270 days 751,526 3.8 629,480 3.4 772,875 3.9 Loans delinquent 271 days or greater 200,662 1.0 235,281 1.2 257,213 1.3 Total loans in repayment 19,611,451 100.0 % 18,686,807 100.0 % 19,627,438 100.0 % Total federally insured loans $ 22,594,790 $ 21,721,606 $ 23,147,407 Private education loans: Loans in-school/grace/deferment $ 4,194 $ 6,053 $ 32,016 Loans in forbearance 2,012 2,237 1,814 Loans in repayment status: Loans current 168,093 96.2 % 196,720 96.5 % 202,155 96.7 % Loans delinquent 31-60 days 1,498 0.9 1,867 0.9 2,066 1.0 Loans delinquent 61-90 days 1,235 0.7 1,052 0.5 1,323 0.6 Loans delinquent 91 days or greater 3,903 2.2 4,231 2.1 3,519 1.7 Total loans in repayment 174,729 100.0 % 203,870 100.0 % 209,063 100.0 % Total private education loans $ 180,935 $ 212,160 $ 242,893 </t>
  </si>
  <si>
    <t>Bonds and Notes payable (Tables)</t>
  </si>
  <si>
    <t>Schedule of Debt</t>
  </si>
  <si>
    <t xml:space="preserve">The following tables summarize the Company’s outstanding debt obligations by type of instrument: As of June 30, 2018 Carrying amount Interest rate range Final maturity Variable-rate bonds and notes issued in FFELP loan asset-backed securitizations: Bonds and notes based on indices $ 19,913,724 2.40% - 4.04% 4/25/24 - 7/26/66 Bonds and notes based on auction 765,548 2.45% - 3.16% 3/22/32 - 11/26/46 Total FFELP variable-rate bonds and notes 20,679,272 FFELP warehouse facilities 1,697,691 2.32% / 2.35% 11/19/19 / 5/31/21 Variable-rate bonds and notes issued in private education loan asset-backed securitization 60,153 3.84% 12/26/40 Fixed-rate bonds and notes issued in private education loan asset-backed securitization 70,827 3.60% / 5.35% 12/26/40 / 12/28/43 Unsecured line of credit 170,000 3.55% 6/22/23 Unsecured debt - Junior Subordinated Hybrid Securities 20,381 5.71% 9/15/61 Other borrowings 111,596 2.79% - 5.22% 7/9/18 - 12/15/45 22,809,920 Discount on bonds and notes payable and debt issuance costs (341,556 ) Total $ 22,468,364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t>
  </si>
  <si>
    <t>Schedule of Line of Credit Facilities</t>
  </si>
  <si>
    <t>As of June 30, 2018 , the Company had two FFELP warehouse facilities as summarized below. NFSLW-I (a) NHELP-II (b) Total Maximum financing amount $ 1,325,000 500,000 1,825,000 Amount outstanding 1,245,448 452,243 1,697,691 Amount available $ 79,552 47,757 127,309 Expiration of liquidity provisions September 20, 2019 May 31, 2019 Final maturity date November 19, 2019 May 31, 2021 Maximum advance rates 92 - 98% 85 - 95% Minimum advance rates 84 - 90% 85 - 95% Advanced as equity support $ 47,126 37,251 84,377 (a) On April 24, 2018, the Company increased the maximum financing amount for this warehouse facility from $500.0 million to $1.25 billion . On May 3, 2018, the Company temporarily increased the maximum financing amount for this warehouse facility an additional $75.0 million to $1.325 billion until September 30, 2018. (b) On April 24, 2018, the Company amended the agreement for this warehouse facility, which changed the expiration date for the liquidity provisions to May 31, 2019 and changed the final maturity date to May 31, 2021.</t>
  </si>
  <si>
    <t>Schedule of Asset-Backed Securitization</t>
  </si>
  <si>
    <t xml:space="preserve">The following table summarizes the asset-backed securitization transactions completed during the first six months of 2018 . NSLT 2018-1 NSLT 2018-2 Total Class A-1 Notes Class A-2 Notes Total Date securities issued 3/29/18 3/29/18 6/7/18 Total principal amount $ 98,000 375,750 473,750 509,800 983,550 Cost of funds 1-month LIBOR plus 0.32% 1-month LIBOR plus 0.76% 1-month LIBOR plus 0.65% Final maturity date 5/25/66 5/25/66 7/26/66 </t>
  </si>
  <si>
    <t>Schedule of Repurchase of Debt</t>
  </si>
  <si>
    <t>The following table summarizes the Company's repurchases of its own debt. Gains recorded by the Company from the repurchase of debt are included in "gain from debt repurchases" on the Company's consolidated statements of income. Par value Purchase price Gain Par value Purchase price Gain Three months ended June 30, 2018 June 30, 2017 Asset-backed securities $ — — — 4,088 3,646 442 Six months ended June 30, 2018 June 30, 2017 Asset-backed securities $ 12,905 12,546 359 4,088 3,085 1,003 Unsecured debt - Hybrid Securities — — — 29,658 25,240 4,418 $ 12,905 12,546 359 33,746 28,325 5,421</t>
  </si>
  <si>
    <t>Derivative Financial Instruments (Tables)</t>
  </si>
  <si>
    <t>Schedule of Basis Swap</t>
  </si>
  <si>
    <t>The following table summarizes the Company’s outstanding basis swaps in which the Company receives three-month LIBOR set discretely in advance and pays one-month LIBOR plus or minus a spread as defined in the agreements (the "1:3 Basis Swaps"). As of June 30, As of December 31, 2018 2017 Maturity Notional amount Notional amount 2018 $ 1,750,000 4,250,000 2019 3,500,000 3,500,000 2020 1,000,000 — 2021 250,000 — 2022 2,000,000 1,000,000 2023 750,000 — 2024 250,000 250,000 2026 1,150,000 1,150,000 2027 375,000 375,000 2028 325,000 325,000 2029 100,000 100,000 2031 300,000 300,000 $ 11,750,000 11,250,000</t>
  </si>
  <si>
    <t>Schedule of Interest Rate Swaps, Floor Income Hedge</t>
  </si>
  <si>
    <t>The following table summarizes the outstanding derivative instruments used by the Company to economically hedge loans earning fixed rate floor income. As of June 30, 2018 As of December 31, 2017 Maturity Notional amount Weighted average fixed rate paid by the Company (a) Notional amount Weighted average fixed rate paid by the Company (a) 2018 $ 1,250,000 1.08 % $ 1,350,000 1.07 % 2019 3,250,000 0.97 3,250,000 0.97 2020 1,500,000 1.01 1,500,000 1.01 2023 750,000 2.28 750,000 2.28 2024 300,000 2.28 300,000 2.28 2025 100,000 2.32 100,000 2.32 2027 50,000 2.32 50,000 2.32 2028 100,000 3.03 — — $ 7,300,000 1.24 % $ 7,300,000 1.21 % (a) For all interest rate derivatives, the Company receives discrete three-month LIBOR.</t>
  </si>
  <si>
    <t>Schedule of Interest Rate Swaps, Unsecured Debt Hedges</t>
  </si>
  <si>
    <t>The Company had the following derivatives outstanding as of June 30, 2018 and December 31, 2017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t>
  </si>
  <si>
    <t>Schedule of Derivatives as Reflected on Balance Sheet</t>
  </si>
  <si>
    <t>The following table summarizes the fair value of the Company’s derivatives as reflected in the consolidated balance sheets: Fair value of asset derivatives Fair value of liability derivatives As of June 30, 2018 As of December 31, 2017 As of June 30, 2018 As of December 31, 2017 Interest rate swap option - floor income hedge $ 1,231 543 — — Interest rate caps 723 275 — — Interest rate swaps - hybrid debt hedges — — 5,053 7,063 Total $ 1,954 818 5,053 7,063</t>
  </si>
  <si>
    <t>Schedule of Offsetting of Derivative Assets/Liabilities</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received Net asset Balance as of June 30, 2018 $ 1,954 — — 1,954 Balance as of December 31, 2017 818 — — 818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June 30, 2018 $ (5,053 ) — 7,520 2,467 Balance as of December 31, 2017 (7,063 ) — 8,520 1,457</t>
  </si>
  <si>
    <t>Schedule of Income Statement Impact</t>
  </si>
  <si>
    <t>The following table summarizes the components of "derivative market value and foreign currency transaction adjustments and derivative settlements, net" included in the consolidated statements of income. Three months ended June 30, Six months ended June 30, 2018 2017 2018 2017 Settlements: 1:3 basis swaps $ 2,979 (362 ) 1,315 336 Interest rate swaps - floor income hedges 19,074 2,114 27,664 1,994 Interest rate swaps - hybrid debt hedges (125 ) (198 ) (285 ) (402 ) Cross-currency interest rate swap — (1,917 ) — (3,669 ) Total settlements - income (expense) 21,928 (363 ) 28,694 (1,741 ) Change in fair value: 1:3 basis swaps (2,522 ) (8,841 ) 10,775 (11,416 ) Interest rate swaps - floor income hedges (2,766 ) (17,810 ) 41,434 (13,485 ) Interest rate swap option - floor income hedge (279 ) (828 ) 468 (1,712 ) Interest rate caps 122 (311 ) 448 (833 ) Interest rate swaps - hybrid debt hedges 548 (453 ) 2,010 (34 ) Cross-currency interest rate swap — 27,639 — 28,574 Other — 318 — (143 ) Total change in fair value - income (expense) (4,897 ) (286 ) 55,135 951 Re-measurement of Euro Notes (foreign currency transaction adjustment) — (27,261 ) — (31,951 ) Derivative market value and foreign currency transaction adjustments and derivative settlements, net - income (expense) $ 17,031 (27,910 ) 83,829 (32,741 )</t>
  </si>
  <si>
    <t>Investments and Notes Receivable (Tables)</t>
  </si>
  <si>
    <t>Summary Investment Holdings</t>
  </si>
  <si>
    <t>A summary of the Company's investments and notes receivable follows: As of June 30, 2018 Amortized cost Gross unrealized gains Gross unrealized losses Fair value Investments (at fair value): Student loan asset-backed and other debt securities - available-for-sale (a) $ 78,274 3,714 (208 ) (b) 81,780 Equity securities 11,638 4,290 (355 ) 15,573 Total investments (at fair value) $ 89,912 8,004 (563 ) 97,353 Other Investments and Notes Receivable (not measured at fair value): Venture capital: Measurement alternative (c) 69,961 Equity method 14,499 Other 783 Total venture capital 85,243 Real estate: Equity method 19,896 Other 29,724 Total real estate 49,620 Notes receivable 16,373 Tax liens and affordable housing 8,058 Total investments and notes receivable (not measured at fair value) 159,294 Total investments and notes receivable $ 256,647 As of December 31, 2017 Amortized cost Gross unrealized gains Gross unrealized losses Fair value Investments (at fair value): Available-for-sale investments: Student loan asset-backed and other debt securities $ 71,943 5,056 (25 ) 76,974 Equity securities 1,630 2,298 — 3,928 Total available-for-sale investments $ 73,573 7,354 (25 ) 80,902 Other Investments and Notes Receivable (not measured at fair value): Venture capital and funds 84,752 Real estate 49,464 Notes receivable 16,393 Tax liens and affordable housing 9,027 Total investments and notes receivable $ 240,538 (a) As of June 30, 2018 , the stated maturities of substantially all of the Company's student loan asset-backed and other debt securities classified as available-for-sale were greater than 10 years. (b) As of June 30, 2018 , the aggregate fair value of available-for-sale investments with unrealized losses was $17.9 million , of which none had been in a continuous unrealized loss position for greater than 12 months. Because the Company currently has the intent and ability to retain these investments for an anticipated recovery in fair value, as of June 30, 2018 , the Company considered the decline in market value of its available-for-sale investments to be temporary in nature and did not consider any of its investments other-than-temporarily impaired. (c) The Company accounts for the majority of its equity securities without readily determinable fair values at cost minus impairment, if any, plus or minus changes resulting from observable price changes in orderly transactions for the identical or similar investment of the same issuer (the measurement alternative method). For the three and six months ended June 30, 2018 , the Company recorded no impairments and upward adjustments of $0.3 million and $7.2 million , respectively, on these investments. The impacts related to the adjustments to these investments are included in "other income" in the consolidated statements of income. The upward adjustments were made as a result of observable price changes.</t>
  </si>
  <si>
    <t>Business Combination (Tables)</t>
  </si>
  <si>
    <t>Schedule of Assets Acquired and Liabilities Assumed</t>
  </si>
  <si>
    <t>The following table summarizes the estimated fair values of the assets acquired and liabilities assumed at the acquisition date. During the three months ended June 30, 2018, the Company recognized certain adjustments to the provisional amounts recorded on the acquisition date that were needed to reflect new information obtained about facts and circumstances that existed as of the acquisition date. The net impact of these adjustments was a decrease to goodwill, and the adjustments had no impact on operating results. The fair value assigned to the acquisition of the noncontrolling interest in GreatNet reduced the total consideration allocated to the assets acquired and liabilities assumed of Great Lakes from $150.0 million to $136.6 million . Cash and cash equivalents $ 27,399 Accounts receivable 23,708 Property and equipment 35,919 Other assets 14,018 Intangible assets 75,329 Excess cost over fair value of net assets acquired (goodwill) 15,043 Other liabilities (54,865 ) Net assets acquired $ 136,551</t>
  </si>
  <si>
    <t>Schedule of Pro Forma Information</t>
  </si>
  <si>
    <t>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Three months ended June 30, Six months ended June 30, 2018 2017 2018 2017 Loan servicing and systems revenue $ 114,545 115,559 234,733 231,708 Net income attributable to Nelnet, Inc. $ 49,435 29,174 164,856 86,729 Net income per share - basic and diluted $ 1.21 0.69 4.03 2.05</t>
  </si>
  <si>
    <t>Intangible Assets (Tables)</t>
  </si>
  <si>
    <t>Schedule of Intangible Assets</t>
  </si>
  <si>
    <t>Intangible assets consist of the following: Weighted average remaining useful life as of June 30, 2018 (months) As of As of June 30, December 31, 2018 2017 Amortizable intangible assets, net: Customer relationships (net of accumulated amortization of $22,413 and $12,715, respectively) 75 $ 84,679 24,168 Trade names (net of accumulated amortization of $4,130 and $2,498, respectively) 86 12,563 9,074 Computer software (net of accumulated amortization of $12,633 and $10,013, respectively) 18 5,038 4,958 Covenants not to compete (net of accumulated amortization of $145 and $127, respectively) 71 209 227 Total - amortizable intangible assets, net 74 $ 102,489 38,427</t>
  </si>
  <si>
    <t>Schedule of Finite-Lived Intangible Assets, Future Amortization Expense</t>
  </si>
  <si>
    <t>As of June 30, 2018 , the Company estimates it will record amortization expense as follows: 2018 (July 1 - December 31) $ 15,336 2019 27,500 2020 24,301 2021 14,481 2022 4,671 2023 and thereafter 16,200 $ 102,489</t>
  </si>
  <si>
    <t>Goodwill (Tables)</t>
  </si>
  <si>
    <t>Schedule of Goodwill</t>
  </si>
  <si>
    <t>The change in the carrying amount of goodwill by reportable operating segment was as follows: Loan Servicing and Systems Education Technology, Services, and Payment Processing Communications Asset Generation and Management Corporate and Other Activities Total Balance as of December 31, 2017 $ 8,596 67,168 21,112 41,883 — 138,759 Goodwill acquired during the period 19,697 — — — — 19,697 Balance as of March 31, 2018 28,293 67,168 21,112 41,883 — 158,456 Great Lakes purchase price allocation adjustment (4,654 ) — — — — (4,654 ) Balance as of June 30, 2018 $ 23,639 67,168 21,112 41,883 — 153,802</t>
  </si>
  <si>
    <t>Property and Equipment (Tables)</t>
  </si>
  <si>
    <t>Property and equipment consisted of the following: As of As of Useful life June 30, 2018 December 31, 2017 Non-communications: Computer equipment and software 1-5 years $ 142,559 124,708 Building and building improvements 5-48 years 47,257 24,003 Office furniture and equipment 1-10 years 21,737 15,210 Leasehold improvements 1-15 years 9,271 7,759 Transportation equipment 4-10 years 4,425 3,813 Land — 3,328 2,628 Construction in progress — 4,708 4,127 233,285 182,248 Accumulated depreciation - non-communications (111,179 ) (105,017 ) Non-communications, net property and equipment 122,106 77,231 Communications: Network plant and fiber 5-15 years 175,192 138,122 Customer located property 5-10 years 17,730 13,767 Central office 5-15 years 13,078 10,754 Transportation equipment 4-10 years 5,990 5,759 Computer equipment and software 1-5 years 4,801 3,790 Other 1-39 years 2,631 2,516 Land — 70 70 Construction in progress — 11,994 11,620 231,486 186,398 Accumulated depreciation - communications (25,576 ) (15,578 ) Communications, net property and equipment 205,910 170,820 Total property and equipment, net $ 328,016 248,051</t>
  </si>
  <si>
    <t>Earnings per Common Share (Tables)</t>
  </si>
  <si>
    <t>Schedule of Earnings Per Share, Basic and Diluted</t>
  </si>
  <si>
    <t>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18 2017 Common shareholders Unvested restricted stock shareholders Total Common shareholders Unvested restricted stock shareholders Total Numerator: Net income attributable to Nelnet, Inc. $ 48,860 575 49,435 28,457 280 28,737 Denominator: Weighted-average common shares outstanding - basic and diluted 40,411,359 475,258 40,886,617 41,913,990 412,550 42,326,540 Earnings per share - basic and diluted $ 1.21 1.21 1.21 0.68 0.68 0.68 Six months ended June 30, 2018 2017 Common shareholders Unvested restricted stock shareholders Total Common shareholders Unvested restricted stock shareholders Total Numerator: Net income attributable to Nelnet, Inc. $ 161,594 1,765 163,359 77,969 794 78,763 Denominator: Weighted-average common shares outstanding - basic and diluted 40,476,254 442,142 40,918,396 41,882,702 426,593 42,309,295 Earnings per share - basic and diluted $ 3.99 3.99 3.99 1.86 1.86 1.86</t>
  </si>
  <si>
    <t>Segment Reporting (Tables)</t>
  </si>
  <si>
    <t>Schedule of Segment Reporting Information, by Segment</t>
  </si>
  <si>
    <t>See note 15 of the notes to consolidated financial statements included in the 2017 Annual Report for a description of the Company's operating segments. As discussed in note 1 above, the names of certain operating segments were changed during the first quarter of 2018. The following tables include the results of each of the Company's operating segments reconciled to the consolidated financial statements. Three months ended June 30, 2018 Loan Servicing and Systems Education Technology, Services, and Payment Processing Communications Asset Corporate and Other Activities Eliminations Total Total interest income $ 293 748 1 226,509 6,062 (4,425 ) 229,189 Interest expense — — 3,303 169,623 2,949 (4,425 ) 171,450 Net interest income 293 748 (3,302 ) 56,886 3,113 — 57,739 Less provision for loan losses — — — 3,500 — — 3,500 Net interest income (loss) after provision for loan losses 293 748 (3,302 ) 53,386 3,113 — 54,239 Other income: Loan servicing and systems revenue 114,545 — — — — — 114,545 Intersegment servicing revenue 11,609 — — — — (11,609 ) — Education technology, services, and payment processing revenue — 48,742 — — — — 48,742 Communications revenue — — 10,320 — — — 10,320 Other income 1,956 — — 2,772 4,851 — 9,580 Gain from debt repurchases — — — — — — — Derivative settlements, net — — — 22,053 (125 ) — 21,928 Derivative market value and foreign currency transaction adjustments, net — — — (5,446 ) 548 — (4,897 ) Total other income 128,110 48,742 10,320 19,379 5,274 (11,609 ) 200,218 Cost of services: Cost to provide education technology, services, and payment processing services — 11,317 — — — — 11,317 Cost to provide communications services — — 3,865 — — — 3,865 Total cost of services — 11,317 3,865 — — — 15,182 Operating expenses: Salaries and benefits 69,434 19,513 4,668 377 17,126 — 111,118 Depreciation and amortization 8,212 3,286 5,497 — 4,500 — 21,494 Loan servicing fees — — — 3,204 — — 3,204 Other expenses 17,490 5,383 3,023 1,288 13,225 — 40,409 Intersegment expenses, net 15,583 2,570 599 11,700 (18,842 ) (11,609 ) — Total operating expenses 110,719 30,752 13,787 16,569 16,009 (11,609 ) 176,225 Income (loss) before income taxes 17,684 7,421 (10,634 ) 56,196 (7,622 ) — 63,050 Income tax (expense) benefit (a) (4,245 ) (1,781 ) 2,552 (13,487 ) 3,451 — (13,511 ) Net income (loss) 13,439 5,640 (8,082 ) 42,709 (4,171 ) — 49,539 Net income attributable to noncontrolling interests — — — — (104 ) — (104 ) Net income (loss) attributable to Nelnet, Inc. $ 13,439 5,640 (8,082 ) 42,709 (4,275 ) — 49,435 Total assets as of June 30, 2018 $ 253,140 235,128 252,311 24,092,875 774,086 (398,297 ) 25,209,244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Three months ended June 30, 2017 Loan Servicing and Systems Education Technology, Services, and Payment Processing Communications Asset Generation and Management Corporate and Other Eliminations Total Total interest income $ 120 3 1 191,368 3,362 (1,776 ) 193,078 Interest expense — — 1,104 113,073 835 (1,776 ) 113,236 Net interest income 120 3 (1,103 ) 78,295 2,527 — 79,842 Less provision for loan losses — — — 3,000 — — 3,000 Net interest income (loss) after provision for loan losses 120 3 (1,103 ) 75,295 2,527 — 76,842 Other income: Loan servicing and systems revenue 56,899 — — — — — 56,899 Intersegment servicing revenue 9,952 — — — — (9,952 ) — Education technology, services, and payment processing revenue — 43,480 — — — — 43,480 Communications revenue — — 5,719 — — — 5,719 Other income — — — 3,057 9,429 — 12,485 Gain from debt repurchases — — — 442 — — 442 Derivative settlements, net — — — (165 ) (198 ) — (363 ) Derivative market value and foreign currency transaction adjustments, net — — — (27,412 ) (135 ) — (27,547 ) Total other income 66,851 43,480 5,719 (24,078 ) 9,096 (9,952 ) 91,115 Cost of services: Cost to provide education technology, services, and payment processing services — 9,515 — — — — 9,515 Cost to provide communications services — — 2,203 — — — 2,203 Total cost of services — 9,515 2,203 — — — 11,718 Operating expenses: Salaries and benefits 40,506 16,901 3,411 363 13,447 — 74,628 Depreciation and amortization 546 2,346 2,600 — 3,547 — 9,038 Loan servicing fees — — — 5,628 — — 5,628 Other expenses 8,879 4,594 1,772 820 10,195 — 26,262 Intersegment expenses, net 8,324 2,136 496 10,043 (11,046 ) (9,952 ) — Total operating expenses 58,255 25,977 8,279 16,854 16,143 (9,952 ) 115,556 Income (loss) before income taxes 8,716 7,991 (5,866 ) 34,363 (4,520 ) — 40,683 Income tax (expense) benefit (4,918 ) (3,037 ) 2,229 (13,057 ) 2,751 — (16,032 ) Net income (loss) 3,798 4,954 (3,637 ) 21,306 (1,769 ) — 24,651 Net loss (income) attributable to noncontrolling interests 4,226 — — — (141 ) — 4,086 Net income (loss) attributable to Nelnet, Inc. $ 8,024 4,954 (3,637 ) 21,306 (1,910 ) — 28,737 Total assets as of June 30, 2017 $ 99,841 230,145 150,809 24,433,881 684,840 (276,429 ) 25,323,087 Six months ended June 30, 2018 Loan Servicing and Systems Education Technology, Services, and Payment Processing Communications Asset Corporate and Other Eliminations Total Total interest income $ 550 1,413 2 426,843 10,813 (7,574 ) 432,046 Interest expense — — 5,812 303,854 4,907 (7,574 ) 306,999 Net interest income 550 1,413 (5,810 ) 122,989 5,906 — 125,047 Less provision for loan losses — — — 7,500 — — 7,500 Net interest income (loss) after provision for loan losses 550 1,413 (5,810 ) 115,489 5,906 — 117,547 Other income: Loan servicing and systems revenue 214,687 — — — — — 214,687 Intersegment servicing revenue 22,380 — — — — (22,380 ) — Education technology, services, and payment processing revenue — 108,963 — — — — 108,963 Communications revenue — — 19,509 — — — 19,509 Other income 3,248 — — 5,765 18,765 — 27,776 Gain from debt repurchases — — — 359 — — 359 Derivative settlements, net — — — 28,979 (285 ) — 28,694 Derivative market value and foreign currency transaction adjustments, net — — 53,125 2,010 — 55,135 Total other income 240,315 108,963 19,509 88,228 20,490 (22,380 ) 455,123 Cost of services: Cost to provide education technology, services, and payment processing services — 25,000 — — — — 25,000 Cost to provide communications services — — 7,583 — — — 7,583 Total cost of services — 25,000 7,583 — — — 32,583 Operating expenses: Salaries and benefits 127,971 38,580 8,730 759 31,720 — 207,760 Depreciation and amortization 14,280 6,627 10,418 — 8,626 — 39,951 Loan servicing fees — — — 6,341 — — 6,341 Other expenses 31,953 10,006 5,660 2,137 24,070 — 73,826 Intersegment expenses, net 28,939 5,136 1,204 22,565 (35,464 ) (22,380 ) — Total operating expenses 203,143 60,349 26,012 31,802 28,952 (22,380 ) 327,878 Income (loss) before income taxes 37,722 25,027 (19,896 ) 171,915 (2,556 ) — 212,209 Income tax (expense) benefit (a) (9,247 ) (6,006 ) 4,775 (41,260 ) 2,251 — (49,487 ) Net income (loss) 28,475 19,021 (15,121 ) 130,655 (305 ) — 162,722 Net loss (income) attributable to noncontrolling interests 808 — — — (172 ) — 637 Net income (loss) attributable to Nelnet, Inc. $ 29,283 19,021 (15,121 ) 130,655 (477 ) — 163,359 Total assets as of June 30, 2018 $ 253,140 235,128 252,311 24,092,875 774,086 (398,297 ) 25,209,244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Six months ended June 30, 2017 Loan Servicing and Systems Education Technology, Services, and Payment Processing Communications Asset Corporate and Other Eliminations Total Total interest income $ 214 5 1 373,693 6,123 (3,135 ) 376,902 Interest expense — — 1,816 219,824 1,630 (3,135 ) 220,135 Net interest income 214 5 (1,815 ) 153,869 4,493 — 156,767 Less provision for loan losses — — — 4,000 — — 4,000 Net interest income (loss) after provision for loan losses 214 5 (1,815 ) 149,869 4,493 — 152,767 Other income: Loan servicing and systems revenue 111,128 — — — — — 111,128 Intersegment servicing revenue 20,275 — — — — (20,275 ) — Education technology, services, and payment processing revenue — 99,504 — — — — 99,504 Communications revenue — — 10,826 — — — 10,826 Other income — — — 6,399 18,719 — 25,118 Gain from debt repurchases — — — 981 4,440 — 5,421 Derivative settlements, net — — — (1,339 ) (402 ) — (1,741 ) Derivative market value and foreign currency transaction adjustments, net — — — (30,823 ) (177 ) — (31,000 ) Total other income 131,403 99,504 10,826 (24,782 ) 22,580 (20,275 ) 219,256 Cost of services: Cost to provide education technology, services, and payment processing services — 22,305 — — — — 22,305 Cost to provide communications services — — 4,157 — — — 4,157 Total cost of services — 22,305 4,157 — — — 26,462 Operating expenses: Salaries and benefits 78,497 33,553 6,390 763 27,287 — 146,491 Depreciation and amortization 1,095 4,737 4,735 — 7,069 — 17,636 Loan servicing fees — — — 11,653 — — 11,653 Other expenses 18,015 9,202 3,144 1,812 20,249 — 52,423 Intersegment expenses, net 15,722 4,210 1,002 20,455 (21,114 ) (20,275 ) — Total operating expenses 113,329 51,702 15,271 34,683 33,491 (20,275 ) 228,203 Income (loss) before income taxes 18,288 25,502 (10,417 ) 90,404 (6,418 ) — 117,358 Income tax (expense) benefit (9,473 ) (9,690 ) 3,959 (34,354 ) 4,772 — (44,787 ) Net income (loss) 8,815 15,812 (6,458 ) 56,050 (1,646 ) — 72,571 Net loss (income) attributable to noncontrolling interests 6,641 — — — (450 ) — 6,192 Net income (loss) attributable to Nelnet, Inc. $ 15,456 15,812 (6,458 ) 56,050 (2,096 ) — 78,763 Total assets as of June 30, 2017 $ 99,841 230,145 150,809 24,433,881 684,840 (276,429 ) 25,323,087</t>
  </si>
  <si>
    <t>Fair Value (Tables)</t>
  </si>
  <si>
    <t>Schedule of Fair Value, Assets and Liabilities Measured on Recurring Basis</t>
  </si>
  <si>
    <t xml:space="preserve">The following tables present the Company’s financial assets and liabilities that are measured at fair value on a recurring basis. There were no transfers into or out of level 1, level 2, or level 3 for the six months ended June 30, 2018 . As of June 30, 2018 Level 1 Level 2 Total Assets: Investments: Student loan and other asset-backed securities - available-for-sale $ — 81,673 81,673 Equity securities 2,789 — 2,789 Equity securities measured at net asset value (a) — — 12,784 Debt securities - available-for-sale 107 — 107 Total investments 2,896 81,673 97,353 Derivative instruments — 1,954 1,954 Total assets $ 2,896 83,627 99,307 Liabilities: Derivative instruments $ — 5,053 5,053 Total liabilities $ — 5,053 5,053 As of December 31, 2017 Level 1 Level 2 Total Assets: Investments (available-for-sale): Student loan and other asset-backed securities $ — 76,866 76,866 Equity securities 3,928 — 3,928 Debt securities 108 — 108 Total investments (available-for-sale) 4,036 76,866 80,902 Derivative instruments — 818 818 Total assets $ 4,036 77,684 81,720 Liabilities: Derivative instruments $ — 7,063 7,063 Total liabilities $ — 7,063 7,06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
  </si>
  <si>
    <t>Fair Value, by Balance Sheet Grouping</t>
  </si>
  <si>
    <t>The following table summarizes the fair values of all of the Company’s financial instruments on the consolidated balance sheets: As of June 30, 2018 Fair value Carrying value Level 1 Level 2 Level 3 Financial assets: Loans receivable $ 23,967,542 22,710,369 — — 23,967,542 Cash and cash equivalents 67,867 67,867 67,867 — — Investments (at fair value) 97,353 97,353 2,896 81,673 — Notes receivable 16,373 16,373 — 16,373 — Restricted cash 741,726 741,726 741,726 — — Restricted cash – due to customers 154,760 154,760 154,760 — — Accrued interest receivable 591,055 591,055 — 591,055 — Derivative instruments 1,954 1,954 — 1,954 — Financial liabilities: Bonds and notes payable 22,680,749 22,468,364 — 22,680,749 — Accrued interest payable 63,226 63,226 — 63,226 — Due to customers 154,760 154,760 154,760 — — Derivative instruments 5,053 5,053 — 5,053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t>
  </si>
  <si>
    <t>Basis of Financial Reporting - Schedule of Impact on Previous Reporting (Details) - USD ($) $ in Thousands</t>
  </si>
  <si>
    <t>New Accounting Pronouncements or Change in Accounting Principle [Line Items]</t>
  </si>
  <si>
    <t>Cost of goods and services</t>
  </si>
  <si>
    <t>Education Technology Services And Payment Processing Services [Member] | Restatement Adjustment [Member] | Accounting Standards Update 2014-09 [Member]</t>
  </si>
  <si>
    <t>Education Technology Services And Payment Processing Services [Member] | Previously Reported [Member]</t>
  </si>
  <si>
    <t>Prior To Reclassification [Member] | Education Technology Services And Payment Processing Services [Member]</t>
  </si>
  <si>
    <t>Basis of Financial Reporting - Schedule of Restricted Cash Previous Reporting (Details) - USD ($) $ in Thousands</t>
  </si>
  <si>
    <t>Increase in due to customers</t>
  </si>
  <si>
    <t>Decrease in restricted cash</t>
  </si>
  <si>
    <t>Net cash provided by investing activities</t>
  </si>
  <si>
    <t>Previously Reported [Member]</t>
  </si>
  <si>
    <t>Accounting Standards Update 2016-18 [Member] | Restatement Adjustment [Member]</t>
  </si>
  <si>
    <t>Summary of Significant Accounting Policies and Practices - Schedule of Disaggregation of Revenue By Service Offerings (Details) - USD ($) $ in Thousands</t>
  </si>
  <si>
    <t>Loan Servicing And Systems Revenue [Member]</t>
  </si>
  <si>
    <t>Disaggregation of Revenue [Line Items]</t>
  </si>
  <si>
    <t>Government Servicing - Nelnet [Member]</t>
  </si>
  <si>
    <t>Government Servicing - Great Lakes [Member]</t>
  </si>
  <si>
    <t>FFELP Servicing [Member]</t>
  </si>
  <si>
    <t>Private Education And Consumer Loan Servicing [Member]</t>
  </si>
  <si>
    <t>Software Services [Member]</t>
  </si>
  <si>
    <t>Outsourced Services Revenue And Other [Member]</t>
  </si>
  <si>
    <t>Tuition Payment Plan Services [Member]</t>
  </si>
  <si>
    <t>Payment Processing [Member]</t>
  </si>
  <si>
    <t>Education Technology And Services [Member]</t>
  </si>
  <si>
    <t>Other Service Offering [Member]</t>
  </si>
  <si>
    <t>Communication Revenue, Service Offering [Member]</t>
  </si>
  <si>
    <t>Internet [Member]</t>
  </si>
  <si>
    <t>Television [Member]</t>
  </si>
  <si>
    <t>Telephone [Member]</t>
  </si>
  <si>
    <t>Other Communication Revenue [Member]</t>
  </si>
  <si>
    <t>Communications Revenue, Customer [Member]</t>
  </si>
  <si>
    <t>Residential Revenue [Member]</t>
  </si>
  <si>
    <t>Business Revenue [Member]</t>
  </si>
  <si>
    <t>Other Customer Revenue [Member]</t>
  </si>
  <si>
    <t>Summary of Significant Accounting Policies and Practices - Schedule of Other Income by Component (Details) - USD ($) $ in Thousands</t>
  </si>
  <si>
    <t>Realized and unrealized gains on investments, net</t>
  </si>
  <si>
    <t>Borrower late fee income</t>
  </si>
  <si>
    <t>Peterson's revenue</t>
  </si>
  <si>
    <t>Investment Advice [Member]</t>
  </si>
  <si>
    <t>Administrative Service [Member]</t>
  </si>
  <si>
    <t>Summary of Significant Accounting Policies and Practices - Schedule of Contract Liabilities from Contracts with Customers (Details) - USD ($) $ in Thousands</t>
  </si>
  <si>
    <t>Mar. 31, 2018</t>
  </si>
  <si>
    <t>Mar. 31, 2017</t>
  </si>
  <si>
    <t>Deferred revenue, which is included in other liabilities on the consolidated balance sheets</t>
  </si>
  <si>
    <t>Summary of Significant Accounting Policies and Practices - Schedule of Changes in Liabilities from Contracts with Customers (Details) - USD ($) $ in Thousands</t>
  </si>
  <si>
    <t>Contract With Customer Liability [Roll Forward]</t>
  </si>
  <si>
    <t>Balance, beginning of period</t>
  </si>
  <si>
    <t>Deferral of revenue</t>
  </si>
  <si>
    <t>Recognition of unearned revenue</t>
  </si>
  <si>
    <t>Balance, end of period</t>
  </si>
  <si>
    <t>Loans Receivable and Allowance for Loan Losses - Loans Receivable (Details) - USD ($) $ in Thousands</t>
  </si>
  <si>
    <t>Accounts, Notes, Loans and Financing Receivable [Line Items]</t>
  </si>
  <si>
    <t>Student loans receivable, gross</t>
  </si>
  <si>
    <t>Loan discount, net of unamortized loan premiums and deferred origination costs</t>
  </si>
  <si>
    <t>Student loans receivable</t>
  </si>
  <si>
    <t>Non-accretable discount [Member]</t>
  </si>
  <si>
    <t>Consumer Portfolio Segment, Federally Insured [Member]</t>
  </si>
  <si>
    <t>Consumer Portfolio Segment, Federally Insured [Member] | Student Loan, Stafford And Other [Member]</t>
  </si>
  <si>
    <t>Consumer Portfolio Segment, Federally Insured [Member] | Student Loan, Consolidation Loan [Member]</t>
  </si>
  <si>
    <t>Consumer Portfolio Segment, Private Education Loans [Member]</t>
  </si>
  <si>
    <t>Consumer Portfolio Segment, Consumer Loans [Member]</t>
  </si>
  <si>
    <t>Loans Receivable and Allowance for Loan Losses - Allowance for Loan Losses (Details) - USD ($) $ in Thousands</t>
  </si>
  <si>
    <t>Financing Receivable, Allowance for Credit Losses [Roll Forward]</t>
  </si>
  <si>
    <t>Balance at beginning of period</t>
  </si>
  <si>
    <t>Charge-offs</t>
  </si>
  <si>
    <t>Recoveries</t>
  </si>
  <si>
    <t>Balance at end of period</t>
  </si>
  <si>
    <t>Loans Receivable and Allowance for Loan Losses - Loan Status and Delinquency (Details) - USD ($) $ in Thousands</t>
  </si>
  <si>
    <t>Financing Receivable, Recorded Investment [Line Items]</t>
  </si>
  <si>
    <t>Total loans</t>
  </si>
  <si>
    <t>Consumer Portfolio Segment, Federally Insured [Member] | Federally insured loans [Member]</t>
  </si>
  <si>
    <t>Loans in-school/grace/deferment</t>
  </si>
  <si>
    <t>Loans in forbearance</t>
  </si>
  <si>
    <t>Loans in repayment status:</t>
  </si>
  <si>
    <t>Loans current</t>
  </si>
  <si>
    <t>Loans current, percentage</t>
  </si>
  <si>
    <t>87.80%</t>
  </si>
  <si>
    <t>88.20%</t>
  </si>
  <si>
    <t>87.20%</t>
  </si>
  <si>
    <t>Total loans in repayment</t>
  </si>
  <si>
    <t>Total loans in repayment, percentage</t>
  </si>
  <si>
    <t>100.00%</t>
  </si>
  <si>
    <t>Consumer Portfolio Segment, Federally Insured [Member] | Financing Receivables, 31 to 60 Days Past Due [Member] | Federally insured loans [Member]</t>
  </si>
  <si>
    <t>Loans past due</t>
  </si>
  <si>
    <t>Loans past due, percentage</t>
  </si>
  <si>
    <t>3.50%</t>
  </si>
  <si>
    <t>3.70%</t>
  </si>
  <si>
    <t>3.80%</t>
  </si>
  <si>
    <t>Consumer Portfolio Segment, Federally Insured [Member] | Financing Receivables, 61 to 90 Days Past Due [Member] | Federally insured loans [Member]</t>
  </si>
  <si>
    <t>2.60%</t>
  </si>
  <si>
    <t>2.00%</t>
  </si>
  <si>
    <t>2.40%</t>
  </si>
  <si>
    <t>Consumer Portfolio Segment, Federally Insured [Member] | Financing receivables, 91-120 days past due [Member] | Federally insured loans [Member]</t>
  </si>
  <si>
    <t>1.30%</t>
  </si>
  <si>
    <t>1.50%</t>
  </si>
  <si>
    <t>1.40%</t>
  </si>
  <si>
    <t>Consumer Portfolio Segment, Federally Insured [Member] | Financing receivables, 121-270 days past due [Member] | Federally insured loans [Member]</t>
  </si>
  <si>
    <t>3.40%</t>
  </si>
  <si>
    <t>3.90%</t>
  </si>
  <si>
    <t>Consumer Portfolio Segment, Federally Insured [Member] | Financing receivables, 271 days or greater past due [Member] | Federally insured loans [Member]</t>
  </si>
  <si>
    <t>1.00%</t>
  </si>
  <si>
    <t>1.20%</t>
  </si>
  <si>
    <t>Consumer Portfolio Segment, Private Education Loans [Member] | Private education loans [Member]</t>
  </si>
  <si>
    <t>96.20%</t>
  </si>
  <si>
    <t>96.50%</t>
  </si>
  <si>
    <t>96.70%</t>
  </si>
  <si>
    <t>Consumer Portfolio Segment, Private Education Loans [Member] | Financing Receivables, 31 to 60 Days Past Due [Member] | Private education loans [Member]</t>
  </si>
  <si>
    <t>0.90%</t>
  </si>
  <si>
    <t>Consumer Portfolio Segment, Private Education Loans [Member] | Financing Receivables, 61 to 90 Days Past Due [Member] | Private education loans [Member]</t>
  </si>
  <si>
    <t>0.70%</t>
  </si>
  <si>
    <t>0.50%</t>
  </si>
  <si>
    <t>0.60%</t>
  </si>
  <si>
    <t>Consumer Portfolio Segment, Private Education Loans [Member] | Financing Receivables, Equal to Greater than 91 Days Past Due [Member] | Private education loans [Member]</t>
  </si>
  <si>
    <t>2.20%</t>
  </si>
  <si>
    <t>2.10%</t>
  </si>
  <si>
    <t>1.70%</t>
  </si>
  <si>
    <t>Bonds and Notes Payable - Outstanding Debt Obligations (Details) - USD ($) $ in Thousands</t>
  </si>
  <si>
    <t>Debt Instrument [Line Items]</t>
  </si>
  <si>
    <t>Discount on bonds and notes payable and debt issuance costs</t>
  </si>
  <si>
    <t>Warehouse facilities [Member] | FFELP Warehouse Total [Member]</t>
  </si>
  <si>
    <t>Line of Credit [Member]</t>
  </si>
  <si>
    <t>Interest rate range</t>
  </si>
  <si>
    <t>3.55%</t>
  </si>
  <si>
    <t>2.98%</t>
  </si>
  <si>
    <t>Junior Subordinated Debt [Member]</t>
  </si>
  <si>
    <t>5.712%</t>
  </si>
  <si>
    <t>5.069%</t>
  </si>
  <si>
    <t>Other borrowings [Member]</t>
  </si>
  <si>
    <t>Bonds and notes payable, gross [Member]</t>
  </si>
  <si>
    <t>Federally insured [Member] | Bonds and notes based on indices [Member]</t>
  </si>
  <si>
    <t>Federally insured [Member] | Bonds and notes based on auction or remarketing [Member]</t>
  </si>
  <si>
    <t>Federally insured [Member] | Variable-rate bonds and notes [Member]</t>
  </si>
  <si>
    <t>Private education [Member] | Variable-rate bonds and notes [Member]</t>
  </si>
  <si>
    <t>3.84%</t>
  </si>
  <si>
    <t>3.30%</t>
  </si>
  <si>
    <t>Private education [Member] | Fixed rate bonds and notes [Member]</t>
  </si>
  <si>
    <t>Minimum [Member] | Warehouse facilities [Member] | FFELP Warehouse Total [Member]</t>
  </si>
  <si>
    <t>2.32%</t>
  </si>
  <si>
    <t>1.55%</t>
  </si>
  <si>
    <t>Minimum [Member] | Other borrowings [Member]</t>
  </si>
  <si>
    <t>2.79%</t>
  </si>
  <si>
    <t>2.44%</t>
  </si>
  <si>
    <t>Minimum [Member] | Federally insured [Member] | Bonds and notes based on indices [Member]</t>
  </si>
  <si>
    <t>1.47%</t>
  </si>
  <si>
    <t>Minimum [Member] | Federally insured [Member] | Bonds and notes based on auction or remarketing [Member]</t>
  </si>
  <si>
    <t>2.45%</t>
  </si>
  <si>
    <t>2.09%</t>
  </si>
  <si>
    <t>Minimum [Member] | Private education [Member] | Fixed rate bonds and notes [Member]</t>
  </si>
  <si>
    <t>3.60%</t>
  </si>
  <si>
    <t>Maximum [Member] | Warehouse facilities [Member] | FFELP Warehouse Total [Member]</t>
  </si>
  <si>
    <t>2.35%</t>
  </si>
  <si>
    <t>1.56%</t>
  </si>
  <si>
    <t>Maximum [Member] | Other borrowings [Member]</t>
  </si>
  <si>
    <t>5.22%</t>
  </si>
  <si>
    <t>3.38%</t>
  </si>
  <si>
    <t>Maximum [Member] | Federally insured [Member] | Bonds and notes based on indices [Member]</t>
  </si>
  <si>
    <t>4.04%</t>
  </si>
  <si>
    <t>3.37%</t>
  </si>
  <si>
    <t>Maximum [Member] | Federally insured [Member] | Bonds and notes based on auction or remarketing [Member]</t>
  </si>
  <si>
    <t>3.16%</t>
  </si>
  <si>
    <t>2.69%</t>
  </si>
  <si>
    <t>Maximum [Member] | Private education [Member] | Fixed rate bonds and notes [Member]</t>
  </si>
  <si>
    <t>5.35%</t>
  </si>
  <si>
    <t>Bonds and Notes Payable - Outstanding Lines of Credit (Details) - FFELP Warehouse Total [Member] - Warehouse facilities [Member] - USD ($)</t>
  </si>
  <si>
    <t>May 03, 2018</t>
  </si>
  <si>
    <t>Apr. 24, 2018</t>
  </si>
  <si>
    <t>Apr. 23, 2018</t>
  </si>
  <si>
    <t>Line of Credit Facility [Line Items]</t>
  </si>
  <si>
    <t>Maximum financing amount</t>
  </si>
  <si>
    <t>Amount outstanding</t>
  </si>
  <si>
    <t>Amount available</t>
  </si>
  <si>
    <t>Advanced as equity support</t>
  </si>
  <si>
    <t>NFSLW-I Warehouse [Member]</t>
  </si>
  <si>
    <t>Increase to maximum financing amount</t>
  </si>
  <si>
    <t>NHELP-II Warehouse [Member]</t>
  </si>
  <si>
    <t>Minimum [Member] | NFSLW-I Warehouse [Member]</t>
  </si>
  <si>
    <t>Minimum advance rates</t>
  </si>
  <si>
    <t>84.00%</t>
  </si>
  <si>
    <t>Maximum advance rates</t>
  </si>
  <si>
    <t>92.00%</t>
  </si>
  <si>
    <t>Minimum [Member] | NHELP-II Warehouse [Member]</t>
  </si>
  <si>
    <t>85.00%</t>
  </si>
  <si>
    <t>Maximum [Member] | NFSLW-I Warehouse [Member]</t>
  </si>
  <si>
    <t>90.00%</t>
  </si>
  <si>
    <t>98.00%</t>
  </si>
  <si>
    <t>Maximum [Member] | NHELP-II Warehouse [Member]</t>
  </si>
  <si>
    <t>95.00%</t>
  </si>
  <si>
    <t>Bonds and Notes Payable - Schedule of Asset-Backed Securitizations (Details) $ in Thousands</t>
  </si>
  <si>
    <t>Jun. 30, 2018USD ($)</t>
  </si>
  <si>
    <t>Total original principal amount</t>
  </si>
  <si>
    <t>Secured Debt [Member] | NSLT 2018-1 [Member]</t>
  </si>
  <si>
    <t>Secured Debt [Member] | NSLT 2018-1 Class A-1 Notes [Member]</t>
  </si>
  <si>
    <t>Secured Debt [Member] | NSLT 2018-1 Class A-2 Notes [Member]</t>
  </si>
  <si>
    <t>Secured Debt [Member] | NSLT 2018-2 [Member]</t>
  </si>
  <si>
    <t>London Interbank Offered Rate (LIBOR) [Member] | Secured Debt [Member] | NSLT 2018-1 Class A-1 Notes [Member]</t>
  </si>
  <si>
    <t>Variable interest rate on asset backed security</t>
  </si>
  <si>
    <t>0.32%</t>
  </si>
  <si>
    <t>London Interbank Offered Rate (LIBOR) [Member] | Secured Debt [Member] | NSLT 2018-1 Class A-2 Notes [Member]</t>
  </si>
  <si>
    <t>0.76%</t>
  </si>
  <si>
    <t>London Interbank Offered Rate (LIBOR) [Member] | Secured Debt [Member] | NSLT 2018-2 [Member]</t>
  </si>
  <si>
    <t>0.65%</t>
  </si>
  <si>
    <t>Bonds and Notes Payable - Narrative (Details) - Unsecured Line of Credit [Member] - USD ($)</t>
  </si>
  <si>
    <t>Jun. 22, 2018</t>
  </si>
  <si>
    <t>Jun. 21, 2018</t>
  </si>
  <si>
    <t>Initial capital contribution threshold</t>
  </si>
  <si>
    <t>Non-FFELP originated loans threshold</t>
  </si>
  <si>
    <t>Bonds and Notes Payable - Schedule of Debt Repurchase (Details) - USD ($) $ in Thousands</t>
  </si>
  <si>
    <t>Par value</t>
  </si>
  <si>
    <t>Purchase price</t>
  </si>
  <si>
    <t>Gain</t>
  </si>
  <si>
    <t>Asset-backed securities [Member]</t>
  </si>
  <si>
    <t>Unsecured debt - Hybrid Securities [Member]</t>
  </si>
  <si>
    <t>Derivative Financial Instruments - Schedule of Basis Swap (Details) - 1:3 basis swaps [Member] - USD ($) $ in Thousands</t>
  </si>
  <si>
    <t>Derivative [Line Items]</t>
  </si>
  <si>
    <t>Notional amount</t>
  </si>
  <si>
    <t>Maturity 2018 [Member]</t>
  </si>
  <si>
    <t>Maturity 2019 [Member]</t>
  </si>
  <si>
    <t>Maturity 2020 [Member]</t>
  </si>
  <si>
    <t>Maturity 2021 [Member]</t>
  </si>
  <si>
    <t>Maturity 2022 [Member]</t>
  </si>
  <si>
    <t>Maturity 2023 [Member]</t>
  </si>
  <si>
    <t>Maturity 2024 [Member]</t>
  </si>
  <si>
    <t>Maturity 2026 [Member]</t>
  </si>
  <si>
    <t>Maturity 2027 [Member]</t>
  </si>
  <si>
    <t>Maturity 2028 [Member]</t>
  </si>
  <si>
    <t>Maturity 2029 [Member]</t>
  </si>
  <si>
    <t>Maturity 2031 [Member]</t>
  </si>
  <si>
    <t>Derivative Financial Instruments - Narrative (Details)</t>
  </si>
  <si>
    <t>Aug. 20, 2014USD ($)</t>
  </si>
  <si>
    <t>Jun. 30, 2015USD ($)contract</t>
  </si>
  <si>
    <t>Mar. 31, 2017USD ($)</t>
  </si>
  <si>
    <t>Dec. 31, 2017USD ($)</t>
  </si>
  <si>
    <t>1:3 basis swaps [Member]</t>
  </si>
  <si>
    <t>Weighted average basis point paid</t>
  </si>
  <si>
    <t>10.50%</t>
  </si>
  <si>
    <t>12.50%</t>
  </si>
  <si>
    <t>Swaption [Member]</t>
  </si>
  <si>
    <t>Payments to enter into derivative instruments</t>
  </si>
  <si>
    <t>Fixed interest rate of swap option</t>
  </si>
  <si>
    <t>Interest Rate Cap [Member]</t>
  </si>
  <si>
    <t>Number of interest rate cap contracts purchased | contract</t>
  </si>
  <si>
    <t>Proceeds to terminate interest rate cap</t>
  </si>
  <si>
    <t>Private Loan Warehouse Total [Member] | Interest Rate Cap [Member]</t>
  </si>
  <si>
    <t>Interest Rate Cap 1 [Member] | Interest Rate Cap [Member]</t>
  </si>
  <si>
    <t>Interest rate cap strike rate</t>
  </si>
  <si>
    <t>2.50%</t>
  </si>
  <si>
    <t>Interest Rate Cap 2 [Member] | Interest Rate Cap [Member]</t>
  </si>
  <si>
    <t>4.99%</t>
  </si>
  <si>
    <t>2017 Interest Rate Cap [Member] | Interest Rate Cap [Member]</t>
  </si>
  <si>
    <t>Weighted average basis spread on variable rate paid on swap</t>
  </si>
  <si>
    <t>Junior Subordinated Debt [Member] | Maturity 2036 [Member] | Unsecured Debt Hedges [Member] | Interest Rate Swap [Member]</t>
  </si>
  <si>
    <t>3.375%</t>
  </si>
  <si>
    <t>Fixed interest rate on derivatives and debt, net</t>
  </si>
  <si>
    <t>7.66%</t>
  </si>
  <si>
    <t>Derivative Financial Instruments - Schedule of Interest Rate Swaps, Floor Income Hedge (Details) - Interest rate swaps - floor income hedges [Member] - Interest Rate Swap [Member] - USD ($) $ in Thousands</t>
  </si>
  <si>
    <t>Weighted average fixed rate paid by the Company</t>
  </si>
  <si>
    <t>1.24%</t>
  </si>
  <si>
    <t>1.21%</t>
  </si>
  <si>
    <t>1.08%</t>
  </si>
  <si>
    <t>1.07%</t>
  </si>
  <si>
    <t>0.97%</t>
  </si>
  <si>
    <t>1.01%</t>
  </si>
  <si>
    <t>2.28%</t>
  </si>
  <si>
    <t>Maturity 2025 [Member]</t>
  </si>
  <si>
    <t>3.03%</t>
  </si>
  <si>
    <t>0.00%</t>
  </si>
  <si>
    <t>Derivative Financial Instruments - Schedule of Interest Rate Swaps, Unsecured Debt Hedges (Details) - Junior Subordinated Debt [Member] - Maturity 2036 [Member] - Interest Rate Swap [Member] - Unsecured Debt Hedges [Member] - USD ($) $ in Thousands</t>
  </si>
  <si>
    <t>4.28%</t>
  </si>
  <si>
    <t>Derivative Financial Instruments - Schedule of Derivatives as Reflected on Balance Sheet (Details) - USD ($) $ in Thousands</t>
  </si>
  <si>
    <t>Derivatives, Fair Value [Line Items]</t>
  </si>
  <si>
    <t>Fair value of asset derivatives</t>
  </si>
  <si>
    <t>Derivative Financial Instruments, Assets [Member]</t>
  </si>
  <si>
    <t>Derivative Financial Instruments, Assets [Member] | Swaption [Member]</t>
  </si>
  <si>
    <t>Derivative Financial Instruments, Assets [Member] | Interest Rate Cap [Member]</t>
  </si>
  <si>
    <t>Derivative Financial Instruments, Assets [Member] | Interest rate swaps - hybrid debt hedges [Member]</t>
  </si>
  <si>
    <t>Derivative Financial Instruments, Liabilities [Member]</t>
  </si>
  <si>
    <t>Derivative Financial Instruments, Liabilities [Member] | Swaption [Member]</t>
  </si>
  <si>
    <t>Derivative Financial Instruments, Liabilities [Member] | Interest Rate Cap [Member]</t>
  </si>
  <si>
    <t>Derivative Financial Instruments, Liabilities [Member] | Interest rate swaps - hybrid debt hedges [Member]</t>
  </si>
  <si>
    <t>Derivative Financial Instruments - Schedule of Offsetting of Derivative Assets/Liabilities (Details) - USD ($) $ in Thousands</t>
  </si>
  <si>
    <t>Net asset</t>
  </si>
  <si>
    <t>Net asset (liability)</t>
  </si>
  <si>
    <t>Gross amounts of recognized assets presented in the consolidated balance sheets</t>
  </si>
  <si>
    <t>Derivatives subject to enforceable master netting arrangement</t>
  </si>
  <si>
    <t>Cash collateral received</t>
  </si>
  <si>
    <t>Gross amounts of recognized liabilities presented in the consolidated balance sheets</t>
  </si>
  <si>
    <t>Cash collateral pledged</t>
  </si>
  <si>
    <t>Derivative Financial Instruments - Schedule of Income Statement Impact (Details) - USD ($) $ in Thousands</t>
  </si>
  <si>
    <t>Derivative Instruments, Gain (Loss) [Line Items]</t>
  </si>
  <si>
    <t>Derivative settlements, net</t>
  </si>
  <si>
    <t>Other Income [Member]</t>
  </si>
  <si>
    <t>Change in fair value</t>
  </si>
  <si>
    <t>Re-measurement of Euro Notes (foreign currency transaction adjustment)</t>
  </si>
  <si>
    <t>Derivative market value and foreign currency transaction adjustments and derivative settlements, net - income (expense)</t>
  </si>
  <si>
    <t>1:3 basis swaps [Member] | Other Income [Member]</t>
  </si>
  <si>
    <t>Interest rate swaps - floor income hedges [Member] | Other Income [Member]</t>
  </si>
  <si>
    <t>Interest rate swap option - floor income hedges [Member] | Other Income [Member]</t>
  </si>
  <si>
    <t>Interest Rate Cap [Member] | Other Income [Member]</t>
  </si>
  <si>
    <t>Interest rate swaps - hybrid debt hedges [Member] | Other Income [Member]</t>
  </si>
  <si>
    <t>Cross-currency interest rate swap [Member] | Other Income [Member]</t>
  </si>
  <si>
    <t>Other Contract [Member] | Other Income [Member]</t>
  </si>
  <si>
    <t>Investments and Notes Receivable (Details) - USD ($)</t>
  </si>
  <si>
    <t>Investments (at fair value):</t>
  </si>
  <si>
    <t>Amortized cost</t>
  </si>
  <si>
    <t>Gross unrealized gains</t>
  </si>
  <si>
    <t>Gross unrealized losses</t>
  </si>
  <si>
    <t>Fair value</t>
  </si>
  <si>
    <t>Equity securities</t>
  </si>
  <si>
    <t>Total investments (at fair value)</t>
  </si>
  <si>
    <t>Other Investments and Notes Receivable (not measured at fair value):</t>
  </si>
  <si>
    <t>Available-for-sale investments:</t>
  </si>
  <si>
    <t>Total investments and notes receivable</t>
  </si>
  <si>
    <t>Impairment loss</t>
  </si>
  <si>
    <t>Upward adjustment</t>
  </si>
  <si>
    <t>Investments [Member] | Available-for-sale investments [Member]</t>
  </si>
  <si>
    <t>Available for sale investments with unrealized losses</t>
  </si>
  <si>
    <t>Investments [Member] | Available-for-sale investments [Member] | Student Loan Asset-Backed and Other Debt Securities [Member]</t>
  </si>
  <si>
    <t>Investments [Member] | Available-for-sale investments [Member] | Equity securities [Member]</t>
  </si>
  <si>
    <t>Other Investments and Notes Receivable (not measured at fair value) [Member] | Venture Capital and Funds [Member]</t>
  </si>
  <si>
    <t>Measurement alternative</t>
  </si>
  <si>
    <t>Equity method</t>
  </si>
  <si>
    <t>Other Investments and Notes Receivable (not measured at fair value) [Member] | Real Estate Investment [Member]</t>
  </si>
  <si>
    <t>Other Investments and Notes Receivable (not measured at fair value) [Member] | Notes Receivable [Member]</t>
  </si>
  <si>
    <t>Other Investments and Notes Receivable (not measured at fair value) [Member] | Tax liens and affordable housing investments [Member]</t>
  </si>
  <si>
    <t>Student Asset Backed And Other Debt Securities [Member] | Available-for-sale investments [Member]</t>
  </si>
  <si>
    <t>Available for sale securities, minimum maturity term</t>
  </si>
  <si>
    <t>10 years</t>
  </si>
  <si>
    <t>Business Combination - Narrative (Details) - USD ($) $ in Thousands</t>
  </si>
  <si>
    <t>Feb. 07, 2018</t>
  </si>
  <si>
    <t>Business Acquisition [Line Items]</t>
  </si>
  <si>
    <t>Great Lakes Educational Loan Service [Member]</t>
  </si>
  <si>
    <t>Percent ownership acquired</t>
  </si>
  <si>
    <t>Payments to acquire businesses</t>
  </si>
  <si>
    <t>Reduction to equity as result of remeasurement of equity interest previously held</t>
  </si>
  <si>
    <t>Equity interest previously held</t>
  </si>
  <si>
    <t>50.00%</t>
  </si>
  <si>
    <t>Consideration allocated to assets acquired and liabilities assumed</t>
  </si>
  <si>
    <t>Intangible assets acquired</t>
  </si>
  <si>
    <t>Weighted average useful life of intangible assets acquired</t>
  </si>
  <si>
    <t>4 years</t>
  </si>
  <si>
    <t>Great Lakes Educational Loan Service [Member] | GreatNet [Member]</t>
  </si>
  <si>
    <t>Noncontrolling interests [Member] | Great Lakes Educational Loan Service [Member]</t>
  </si>
  <si>
    <t>Retained earnings [Member] | Great Lakes Educational Loan Service [Member]</t>
  </si>
  <si>
    <t>Customer Relationships [Member] | Great Lakes Educational Loan Service [Member]</t>
  </si>
  <si>
    <t>Trade Names [Member] | Great Lakes Educational Loan Service [Member]</t>
  </si>
  <si>
    <t>7 years</t>
  </si>
  <si>
    <t>Business Combination - Schedule of Assets Acquired and Liabilities Assumed (Details) - USD ($) $ in Thousands</t>
  </si>
  <si>
    <t>Excess cost over fair value of net assets acquired (goodwill)</t>
  </si>
  <si>
    <t>Cash and cash equivalents</t>
  </si>
  <si>
    <t>Accounts receivable</t>
  </si>
  <si>
    <t>Property and equipment</t>
  </si>
  <si>
    <t>Intangible assets</t>
  </si>
  <si>
    <t>Net assets acquired</t>
  </si>
  <si>
    <t>Business Combination - Schedule of Pro Forma Information (Details) - Great Lakes Educational Loan Service [Member] - USD ($) $ / shares in Units, $ in Thousands</t>
  </si>
  <si>
    <t>Loan servicing and systems revenue</t>
  </si>
  <si>
    <t>Net income attributable to Nelnet, Inc.</t>
  </si>
  <si>
    <t>Net income per share - basic and diluted (in dollars per share)</t>
  </si>
  <si>
    <t>Intangible Assets - Schedule of Intangible Assets (Details) - USD ($) $ in Thousands</t>
  </si>
  <si>
    <t>Finite-Lived Intangible Assets [Line Items]</t>
  </si>
  <si>
    <t>Weighted average remaining useful life as of June 30, 2018 (months)</t>
  </si>
  <si>
    <t>74 months</t>
  </si>
  <si>
    <t>Amortizable intangible assets, net</t>
  </si>
  <si>
    <t>Amortization of intangible assets</t>
  </si>
  <si>
    <t>Customer Relationships [Member]</t>
  </si>
  <si>
    <t>75 months</t>
  </si>
  <si>
    <t>Accumulated amortization of intangible assets</t>
  </si>
  <si>
    <t>Trade Names [Member]</t>
  </si>
  <si>
    <t>86 months</t>
  </si>
  <si>
    <t>Computer Software, Intangible Asset [Member]</t>
  </si>
  <si>
    <t>18 months</t>
  </si>
  <si>
    <t>Covenants not to compete [Member]</t>
  </si>
  <si>
    <t>71 months</t>
  </si>
  <si>
    <t>Intangible Assets - Amortization Expense (Details) - USD ($) $ in Thousands</t>
  </si>
  <si>
    <t>2018 (July 1 - December 31)</t>
  </si>
  <si>
    <t>2023 and thereafter</t>
  </si>
  <si>
    <t>Goodwill (Details) - USD ($) $ in Thousands</t>
  </si>
  <si>
    <t>Goodwill [Roll Forward]</t>
  </si>
  <si>
    <t>Goodwill acquired during the period</t>
  </si>
  <si>
    <t>Great Lakes purchase price allocation adjustment</t>
  </si>
  <si>
    <t>Communications [Member]</t>
  </si>
  <si>
    <t>Asset Generation and Management [Member]</t>
  </si>
  <si>
    <t>Corporate and Other Activities [Member]</t>
  </si>
  <si>
    <t>Property and Equipment (Details) - USD ($) $ in Thousands</t>
  </si>
  <si>
    <t>Property, Plant and Equipment [Line Items]</t>
  </si>
  <si>
    <t>Depreciation</t>
  </si>
  <si>
    <t>Non-communications [Member]</t>
  </si>
  <si>
    <t>Property and equipment, gross</t>
  </si>
  <si>
    <t>Accumulated depreciation</t>
  </si>
  <si>
    <t>Non-communications [Member] | Computer Equipment and Software [Member]</t>
  </si>
  <si>
    <t>Non-communications [Member] | Computer Equipment and Software [Member] | Minimum [Member]</t>
  </si>
  <si>
    <t>Useful life</t>
  </si>
  <si>
    <t>1 year</t>
  </si>
  <si>
    <t>Non-communications [Member] | Computer Equipment and Software [Member] | Maximum [Member]</t>
  </si>
  <si>
    <t>5 years</t>
  </si>
  <si>
    <t>Non-communications [Member] | Building [Member]</t>
  </si>
  <si>
    <t>Non-communications [Member] | Building [Member] | Minimum [Member]</t>
  </si>
  <si>
    <t>Non-communications [Member] | Building [Member] | Maximum [Member]</t>
  </si>
  <si>
    <t>48 years</t>
  </si>
  <si>
    <t>Non-communications [Member] | Furniture and Fixtures [Member]</t>
  </si>
  <si>
    <t>Non-communications [Member] | Furniture and Fixtures [Member] | Minimum [Member]</t>
  </si>
  <si>
    <t>Non-communications [Member] | Furniture and Fixtures [Member] | Maximum [Member]</t>
  </si>
  <si>
    <t>Non-communications [Member] | Leasehold Improvements [Member]</t>
  </si>
  <si>
    <t>Non-communications [Member] | Leasehold Improvements [Member] | Minimum [Member]</t>
  </si>
  <si>
    <t>Non-communications [Member] | Leasehold Improvements [Member] | Maximum [Member]</t>
  </si>
  <si>
    <t>15 years</t>
  </si>
  <si>
    <t>Non-communications [Member] | Transportation Equipment [Member]</t>
  </si>
  <si>
    <t>Non-communications [Member] | Transportation Equipment [Member] | Minimum [Member]</t>
  </si>
  <si>
    <t>Non-communications [Member] | Transportation Equipment [Member] | Maximum [Member]</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Communications [Member] | Customer located property [Member]</t>
  </si>
  <si>
    <t>Communications [Member] | Customer located property [Member] | Minimum [Member]</t>
  </si>
  <si>
    <t>Communications [Member] | Customer located property [Member] | Maximum [Member]</t>
  </si>
  <si>
    <t>Communications [Member] | Central office [Member]</t>
  </si>
  <si>
    <t>Communications [Member] | Central office [Member] | Minimum [Member]</t>
  </si>
  <si>
    <t>Communications [Member] | Central office [Member] | Maximum [Member]</t>
  </si>
  <si>
    <t>Communications [Member] | Other Capitalized Property Plant and Equipment [Member]</t>
  </si>
  <si>
    <t>Communications [Member] | Other Capitalized Property Plant and Equipment [Member] | Minimum [Member]</t>
  </si>
  <si>
    <t>Communications [Member] | Other Capitalized Property Plant and Equipment [Member] | Maximum [Member]</t>
  </si>
  <si>
    <t>39 years</t>
  </si>
  <si>
    <t>Earnings per Common Share (Details) - USD ($) $ / shares in Units, $ in Thousands</t>
  </si>
  <si>
    <t>Earnings Per Share, Diluted, by Common Class, Including Two Class Method [Line Items]</t>
  </si>
  <si>
    <t>Earnings per share - basic and diluted (in dollars per share)</t>
  </si>
  <si>
    <t>Common shareholders [Member]</t>
  </si>
  <si>
    <t>Unvested restricted stock shareholders [Member]</t>
  </si>
  <si>
    <t>Segment Reporting (Details) - USD ($) $ in Thousands</t>
  </si>
  <si>
    <t>Segment Reporting Information [Line Items]</t>
  </si>
  <si>
    <t>Interest expense</t>
  </si>
  <si>
    <t>Intersegment servicing revenue</t>
  </si>
  <si>
    <t>Derivative market value and foreign currency transaction adjustments, net</t>
  </si>
  <si>
    <t>Intersegment expenses, net</t>
  </si>
  <si>
    <t>Income tax (expense) benefit</t>
  </si>
  <si>
    <t>Net income attributable to noncontrolling interests</t>
  </si>
  <si>
    <t>Segment income before tax allocation</t>
  </si>
  <si>
    <t>24.00%</t>
  </si>
  <si>
    <t>Operating Segments [Member] | Loan Servicing And Systems Segment [Member]</t>
  </si>
  <si>
    <t>Operating Segments [Member] | Education Technology Services And Payment Processing Services Segment [Member]</t>
  </si>
  <si>
    <t>Operating Segments [Member] | Communications Segment [Member]</t>
  </si>
  <si>
    <t>Operating Segments [Member] | Asset Generation And Management Segment [Member]</t>
  </si>
  <si>
    <t>Operating Segments [Member] | Corporate and Other Activities [Member]</t>
  </si>
  <si>
    <t>Intersegment Eliminations [Member]</t>
  </si>
  <si>
    <t>Loan Servicing And Systems [Member] | Operating Segments [Member] | Loan Servicing And Systems Segment [Member]</t>
  </si>
  <si>
    <t>Loan Servicing And Systems [Member] | Operating Segments [Member] | Education Technology Services And Payment Processing Services Segment [Member]</t>
  </si>
  <si>
    <t>Loan Servicing And Systems [Member] | Operating Segments [Member] | Communications Segment [Member]</t>
  </si>
  <si>
    <t>Loan Servicing And Systems [Member] | Operating Segments [Member] | Asset Generation And Management Segment [Member]</t>
  </si>
  <si>
    <t>Loan Servicing And Systems [Member] | Operating Segments [Member] | Corporate and Other Activities [Member]</t>
  </si>
  <si>
    <t>Loan Servicing And Systems [Member] | Intersegment Eliminations [Member]</t>
  </si>
  <si>
    <t>Education Technology Services And Payment Processing Services [Member] | Operating Segments [Member] | Loan Servicing And Systems Segment [Member]</t>
  </si>
  <si>
    <t>Education Technology Services And Payment Processing Services [Member] | Operating Segments [Member] | Education Technology Services And Payment Processing Services Segment [Member]</t>
  </si>
  <si>
    <t>Education Technology Services And Payment Processing Services [Member] | Operating Segments [Member] | Communications Segment [Member]</t>
  </si>
  <si>
    <t>Education Technology Services And Payment Processing Services [Member] | Operating Segments [Member] | Asset Generation And Management Segment [Member]</t>
  </si>
  <si>
    <t>Education Technology Services And Payment Processing Services [Member] | Operating Segments [Member] | Corporate and Other Activities [Member]</t>
  </si>
  <si>
    <t>Education Technology Services And Payment Processing Services [Member] | Intersegment Eliminations [Member]</t>
  </si>
  <si>
    <t>Communications Services [Member] | Operating Segments [Member] | Loan Servicing And Systems Segment [Member]</t>
  </si>
  <si>
    <t>Communications Services [Member] | Operating Segments [Member] | Education Technology Services And Payment Processing Services Segment [Member]</t>
  </si>
  <si>
    <t>Communications Services [Member] | Operating Segments [Member] | Communications Segment [Member]</t>
  </si>
  <si>
    <t>Communications Services [Member] | Operating Segments [Member] | Asset Generation And Management Segment [Member]</t>
  </si>
  <si>
    <t>Communications Services [Member] | Operating Segments [Member] | Corporate and Other Activities [Member]</t>
  </si>
  <si>
    <t>Communications Services [Member] | Intersegment Eliminations [Member]</t>
  </si>
  <si>
    <t>Major Customer (Details) - USD ($) $ in Thousands</t>
  </si>
  <si>
    <t>5 Months Ended</t>
  </si>
  <si>
    <t>Concentration Risk [Line Items]</t>
  </si>
  <si>
    <t>Acquiree revenue since acquisition</t>
  </si>
  <si>
    <t>Government Servicing - Nelnet [Member] | Concentration Risk Dollar Value [Member]</t>
  </si>
  <si>
    <t>Assets and Liabilities that are Measured at Fair Value (Details) - USD ($) $ in Thousands</t>
  </si>
  <si>
    <t>Equity securities measured at net asset value [Member]</t>
  </si>
  <si>
    <t>Financial assets:</t>
  </si>
  <si>
    <t>Fair Value, Measurements, Recurring [Member]</t>
  </si>
  <si>
    <t>Financial liabilities:</t>
  </si>
  <si>
    <t>Fair Value, Measurements, Recurring [Member] | Student loan asset-backed securities [Member]</t>
  </si>
  <si>
    <t>Fair Value, Measurements, Recurring [Member] | Equity securities [Member]</t>
  </si>
  <si>
    <t>Fair Value, Measurements, Recurring [Member] | Debt securities [Member]</t>
  </si>
  <si>
    <t>Fair Value, Measurements, Recurring [Member] | Level 1 [Member]</t>
  </si>
  <si>
    <t>Fair Value, Measurements, Recurring [Member] | Level 1 [Member] | Student loan asset-backed securities [Member]</t>
  </si>
  <si>
    <t>Fair Value, Measurements, Recurring [Member] | Level 1 [Member] | Equity securities [Member]</t>
  </si>
  <si>
    <t>Fair Value, Measurements, Recurring [Member] | Level 1 [Member] | Debt securities [Member]</t>
  </si>
  <si>
    <t>Fair Value, Measurements, Recurring [Member] | Level 2 [Member]</t>
  </si>
  <si>
    <t>Fair Value, Measurements, Recurring [Member] | Level 2 [Member] | Student loan asset-backed securities [Member]</t>
  </si>
  <si>
    <t>Fair Value, Measurements, Recurring [Member] | Level 2 [Member] | Equity securities [Member]</t>
  </si>
  <si>
    <t>Fair Value, Measurements, Recurring [Member] | Level 2 [Member] | Debt securities [Member]</t>
  </si>
  <si>
    <t>Fair Value of Financial Instruments (Details) - USD ($) $ in Thousands</t>
  </si>
  <si>
    <t>Loans receivable</t>
  </si>
  <si>
    <t>Derivative instruments</t>
  </si>
  <si>
    <t>Fair value [Member]</t>
  </si>
  <si>
    <t>Investments (at fair value)</t>
  </si>
  <si>
    <t>Notes receivable</t>
  </si>
  <si>
    <t>Fair value [Member] | Level 1 [Member]</t>
  </si>
  <si>
    <t>Fair value [Member] | Level 2 [Member]</t>
  </si>
  <si>
    <t>Fair value [Member] | Level 3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58602</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29332461</v>
      </c>
    </row>
    <row r="17" spans="1:3">
      <c r="A17" s="4" t="s">
        <v>25</v>
      </c>
    </row>
    <row r="18" spans="1:3">
      <c r="A18" s="3" t="s">
        <v>4</v>
      </c>
    </row>
    <row r="19" spans="1:3">
      <c r="A19" s="4" t="s">
        <v>24</v>
      </c>
      <c r="C19" s="5" t="n">
        <v>1146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31</v>
      </c>
    </row>
    <row r="4" spans="1:2">
      <c r="A4" s="4" t="s">
        <v>39</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710369</v>
      </c>
      <c r="C3" s="7" t="n">
        <v>21814507</v>
      </c>
    </row>
    <row r="4" spans="1:3">
      <c r="A4" s="3" t="s">
        <v>30</v>
      </c>
    </row>
    <row r="5" spans="1:3">
      <c r="A5" s="4" t="s">
        <v>31</v>
      </c>
      <c r="B5" s="5" t="n">
        <v>20739</v>
      </c>
      <c r="C5" s="5" t="n">
        <v>6982</v>
      </c>
    </row>
    <row r="6" spans="1:3">
      <c r="A6" s="4" t="s">
        <v>32</v>
      </c>
      <c r="B6" s="5" t="n">
        <v>47128</v>
      </c>
      <c r="C6" s="5" t="n">
        <v>59770</v>
      </c>
    </row>
    <row r="7" spans="1:3">
      <c r="A7" s="4" t="s">
        <v>33</v>
      </c>
      <c r="B7" s="5" t="n">
        <v>67867</v>
      </c>
      <c r="C7" s="5" t="n">
        <v>66752</v>
      </c>
    </row>
    <row r="8" spans="1:3">
      <c r="A8" s="4" t="s">
        <v>34</v>
      </c>
      <c r="B8" s="5" t="n">
        <v>256647</v>
      </c>
      <c r="C8" s="5" t="n">
        <v>240538</v>
      </c>
    </row>
    <row r="9" spans="1:3">
      <c r="A9" s="4" t="s">
        <v>35</v>
      </c>
      <c r="B9" s="5" t="n">
        <v>741726</v>
      </c>
      <c r="C9" s="5" t="n">
        <v>688193</v>
      </c>
    </row>
    <row r="10" spans="1:3">
      <c r="A10" s="4" t="s">
        <v>36</v>
      </c>
      <c r="B10" s="5" t="n">
        <v>154760</v>
      </c>
      <c r="C10" s="5" t="n">
        <v>187121</v>
      </c>
    </row>
    <row r="11" spans="1:3">
      <c r="A11" s="4" t="s">
        <v>37</v>
      </c>
      <c r="B11" s="5" t="n">
        <v>591055</v>
      </c>
      <c r="C11" s="5" t="n">
        <v>430385</v>
      </c>
    </row>
    <row r="12" spans="1:3">
      <c r="A12" s="4" t="s">
        <v>38</v>
      </c>
      <c r="B12" s="5" t="n">
        <v>59171</v>
      </c>
      <c r="C12" s="5" t="n">
        <v>37863</v>
      </c>
    </row>
    <row r="13" spans="1:3">
      <c r="A13" s="4" t="s">
        <v>39</v>
      </c>
      <c r="B13" s="5" t="n">
        <v>153802</v>
      </c>
      <c r="C13" s="5" t="n">
        <v>138759</v>
      </c>
    </row>
    <row r="14" spans="1:3">
      <c r="A14" s="4" t="s">
        <v>40</v>
      </c>
      <c r="B14" s="5" t="n">
        <v>102489</v>
      </c>
      <c r="C14" s="5" t="n">
        <v>38427</v>
      </c>
    </row>
    <row r="15" spans="1:3">
      <c r="A15" s="4" t="s">
        <v>41</v>
      </c>
      <c r="B15" s="5" t="n">
        <v>328016</v>
      </c>
      <c r="C15" s="5" t="n">
        <v>248051</v>
      </c>
    </row>
    <row r="16" spans="1:3">
      <c r="A16" s="4" t="s">
        <v>42</v>
      </c>
      <c r="B16" s="5" t="n">
        <v>41388</v>
      </c>
      <c r="C16" s="5" t="n">
        <v>73021</v>
      </c>
    </row>
    <row r="17" spans="1:3">
      <c r="A17" s="4" t="s">
        <v>43</v>
      </c>
      <c r="B17" s="5" t="n">
        <v>1954</v>
      </c>
      <c r="C17" s="5" t="n">
        <v>818</v>
      </c>
    </row>
    <row r="18" spans="1:3">
      <c r="A18" s="4" t="s">
        <v>44</v>
      </c>
      <c r="B18" s="5" t="n">
        <v>25209244</v>
      </c>
      <c r="C18" s="5" t="n">
        <v>23964435</v>
      </c>
    </row>
    <row r="19" spans="1:3">
      <c r="A19" s="3" t="s">
        <v>45</v>
      </c>
    </row>
    <row r="20" spans="1:3">
      <c r="A20" s="4" t="s">
        <v>46</v>
      </c>
      <c r="B20" s="5" t="n">
        <v>22468364</v>
      </c>
      <c r="C20" s="5" t="n">
        <v>21356573</v>
      </c>
    </row>
    <row r="21" spans="1:3">
      <c r="A21" s="4" t="s">
        <v>47</v>
      </c>
      <c r="B21" s="5" t="n">
        <v>63226</v>
      </c>
      <c r="C21" s="5" t="n">
        <v>50039</v>
      </c>
    </row>
    <row r="22" spans="1:3">
      <c r="A22" s="4" t="s">
        <v>48</v>
      </c>
      <c r="B22" s="5" t="n">
        <v>231138</v>
      </c>
      <c r="C22" s="5" t="n">
        <v>198252</v>
      </c>
    </row>
    <row r="23" spans="1:3">
      <c r="A23" s="4" t="s">
        <v>49</v>
      </c>
      <c r="B23" s="5" t="n">
        <v>154760</v>
      </c>
      <c r="C23" s="5" t="n">
        <v>187121</v>
      </c>
    </row>
    <row r="24" spans="1:3">
      <c r="A24" s="4" t="s">
        <v>43</v>
      </c>
      <c r="B24" s="5" t="n">
        <v>5053</v>
      </c>
      <c r="C24" s="5" t="n">
        <v>7063</v>
      </c>
    </row>
    <row r="25" spans="1:3">
      <c r="A25" s="4" t="s">
        <v>50</v>
      </c>
      <c r="B25" s="5" t="n">
        <v>22922541</v>
      </c>
      <c r="C25" s="5" t="n">
        <v>21799048</v>
      </c>
    </row>
    <row r="26" spans="1:3">
      <c r="A26" s="4" t="s">
        <v>51</v>
      </c>
      <c r="B26" s="4" t="s">
        <v>52</v>
      </c>
      <c r="C26" s="4" t="s">
        <v>52</v>
      </c>
    </row>
    <row r="27" spans="1:3">
      <c r="A27" s="3" t="s">
        <v>53</v>
      </c>
    </row>
    <row r="28" spans="1:3">
      <c r="A28" s="4" t="s">
        <v>54</v>
      </c>
      <c r="B28" s="5" t="n">
        <v>0</v>
      </c>
      <c r="C28" s="5" t="n">
        <v>0</v>
      </c>
    </row>
    <row r="29" spans="1:3">
      <c r="A29" s="4" t="s">
        <v>55</v>
      </c>
      <c r="B29" s="5" t="n">
        <v>2586</v>
      </c>
      <c r="C29" s="5" t="n">
        <v>521</v>
      </c>
    </row>
    <row r="30" spans="1:3">
      <c r="A30" s="4" t="s">
        <v>56</v>
      </c>
      <c r="B30" s="5" t="n">
        <v>2271171</v>
      </c>
      <c r="C30" s="5" t="n">
        <v>2143983</v>
      </c>
    </row>
    <row r="31" spans="1:3">
      <c r="A31" s="4" t="s">
        <v>57</v>
      </c>
      <c r="B31" s="5" t="n">
        <v>2704</v>
      </c>
      <c r="C31" s="5" t="n">
        <v>4617</v>
      </c>
    </row>
    <row r="32" spans="1:3">
      <c r="A32" s="4" t="s">
        <v>58</v>
      </c>
      <c r="B32" s="5" t="n">
        <v>2276869</v>
      </c>
      <c r="C32" s="5" t="n">
        <v>2149529</v>
      </c>
    </row>
    <row r="33" spans="1:3">
      <c r="A33" s="4" t="s">
        <v>59</v>
      </c>
      <c r="B33" s="5" t="n">
        <v>9834</v>
      </c>
      <c r="C33" s="5" t="n">
        <v>15858</v>
      </c>
    </row>
    <row r="34" spans="1:3">
      <c r="A34" s="4" t="s">
        <v>60</v>
      </c>
      <c r="B34" s="5" t="n">
        <v>2286703</v>
      </c>
      <c r="C34" s="5" t="n">
        <v>2165387</v>
      </c>
    </row>
    <row r="35" spans="1:3">
      <c r="A35" s="4" t="s">
        <v>61</v>
      </c>
      <c r="B35" s="5" t="n">
        <v>25209244</v>
      </c>
      <c r="C35" s="5" t="n">
        <v>23964435</v>
      </c>
    </row>
    <row r="36" spans="1:3">
      <c r="A36" s="4" t="s">
        <v>23</v>
      </c>
    </row>
    <row r="37" spans="1:3">
      <c r="A37" s="3" t="s">
        <v>53</v>
      </c>
    </row>
    <row r="38" spans="1:3">
      <c r="A38" s="4" t="s">
        <v>62</v>
      </c>
      <c r="B38" s="5" t="n">
        <v>293</v>
      </c>
      <c r="C38" s="5" t="n">
        <v>293</v>
      </c>
    </row>
    <row r="39" spans="1:3">
      <c r="A39" s="4" t="s">
        <v>25</v>
      </c>
    </row>
    <row r="40" spans="1:3">
      <c r="A40" s="3" t="s">
        <v>53</v>
      </c>
    </row>
    <row r="41" spans="1:3">
      <c r="A41" s="4" t="s">
        <v>62</v>
      </c>
      <c r="B41" s="5" t="n">
        <v>115</v>
      </c>
      <c r="C41" s="5" t="n">
        <v>115</v>
      </c>
    </row>
    <row r="42" spans="1:3">
      <c r="A42" s="4" t="s">
        <v>63</v>
      </c>
    </row>
    <row r="43" spans="1:3">
      <c r="A43" s="3" t="s">
        <v>28</v>
      </c>
    </row>
    <row r="44" spans="1:3">
      <c r="A44" s="4" t="s">
        <v>29</v>
      </c>
      <c r="B44" s="5" t="n">
        <v>22759323</v>
      </c>
      <c r="C44" s="5" t="n">
        <v>21909476</v>
      </c>
    </row>
    <row r="45" spans="1:3">
      <c r="A45" s="3" t="s">
        <v>30</v>
      </c>
    </row>
    <row r="46" spans="1:3">
      <c r="A46" s="4" t="s">
        <v>35</v>
      </c>
      <c r="B46" s="5" t="n">
        <v>699779</v>
      </c>
      <c r="C46" s="5" t="n">
        <v>641994</v>
      </c>
    </row>
    <row r="47" spans="1:3">
      <c r="A47" s="4" t="s">
        <v>42</v>
      </c>
      <c r="B47" s="5" t="n">
        <v>593394</v>
      </c>
      <c r="C47" s="5" t="n">
        <v>431934</v>
      </c>
    </row>
    <row r="48" spans="1:3">
      <c r="A48" s="3" t="s">
        <v>45</v>
      </c>
    </row>
    <row r="49" spans="1:3">
      <c r="A49" s="4" t="s">
        <v>46</v>
      </c>
      <c r="B49" s="5" t="n">
        <v>22565920</v>
      </c>
      <c r="C49" s="5" t="n">
        <v>21702298</v>
      </c>
    </row>
    <row r="50" spans="1:3">
      <c r="A50" s="4" t="s">
        <v>48</v>
      </c>
      <c r="B50" s="5" t="n">
        <v>261731</v>
      </c>
      <c r="C50" s="5" t="n">
        <v>168637</v>
      </c>
    </row>
    <row r="51" spans="1:3">
      <c r="A51" s="3" t="s">
        <v>53</v>
      </c>
    </row>
    <row r="52" spans="1:3">
      <c r="A52" s="4" t="s">
        <v>64</v>
      </c>
      <c r="B52" s="7" t="n">
        <v>1224845</v>
      </c>
      <c r="C52" s="7" t="n">
        <v>111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07</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27</v>
      </c>
    </row>
    <row r="2" spans="1:3">
      <c r="A2" s="4" t="s">
        <v>66</v>
      </c>
      <c r="B2" s="7" t="n">
        <v>53715</v>
      </c>
      <c r="C2" s="7" t="n">
        <v>54590</v>
      </c>
    </row>
    <row r="3" spans="1:3">
      <c r="A3" s="4" t="s">
        <v>67</v>
      </c>
      <c r="B3" s="7" t="n">
        <v>1778</v>
      </c>
      <c r="C3" s="7" t="n">
        <v>1436</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5" t="n">
        <v>0</v>
      </c>
      <c r="C7" s="5" t="n">
        <v>0</v>
      </c>
    </row>
    <row r="8" spans="1:3">
      <c r="A8" s="4" t="s">
        <v>23</v>
      </c>
    </row>
    <row r="9" spans="1:3">
      <c r="A9" s="4" t="s">
        <v>72</v>
      </c>
      <c r="B9" s="8" t="n">
        <v>0.01</v>
      </c>
      <c r="C9" s="8" t="n">
        <v>0.01</v>
      </c>
    </row>
    <row r="10" spans="1:3">
      <c r="A10" s="4" t="s">
        <v>73</v>
      </c>
      <c r="B10" s="5" t="n">
        <v>600000000</v>
      </c>
      <c r="C10" s="5" t="n">
        <v>600000000</v>
      </c>
    </row>
    <row r="11" spans="1:3">
      <c r="A11" s="4" t="s">
        <v>74</v>
      </c>
      <c r="B11" s="5" t="n">
        <v>29331002</v>
      </c>
      <c r="C11" s="5" t="n">
        <v>29341517</v>
      </c>
    </row>
    <row r="12" spans="1:3">
      <c r="A12" s="4" t="s">
        <v>75</v>
      </c>
      <c r="B12" s="5" t="n">
        <v>29331002</v>
      </c>
      <c r="C12" s="5" t="n">
        <v>29341517</v>
      </c>
    </row>
    <row r="13" spans="1:3">
      <c r="A13" s="4" t="s">
        <v>25</v>
      </c>
    </row>
    <row r="14" spans="1:3">
      <c r="A14" s="4" t="s">
        <v>72</v>
      </c>
      <c r="B14" s="8" t="n">
        <v>0.01</v>
      </c>
      <c r="C14" s="8" t="n">
        <v>0.01</v>
      </c>
    </row>
    <row r="15" spans="1:3">
      <c r="A15" s="4" t="s">
        <v>73</v>
      </c>
      <c r="B15" s="5" t="n">
        <v>60000000</v>
      </c>
      <c r="C15" s="5" t="n">
        <v>60000000</v>
      </c>
    </row>
    <row r="16" spans="1:3">
      <c r="A16" s="4" t="s">
        <v>74</v>
      </c>
      <c r="B16" s="5" t="n">
        <v>11468587</v>
      </c>
      <c r="C16" s="5" t="n">
        <v>11468587</v>
      </c>
    </row>
    <row r="17" spans="1:3">
      <c r="A17" s="4" t="s">
        <v>75</v>
      </c>
      <c r="B17" s="5" t="n">
        <v>11468587</v>
      </c>
      <c r="C17" s="5" t="n">
        <v>11468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34</v>
      </c>
    </row>
    <row r="4" spans="1:2">
      <c r="A4" s="4" t="s">
        <v>233</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3" t="s">
        <v>323</v>
      </c>
    </row>
    <row r="4" spans="1:5">
      <c r="A4" s="4" t="s">
        <v>324</v>
      </c>
      <c r="B4" s="7" t="n">
        <v>15182</v>
      </c>
      <c r="C4" s="7" t="n">
        <v>11718</v>
      </c>
      <c r="D4" s="7" t="n">
        <v>32583</v>
      </c>
      <c r="E4" s="7" t="n">
        <v>26462</v>
      </c>
    </row>
    <row r="5" spans="1:5">
      <c r="A5" s="4" t="s">
        <v>111</v>
      </c>
    </row>
    <row r="6" spans="1:5">
      <c r="A6" s="3" t="s">
        <v>323</v>
      </c>
    </row>
    <row r="7" spans="1:5">
      <c r="A7" s="4" t="s">
        <v>110</v>
      </c>
      <c r="B7" s="5" t="n">
        <v>48742</v>
      </c>
      <c r="C7" s="5" t="n">
        <v>43480</v>
      </c>
      <c r="D7" s="5" t="n">
        <v>108963</v>
      </c>
      <c r="E7" s="5" t="n">
        <v>99504</v>
      </c>
    </row>
    <row r="8" spans="1:5">
      <c r="A8" s="4" t="s">
        <v>324</v>
      </c>
      <c r="B8" s="7" t="n">
        <v>11317</v>
      </c>
      <c r="C8" s="5" t="n">
        <v>9515</v>
      </c>
      <c r="D8" s="7" t="n">
        <v>25000</v>
      </c>
      <c r="E8" s="5" t="n">
        <v>22305</v>
      </c>
    </row>
    <row r="9" spans="1:5">
      <c r="A9" s="4" t="s">
        <v>325</v>
      </c>
    </row>
    <row r="10" spans="1:5">
      <c r="A10" s="3" t="s">
        <v>323</v>
      </c>
    </row>
    <row r="11" spans="1:5">
      <c r="A11" s="4" t="s">
        <v>110</v>
      </c>
      <c r="C11" s="5" t="n">
        <v>9256</v>
      </c>
      <c r="E11" s="5" t="n">
        <v>21660</v>
      </c>
    </row>
    <row r="12" spans="1:5">
      <c r="A12" s="4" t="s">
        <v>324</v>
      </c>
      <c r="C12" s="5" t="n">
        <v>9256</v>
      </c>
      <c r="E12" s="5" t="n">
        <v>21660</v>
      </c>
    </row>
    <row r="13" spans="1:5">
      <c r="A13" s="4" t="s">
        <v>326</v>
      </c>
    </row>
    <row r="14" spans="1:5">
      <c r="A14" s="3" t="s">
        <v>323</v>
      </c>
    </row>
    <row r="15" spans="1:5">
      <c r="A15" s="4" t="s">
        <v>110</v>
      </c>
      <c r="C15" s="5" t="n">
        <v>34224</v>
      </c>
      <c r="E15" s="5" t="n">
        <v>77844</v>
      </c>
    </row>
    <row r="16" spans="1:5">
      <c r="A16" s="4" t="s">
        <v>324</v>
      </c>
      <c r="C16" s="5" t="n">
        <v>0</v>
      </c>
      <c r="E16" s="5" t="n">
        <v>0</v>
      </c>
    </row>
    <row r="17" spans="1:5">
      <c r="A17" s="4" t="s">
        <v>327</v>
      </c>
    </row>
    <row r="18" spans="1:5">
      <c r="A18" s="3" t="s">
        <v>323</v>
      </c>
    </row>
    <row r="19" spans="1:5">
      <c r="A19" s="4" t="s">
        <v>324</v>
      </c>
      <c r="C19" s="7" t="n">
        <v>9256</v>
      </c>
      <c r="E19" s="7" t="n">
        <v>216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323</v>
      </c>
    </row>
    <row r="4" spans="1:3">
      <c r="A4" s="4" t="s">
        <v>329</v>
      </c>
      <c r="B4" s="7" t="n">
        <v>-32361</v>
      </c>
      <c r="C4" s="7" t="n">
        <v>17198</v>
      </c>
    </row>
    <row r="5" spans="1:3">
      <c r="A5" s="4" t="s">
        <v>167</v>
      </c>
      <c r="B5" s="5" t="n">
        <v>40261</v>
      </c>
      <c r="C5" s="5" t="n">
        <v>51516</v>
      </c>
    </row>
    <row r="6" spans="1:3">
      <c r="A6" s="4" t="s">
        <v>178</v>
      </c>
      <c r="B6" s="5" t="n">
        <v>71631</v>
      </c>
      <c r="C6" s="5" t="n">
        <v>174919</v>
      </c>
    </row>
    <row r="7" spans="1:3">
      <c r="A7" s="4" t="s">
        <v>330</v>
      </c>
      <c r="C7" s="5" t="n">
        <v>0</v>
      </c>
    </row>
    <row r="8" spans="1:3">
      <c r="A8" s="4" t="s">
        <v>331</v>
      </c>
      <c r="B8" s="7" t="n">
        <v>-1085583</v>
      </c>
      <c r="C8" s="5" t="n">
        <v>1597902</v>
      </c>
    </row>
    <row r="9" spans="1:3">
      <c r="A9" s="4" t="s">
        <v>332</v>
      </c>
    </row>
    <row r="10" spans="1:3">
      <c r="A10" s="3" t="s">
        <v>323</v>
      </c>
    </row>
    <row r="11" spans="1:3">
      <c r="A11" s="4" t="s">
        <v>329</v>
      </c>
      <c r="C11" s="5" t="n">
        <v>0</v>
      </c>
    </row>
    <row r="12" spans="1:3">
      <c r="A12" s="4" t="s">
        <v>167</v>
      </c>
      <c r="C12" s="5" t="n">
        <v>25927</v>
      </c>
    </row>
    <row r="13" spans="1:3">
      <c r="A13" s="4" t="s">
        <v>178</v>
      </c>
      <c r="C13" s="5" t="n">
        <v>132132</v>
      </c>
    </row>
    <row r="14" spans="1:3">
      <c r="A14" s="4" t="s">
        <v>330</v>
      </c>
      <c r="C14" s="5" t="n">
        <v>226409</v>
      </c>
    </row>
    <row r="15" spans="1:3">
      <c r="A15" s="4" t="s">
        <v>331</v>
      </c>
      <c r="C15" s="5" t="n">
        <v>1824311</v>
      </c>
    </row>
    <row r="16" spans="1:3">
      <c r="A16" s="4" t="s">
        <v>333</v>
      </c>
    </row>
    <row r="17" spans="1:3">
      <c r="A17" s="3" t="s">
        <v>323</v>
      </c>
    </row>
    <row r="18" spans="1:3">
      <c r="A18" s="4" t="s">
        <v>329</v>
      </c>
      <c r="C18" s="5" t="n">
        <v>17198</v>
      </c>
    </row>
    <row r="19" spans="1:3">
      <c r="A19" s="4" t="s">
        <v>167</v>
      </c>
      <c r="C19" s="5" t="n">
        <v>25589</v>
      </c>
    </row>
    <row r="20" spans="1:3">
      <c r="A20" s="4" t="s">
        <v>178</v>
      </c>
      <c r="C20" s="5" t="n">
        <v>42787</v>
      </c>
    </row>
    <row r="21" spans="1:3">
      <c r="A21" s="4" t="s">
        <v>330</v>
      </c>
      <c r="C21" s="5" t="n">
        <v>-226409</v>
      </c>
    </row>
    <row r="22" spans="1:3">
      <c r="A22" s="4" t="s">
        <v>331</v>
      </c>
      <c r="C22" s="7" t="n">
        <v>-226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23371</v>
      </c>
      <c r="C4" s="7" t="n">
        <v>189878</v>
      </c>
      <c r="D4" s="7" t="n">
        <v>421094</v>
      </c>
      <c r="E4" s="7" t="n">
        <v>371086</v>
      </c>
    </row>
    <row r="5" spans="1:5">
      <c r="A5" s="4" t="s">
        <v>81</v>
      </c>
      <c r="B5" s="5" t="n">
        <v>5818</v>
      </c>
      <c r="C5" s="5" t="n">
        <v>3200</v>
      </c>
      <c r="D5" s="5" t="n">
        <v>10952</v>
      </c>
      <c r="E5" s="5" t="n">
        <v>5816</v>
      </c>
    </row>
    <row r="6" spans="1:5">
      <c r="A6" s="4" t="s">
        <v>82</v>
      </c>
      <c r="B6" s="5" t="n">
        <v>229189</v>
      </c>
      <c r="C6" s="5" t="n">
        <v>193078</v>
      </c>
      <c r="D6" s="5" t="n">
        <v>432046</v>
      </c>
      <c r="E6" s="5" t="n">
        <v>376902</v>
      </c>
    </row>
    <row r="7" spans="1:5">
      <c r="A7" s="3" t="s">
        <v>83</v>
      </c>
    </row>
    <row r="8" spans="1:5">
      <c r="A8" s="4" t="s">
        <v>84</v>
      </c>
      <c r="B8" s="5" t="n">
        <v>171450</v>
      </c>
      <c r="C8" s="5" t="n">
        <v>113236</v>
      </c>
      <c r="D8" s="5" t="n">
        <v>306999</v>
      </c>
      <c r="E8" s="5" t="n">
        <v>220135</v>
      </c>
    </row>
    <row r="9" spans="1:5">
      <c r="A9" s="4" t="s">
        <v>85</v>
      </c>
      <c r="B9" s="5" t="n">
        <v>57739</v>
      </c>
      <c r="C9" s="5" t="n">
        <v>79842</v>
      </c>
      <c r="D9" s="5" t="n">
        <v>125047</v>
      </c>
      <c r="E9" s="5" t="n">
        <v>156767</v>
      </c>
    </row>
    <row r="10" spans="1:5">
      <c r="A10" s="4" t="s">
        <v>86</v>
      </c>
      <c r="B10" s="5" t="n">
        <v>3500</v>
      </c>
      <c r="C10" s="5" t="n">
        <v>3000</v>
      </c>
      <c r="D10" s="5" t="n">
        <v>7500</v>
      </c>
      <c r="E10" s="5" t="n">
        <v>4000</v>
      </c>
    </row>
    <row r="11" spans="1:5">
      <c r="A11" s="4" t="s">
        <v>87</v>
      </c>
      <c r="B11" s="5" t="n">
        <v>54239</v>
      </c>
      <c r="C11" s="5" t="n">
        <v>76842</v>
      </c>
      <c r="D11" s="5" t="n">
        <v>117547</v>
      </c>
      <c r="E11" s="5" t="n">
        <v>152767</v>
      </c>
    </row>
    <row r="12" spans="1:5">
      <c r="A12" s="3" t="s">
        <v>88</v>
      </c>
    </row>
    <row r="13" spans="1:5">
      <c r="A13" s="4" t="s">
        <v>89</v>
      </c>
      <c r="B13" s="5" t="n">
        <v>9580</v>
      </c>
      <c r="C13" s="5" t="n">
        <v>12485</v>
      </c>
      <c r="D13" s="5" t="n">
        <v>27776</v>
      </c>
      <c r="E13" s="5" t="n">
        <v>25118</v>
      </c>
    </row>
    <row r="14" spans="1:5">
      <c r="A14" s="4" t="s">
        <v>90</v>
      </c>
      <c r="B14" s="5" t="n">
        <v>0</v>
      </c>
      <c r="C14" s="5" t="n">
        <v>442</v>
      </c>
      <c r="D14" s="5" t="n">
        <v>359</v>
      </c>
      <c r="E14" s="5" t="n">
        <v>5421</v>
      </c>
    </row>
    <row r="15" spans="1:5">
      <c r="A15" s="4" t="s">
        <v>91</v>
      </c>
      <c r="B15" s="5" t="n">
        <v>17031</v>
      </c>
      <c r="C15" s="5" t="n">
        <v>-27910</v>
      </c>
      <c r="D15" s="5" t="n">
        <v>83829</v>
      </c>
      <c r="E15" s="5" t="n">
        <v>-32741</v>
      </c>
    </row>
    <row r="16" spans="1:5">
      <c r="A16" s="4" t="s">
        <v>92</v>
      </c>
      <c r="B16" s="5" t="n">
        <v>200218</v>
      </c>
      <c r="C16" s="5" t="n">
        <v>91115</v>
      </c>
      <c r="D16" s="5" t="n">
        <v>455123</v>
      </c>
      <c r="E16" s="5" t="n">
        <v>219256</v>
      </c>
    </row>
    <row r="17" spans="1:5">
      <c r="A17" s="3" t="s">
        <v>93</v>
      </c>
    </row>
    <row r="18" spans="1:5">
      <c r="A18" s="4" t="s">
        <v>94</v>
      </c>
      <c r="B18" s="5" t="n">
        <v>15182</v>
      </c>
      <c r="C18" s="5" t="n">
        <v>11718</v>
      </c>
      <c r="D18" s="5" t="n">
        <v>32583</v>
      </c>
      <c r="E18" s="5" t="n">
        <v>26462</v>
      </c>
    </row>
    <row r="19" spans="1:5">
      <c r="A19" s="3" t="s">
        <v>95</v>
      </c>
    </row>
    <row r="20" spans="1:5">
      <c r="A20" s="4" t="s">
        <v>96</v>
      </c>
      <c r="B20" s="5" t="n">
        <v>111118</v>
      </c>
      <c r="C20" s="5" t="n">
        <v>74628</v>
      </c>
      <c r="D20" s="5" t="n">
        <v>207760</v>
      </c>
      <c r="E20" s="5" t="n">
        <v>146491</v>
      </c>
    </row>
    <row r="21" spans="1:5">
      <c r="A21" s="4" t="s">
        <v>97</v>
      </c>
      <c r="B21" s="5" t="n">
        <v>21494</v>
      </c>
      <c r="C21" s="5" t="n">
        <v>9038</v>
      </c>
      <c r="D21" s="5" t="n">
        <v>39951</v>
      </c>
      <c r="E21" s="5" t="n">
        <v>17636</v>
      </c>
    </row>
    <row r="22" spans="1:5">
      <c r="A22" s="4" t="s">
        <v>98</v>
      </c>
      <c r="B22" s="5" t="n">
        <v>3204</v>
      </c>
      <c r="C22" s="5" t="n">
        <v>5628</v>
      </c>
      <c r="D22" s="5" t="n">
        <v>6341</v>
      </c>
      <c r="E22" s="5" t="n">
        <v>11653</v>
      </c>
    </row>
    <row r="23" spans="1:5">
      <c r="A23" s="4" t="s">
        <v>99</v>
      </c>
      <c r="B23" s="5" t="n">
        <v>40409</v>
      </c>
      <c r="C23" s="5" t="n">
        <v>26262</v>
      </c>
      <c r="D23" s="5" t="n">
        <v>73826</v>
      </c>
      <c r="E23" s="5" t="n">
        <v>52423</v>
      </c>
    </row>
    <row r="24" spans="1:5">
      <c r="A24" s="4" t="s">
        <v>100</v>
      </c>
      <c r="B24" s="5" t="n">
        <v>176225</v>
      </c>
      <c r="C24" s="5" t="n">
        <v>115556</v>
      </c>
      <c r="D24" s="5" t="n">
        <v>327878</v>
      </c>
      <c r="E24" s="5" t="n">
        <v>228203</v>
      </c>
    </row>
    <row r="25" spans="1:5">
      <c r="A25" s="4" t="s">
        <v>101</v>
      </c>
      <c r="B25" s="5" t="n">
        <v>63050</v>
      </c>
      <c r="C25" s="5" t="n">
        <v>40683</v>
      </c>
      <c r="D25" s="5" t="n">
        <v>212209</v>
      </c>
      <c r="E25" s="5" t="n">
        <v>117358</v>
      </c>
    </row>
    <row r="26" spans="1:5">
      <c r="A26" s="4" t="s">
        <v>102</v>
      </c>
      <c r="B26" s="5" t="n">
        <v>13511</v>
      </c>
      <c r="C26" s="5" t="n">
        <v>16032</v>
      </c>
      <c r="D26" s="5" t="n">
        <v>49487</v>
      </c>
      <c r="E26" s="5" t="n">
        <v>44787</v>
      </c>
    </row>
    <row r="27" spans="1:5">
      <c r="A27" s="4" t="s">
        <v>103</v>
      </c>
      <c r="B27" s="5" t="n">
        <v>49539</v>
      </c>
      <c r="C27" s="5" t="n">
        <v>24651</v>
      </c>
      <c r="D27" s="5" t="n">
        <v>162722</v>
      </c>
      <c r="E27" s="5" t="n">
        <v>72571</v>
      </c>
    </row>
    <row r="28" spans="1:5">
      <c r="A28" s="4" t="s">
        <v>104</v>
      </c>
      <c r="B28" s="5" t="n">
        <v>-104</v>
      </c>
      <c r="C28" s="5" t="n">
        <v>4086</v>
      </c>
      <c r="D28" s="5" t="n">
        <v>637</v>
      </c>
      <c r="E28" s="5" t="n">
        <v>6192</v>
      </c>
    </row>
    <row r="29" spans="1:5">
      <c r="A29" s="4" t="s">
        <v>105</v>
      </c>
      <c r="B29" s="7" t="n">
        <v>49435</v>
      </c>
      <c r="C29" s="7" t="n">
        <v>28737</v>
      </c>
      <c r="D29" s="7" t="n">
        <v>163359</v>
      </c>
      <c r="E29" s="7" t="n">
        <v>78763</v>
      </c>
    </row>
    <row r="30" spans="1:5">
      <c r="A30" s="3" t="s">
        <v>106</v>
      </c>
    </row>
    <row r="31" spans="1:5">
      <c r="A31" s="4" t="s">
        <v>107</v>
      </c>
      <c r="B31" s="8" t="n">
        <v>1.21</v>
      </c>
      <c r="C31" s="8" t="n">
        <v>0.68</v>
      </c>
      <c r="D31" s="8" t="n">
        <v>3.99</v>
      </c>
      <c r="E31" s="8" t="n">
        <v>1.86</v>
      </c>
    </row>
    <row r="32" spans="1:5">
      <c r="A32" s="4" t="s">
        <v>108</v>
      </c>
      <c r="B32" s="5" t="n">
        <v>40886617</v>
      </c>
      <c r="C32" s="5" t="n">
        <v>42326540</v>
      </c>
      <c r="D32" s="5" t="n">
        <v>40918396</v>
      </c>
      <c r="E32" s="5" t="n">
        <v>42309295</v>
      </c>
    </row>
    <row r="33" spans="1:5">
      <c r="A33" s="4" t="s">
        <v>109</v>
      </c>
    </row>
    <row r="34" spans="1:5">
      <c r="A34" s="3" t="s">
        <v>88</v>
      </c>
    </row>
    <row r="35" spans="1:5">
      <c r="A35" s="4" t="s">
        <v>110</v>
      </c>
      <c r="B35" s="7" t="n">
        <v>114545</v>
      </c>
      <c r="C35" s="7" t="n">
        <v>56899</v>
      </c>
      <c r="D35" s="7" t="n">
        <v>214687</v>
      </c>
      <c r="E35" s="7" t="n">
        <v>111128</v>
      </c>
    </row>
    <row r="36" spans="1:5">
      <c r="A36" s="4" t="s">
        <v>111</v>
      </c>
    </row>
    <row r="37" spans="1:5">
      <c r="A37" s="3" t="s">
        <v>88</v>
      </c>
    </row>
    <row r="38" spans="1:5">
      <c r="A38" s="4" t="s">
        <v>110</v>
      </c>
      <c r="B38" s="5" t="n">
        <v>48742</v>
      </c>
      <c r="C38" s="5" t="n">
        <v>43480</v>
      </c>
      <c r="D38" s="5" t="n">
        <v>108963</v>
      </c>
      <c r="E38" s="5" t="n">
        <v>99504</v>
      </c>
    </row>
    <row r="39" spans="1:5">
      <c r="A39" s="3" t="s">
        <v>93</v>
      </c>
    </row>
    <row r="40" spans="1:5">
      <c r="A40" s="4" t="s">
        <v>94</v>
      </c>
      <c r="B40" s="5" t="n">
        <v>11317</v>
      </c>
      <c r="C40" s="5" t="n">
        <v>9515</v>
      </c>
      <c r="D40" s="5" t="n">
        <v>25000</v>
      </c>
      <c r="E40" s="5" t="n">
        <v>22305</v>
      </c>
    </row>
    <row r="41" spans="1:5">
      <c r="A41" s="4" t="s">
        <v>112</v>
      </c>
    </row>
    <row r="42" spans="1:5">
      <c r="A42" s="3" t="s">
        <v>88</v>
      </c>
    </row>
    <row r="43" spans="1:5">
      <c r="A43" s="4" t="s">
        <v>110</v>
      </c>
      <c r="B43" s="5" t="n">
        <v>10320</v>
      </c>
      <c r="C43" s="5" t="n">
        <v>5719</v>
      </c>
      <c r="D43" s="5" t="n">
        <v>19509</v>
      </c>
      <c r="E43" s="5" t="n">
        <v>10826</v>
      </c>
    </row>
    <row r="44" spans="1:5">
      <c r="A44" s="3" t="s">
        <v>93</v>
      </c>
    </row>
    <row r="45" spans="1:5">
      <c r="A45" s="4" t="s">
        <v>94</v>
      </c>
      <c r="B45" s="7" t="n">
        <v>3865</v>
      </c>
      <c r="C45" s="7" t="n">
        <v>2203</v>
      </c>
      <c r="D45" s="7" t="n">
        <v>7583</v>
      </c>
      <c r="E45" s="7" t="n">
        <v>4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7</v>
      </c>
      <c r="D1" s="2" t="s">
        <v>1</v>
      </c>
    </row>
    <row r="2" spans="1:5">
      <c r="B2" s="2" t="s">
        <v>2</v>
      </c>
      <c r="C2" s="2" t="s">
        <v>78</v>
      </c>
      <c r="D2" s="2" t="s">
        <v>2</v>
      </c>
      <c r="E2" s="2" t="s">
        <v>78</v>
      </c>
    </row>
    <row r="3" spans="1:5">
      <c r="A3" s="4" t="s">
        <v>335</v>
      </c>
    </row>
    <row r="4" spans="1:5">
      <c r="A4" s="3" t="s">
        <v>336</v>
      </c>
    </row>
    <row r="5" spans="1:5">
      <c r="A5" s="4" t="s">
        <v>110</v>
      </c>
      <c r="B5" s="7" t="n">
        <v>114545</v>
      </c>
      <c r="C5" s="7" t="n">
        <v>56899</v>
      </c>
      <c r="D5" s="7" t="n">
        <v>214687</v>
      </c>
      <c r="E5" s="7" t="n">
        <v>111128</v>
      </c>
    </row>
    <row r="6" spans="1:5">
      <c r="A6" s="4" t="s">
        <v>337</v>
      </c>
    </row>
    <row r="7" spans="1:5">
      <c r="A7" s="3" t="s">
        <v>336</v>
      </c>
    </row>
    <row r="8" spans="1:5">
      <c r="A8" s="4" t="s">
        <v>110</v>
      </c>
      <c r="B8" s="5" t="n">
        <v>39781</v>
      </c>
      <c r="C8" s="5" t="n">
        <v>39809</v>
      </c>
      <c r="D8" s="5" t="n">
        <v>79107</v>
      </c>
      <c r="E8" s="5" t="n">
        <v>78815</v>
      </c>
    </row>
    <row r="9" spans="1:5">
      <c r="A9" s="4" t="s">
        <v>338</v>
      </c>
    </row>
    <row r="10" spans="1:5">
      <c r="A10" s="3" t="s">
        <v>336</v>
      </c>
    </row>
    <row r="11" spans="1:5">
      <c r="A11" s="4" t="s">
        <v>110</v>
      </c>
      <c r="B11" s="5" t="n">
        <v>45682</v>
      </c>
      <c r="C11" s="5" t="n">
        <v>0</v>
      </c>
      <c r="D11" s="5" t="n">
        <v>76437</v>
      </c>
      <c r="E11" s="5" t="n">
        <v>0</v>
      </c>
    </row>
    <row r="12" spans="1:5">
      <c r="A12" s="4" t="s">
        <v>339</v>
      </c>
    </row>
    <row r="13" spans="1:5">
      <c r="A13" s="3" t="s">
        <v>336</v>
      </c>
    </row>
    <row r="14" spans="1:5">
      <c r="A14" s="4" t="s">
        <v>110</v>
      </c>
      <c r="B14" s="5" t="n">
        <v>9147</v>
      </c>
      <c r="C14" s="5" t="n">
        <v>3636</v>
      </c>
      <c r="D14" s="5" t="n">
        <v>16838</v>
      </c>
      <c r="E14" s="5" t="n">
        <v>7713</v>
      </c>
    </row>
    <row r="15" spans="1:5">
      <c r="A15" s="4" t="s">
        <v>340</v>
      </c>
    </row>
    <row r="16" spans="1:5">
      <c r="A16" s="3" t="s">
        <v>336</v>
      </c>
    </row>
    <row r="17" spans="1:5">
      <c r="A17" s="4" t="s">
        <v>110</v>
      </c>
      <c r="B17" s="5" t="n">
        <v>8882</v>
      </c>
      <c r="C17" s="5" t="n">
        <v>7121</v>
      </c>
      <c r="D17" s="5" t="n">
        <v>21983</v>
      </c>
      <c r="E17" s="5" t="n">
        <v>12938</v>
      </c>
    </row>
    <row r="18" spans="1:5">
      <c r="A18" s="4" t="s">
        <v>341</v>
      </c>
    </row>
    <row r="19" spans="1:5">
      <c r="A19" s="3" t="s">
        <v>336</v>
      </c>
    </row>
    <row r="20" spans="1:5">
      <c r="A20" s="4" t="s">
        <v>110</v>
      </c>
      <c r="B20" s="5" t="n">
        <v>8671</v>
      </c>
      <c r="C20" s="5" t="n">
        <v>4326</v>
      </c>
      <c r="D20" s="5" t="n">
        <v>16260</v>
      </c>
      <c r="E20" s="5" t="n">
        <v>8663</v>
      </c>
    </row>
    <row r="21" spans="1:5">
      <c r="A21" s="4" t="s">
        <v>342</v>
      </c>
    </row>
    <row r="22" spans="1:5">
      <c r="A22" s="3" t="s">
        <v>336</v>
      </c>
    </row>
    <row r="23" spans="1:5">
      <c r="A23" s="4" t="s">
        <v>110</v>
      </c>
      <c r="B23" s="5" t="n">
        <v>2382</v>
      </c>
      <c r="C23" s="5" t="n">
        <v>2007</v>
      </c>
      <c r="D23" s="5" t="n">
        <v>4062</v>
      </c>
      <c r="E23" s="5" t="n">
        <v>2999</v>
      </c>
    </row>
    <row r="24" spans="1:5">
      <c r="A24" s="4" t="s">
        <v>111</v>
      </c>
    </row>
    <row r="25" spans="1:5">
      <c r="A25" s="3" t="s">
        <v>336</v>
      </c>
    </row>
    <row r="26" spans="1:5">
      <c r="A26" s="4" t="s">
        <v>110</v>
      </c>
      <c r="B26" s="5" t="n">
        <v>48742</v>
      </c>
      <c r="C26" s="5" t="n">
        <v>43480</v>
      </c>
      <c r="D26" s="5" t="n">
        <v>108963</v>
      </c>
      <c r="E26" s="5" t="n">
        <v>99504</v>
      </c>
    </row>
    <row r="27" spans="1:5">
      <c r="A27" s="4" t="s">
        <v>343</v>
      </c>
    </row>
    <row r="28" spans="1:5">
      <c r="A28" s="3" t="s">
        <v>336</v>
      </c>
    </row>
    <row r="29" spans="1:5">
      <c r="A29" s="4" t="s">
        <v>110</v>
      </c>
      <c r="B29" s="5" t="n">
        <v>20417</v>
      </c>
      <c r="C29" s="5" t="n">
        <v>18871</v>
      </c>
      <c r="D29" s="5" t="n">
        <v>43404</v>
      </c>
      <c r="E29" s="5" t="n">
        <v>40658</v>
      </c>
    </row>
    <row r="30" spans="1:5">
      <c r="A30" s="4" t="s">
        <v>344</v>
      </c>
    </row>
    <row r="31" spans="1:5">
      <c r="A31" s="3" t="s">
        <v>336</v>
      </c>
    </row>
    <row r="32" spans="1:5">
      <c r="A32" s="4" t="s">
        <v>110</v>
      </c>
      <c r="B32" s="5" t="n">
        <v>16026</v>
      </c>
      <c r="C32" s="5" t="n">
        <v>13885</v>
      </c>
      <c r="D32" s="5" t="n">
        <v>35952</v>
      </c>
      <c r="E32" s="5" t="n">
        <v>32831</v>
      </c>
    </row>
    <row r="33" spans="1:5">
      <c r="A33" s="4" t="s">
        <v>345</v>
      </c>
    </row>
    <row r="34" spans="1:5">
      <c r="A34" s="3" t="s">
        <v>336</v>
      </c>
    </row>
    <row r="35" spans="1:5">
      <c r="A35" s="4" t="s">
        <v>110</v>
      </c>
      <c r="B35" s="5" t="n">
        <v>12018</v>
      </c>
      <c r="C35" s="5" t="n">
        <v>10825</v>
      </c>
      <c r="D35" s="5" t="n">
        <v>28993</v>
      </c>
      <c r="E35" s="5" t="n">
        <v>25973</v>
      </c>
    </row>
    <row r="36" spans="1:5">
      <c r="A36" s="4" t="s">
        <v>346</v>
      </c>
    </row>
    <row r="37" spans="1:5">
      <c r="A37" s="3" t="s">
        <v>336</v>
      </c>
    </row>
    <row r="38" spans="1:5">
      <c r="A38" s="4" t="s">
        <v>110</v>
      </c>
      <c r="B38" s="5" t="n">
        <v>281</v>
      </c>
      <c r="C38" s="5" t="n">
        <v>-101</v>
      </c>
      <c r="D38" s="5" t="n">
        <v>614</v>
      </c>
      <c r="E38" s="5" t="n">
        <v>42</v>
      </c>
    </row>
    <row r="39" spans="1:5">
      <c r="A39" s="4" t="s">
        <v>347</v>
      </c>
    </row>
    <row r="40" spans="1:5">
      <c r="A40" s="3" t="s">
        <v>336</v>
      </c>
    </row>
    <row r="41" spans="1:5">
      <c r="A41" s="4" t="s">
        <v>110</v>
      </c>
      <c r="B41" s="5" t="n">
        <v>10320</v>
      </c>
      <c r="C41" s="5" t="n">
        <v>5719</v>
      </c>
      <c r="D41" s="5" t="n">
        <v>19509</v>
      </c>
      <c r="E41" s="5" t="n">
        <v>10826</v>
      </c>
    </row>
    <row r="42" spans="1:5">
      <c r="A42" s="4" t="s">
        <v>348</v>
      </c>
    </row>
    <row r="43" spans="1:5">
      <c r="A43" s="3" t="s">
        <v>336</v>
      </c>
    </row>
    <row r="44" spans="1:5">
      <c r="A44" s="4" t="s">
        <v>110</v>
      </c>
      <c r="B44" s="5" t="n">
        <v>5395</v>
      </c>
      <c r="C44" s="5" t="n">
        <v>2569</v>
      </c>
      <c r="D44" s="5" t="n">
        <v>10091</v>
      </c>
      <c r="E44" s="5" t="n">
        <v>4773</v>
      </c>
    </row>
    <row r="45" spans="1:5">
      <c r="A45" s="4" t="s">
        <v>349</v>
      </c>
    </row>
    <row r="46" spans="1:5">
      <c r="A46" s="3" t="s">
        <v>336</v>
      </c>
    </row>
    <row r="47" spans="1:5">
      <c r="A47" s="4" t="s">
        <v>110</v>
      </c>
      <c r="B47" s="5" t="n">
        <v>3083</v>
      </c>
      <c r="C47" s="5" t="n">
        <v>1760</v>
      </c>
      <c r="D47" s="5" t="n">
        <v>5865</v>
      </c>
      <c r="E47" s="5" t="n">
        <v>3383</v>
      </c>
    </row>
    <row r="48" spans="1:5">
      <c r="A48" s="4" t="s">
        <v>350</v>
      </c>
    </row>
    <row r="49" spans="1:5">
      <c r="A49" s="3" t="s">
        <v>336</v>
      </c>
    </row>
    <row r="50" spans="1:5">
      <c r="A50" s="4" t="s">
        <v>110</v>
      </c>
      <c r="B50" s="5" t="n">
        <v>1825</v>
      </c>
      <c r="C50" s="5" t="n">
        <v>1344</v>
      </c>
      <c r="D50" s="5" t="n">
        <v>3514</v>
      </c>
      <c r="E50" s="5" t="n">
        <v>2605</v>
      </c>
    </row>
    <row r="51" spans="1:5">
      <c r="A51" s="4" t="s">
        <v>351</v>
      </c>
    </row>
    <row r="52" spans="1:5">
      <c r="A52" s="3" t="s">
        <v>336</v>
      </c>
    </row>
    <row r="53" spans="1:5">
      <c r="A53" s="4" t="s">
        <v>110</v>
      </c>
      <c r="B53" s="5" t="n">
        <v>17</v>
      </c>
      <c r="C53" s="5" t="n">
        <v>46</v>
      </c>
      <c r="D53" s="5" t="n">
        <v>39</v>
      </c>
      <c r="E53" s="5" t="n">
        <v>65</v>
      </c>
    </row>
    <row r="54" spans="1:5">
      <c r="A54" s="4" t="s">
        <v>352</v>
      </c>
    </row>
    <row r="55" spans="1:5">
      <c r="A55" s="3" t="s">
        <v>336</v>
      </c>
    </row>
    <row r="56" spans="1:5">
      <c r="A56" s="4" t="s">
        <v>110</v>
      </c>
      <c r="B56" s="5" t="n">
        <v>10320</v>
      </c>
      <c r="C56" s="5" t="n">
        <v>5719</v>
      </c>
      <c r="D56" s="5" t="n">
        <v>19509</v>
      </c>
      <c r="E56" s="5" t="n">
        <v>10826</v>
      </c>
    </row>
    <row r="57" spans="1:5">
      <c r="A57" s="4" t="s">
        <v>353</v>
      </c>
    </row>
    <row r="58" spans="1:5">
      <c r="A58" s="3" t="s">
        <v>336</v>
      </c>
    </row>
    <row r="59" spans="1:5">
      <c r="A59" s="4" t="s">
        <v>110</v>
      </c>
      <c r="B59" s="5" t="n">
        <v>7727</v>
      </c>
      <c r="C59" s="5" t="n">
        <v>3820</v>
      </c>
      <c r="D59" s="5" t="n">
        <v>14472</v>
      </c>
      <c r="E59" s="5" t="n">
        <v>7172</v>
      </c>
    </row>
    <row r="60" spans="1:5">
      <c r="A60" s="4" t="s">
        <v>354</v>
      </c>
    </row>
    <row r="61" spans="1:5">
      <c r="A61" s="3" t="s">
        <v>336</v>
      </c>
    </row>
    <row r="62" spans="1:5">
      <c r="A62" s="4" t="s">
        <v>110</v>
      </c>
      <c r="B62" s="5" t="n">
        <v>2535</v>
      </c>
      <c r="C62" s="5" t="n">
        <v>1814</v>
      </c>
      <c r="D62" s="5" t="n">
        <v>4917</v>
      </c>
      <c r="E62" s="5" t="n">
        <v>3510</v>
      </c>
    </row>
    <row r="63" spans="1:5">
      <c r="A63" s="4" t="s">
        <v>355</v>
      </c>
    </row>
    <row r="64" spans="1:5">
      <c r="A64" s="3" t="s">
        <v>336</v>
      </c>
    </row>
    <row r="65" spans="1:5">
      <c r="A65" s="4" t="s">
        <v>110</v>
      </c>
      <c r="B65" s="7" t="n">
        <v>58</v>
      </c>
      <c r="C65" s="7" t="n">
        <v>85</v>
      </c>
      <c r="D65" s="7" t="n">
        <v>120</v>
      </c>
      <c r="E65" s="7" t="n">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36</v>
      </c>
    </row>
    <row r="4" spans="1:5">
      <c r="A4" s="4" t="s">
        <v>357</v>
      </c>
      <c r="B4" s="7" t="n">
        <v>1136</v>
      </c>
      <c r="C4" s="7" t="n">
        <v>1302</v>
      </c>
      <c r="D4" s="7" t="n">
        <v>10217</v>
      </c>
      <c r="E4" s="7" t="n">
        <v>1618</v>
      </c>
    </row>
    <row r="5" spans="1:5">
      <c r="A5" s="4" t="s">
        <v>358</v>
      </c>
      <c r="B5" s="5" t="n">
        <v>2758</v>
      </c>
      <c r="C5" s="5" t="n">
        <v>3048</v>
      </c>
      <c r="D5" s="5" t="n">
        <v>5741</v>
      </c>
      <c r="E5" s="5" t="n">
        <v>6368</v>
      </c>
    </row>
    <row r="6" spans="1:5">
      <c r="A6" s="4" t="s">
        <v>359</v>
      </c>
      <c r="B6" s="5" t="n">
        <v>0</v>
      </c>
      <c r="C6" s="5" t="n">
        <v>3043</v>
      </c>
      <c r="D6" s="5" t="n">
        <v>0</v>
      </c>
      <c r="E6" s="5" t="n">
        <v>5880</v>
      </c>
    </row>
    <row r="7" spans="1:5">
      <c r="A7" s="4" t="s">
        <v>171</v>
      </c>
      <c r="B7" s="5" t="n">
        <v>2536</v>
      </c>
      <c r="C7" s="5" t="n">
        <v>2798</v>
      </c>
      <c r="D7" s="5" t="n">
        <v>5915</v>
      </c>
      <c r="E7" s="5" t="n">
        <v>5442</v>
      </c>
    </row>
    <row r="8" spans="1:5">
      <c r="A8" s="4" t="s">
        <v>89</v>
      </c>
      <c r="B8" s="5" t="n">
        <v>9580</v>
      </c>
      <c r="C8" s="5" t="n">
        <v>12485</v>
      </c>
      <c r="D8" s="5" t="n">
        <v>27776</v>
      </c>
      <c r="E8" s="5" t="n">
        <v>25118</v>
      </c>
    </row>
    <row r="9" spans="1:5">
      <c r="A9" s="4" t="s">
        <v>360</v>
      </c>
    </row>
    <row r="10" spans="1:5">
      <c r="A10" s="3" t="s">
        <v>336</v>
      </c>
    </row>
    <row r="11" spans="1:5">
      <c r="A11" s="4" t="s">
        <v>110</v>
      </c>
      <c r="B11" s="5" t="n">
        <v>1394</v>
      </c>
      <c r="C11" s="5" t="n">
        <v>2294</v>
      </c>
      <c r="D11" s="5" t="n">
        <v>2986</v>
      </c>
      <c r="E11" s="5" t="n">
        <v>5810</v>
      </c>
    </row>
    <row r="12" spans="1:5">
      <c r="A12" s="4" t="s">
        <v>361</v>
      </c>
    </row>
    <row r="13" spans="1:5">
      <c r="A13" s="3" t="s">
        <v>336</v>
      </c>
    </row>
    <row r="14" spans="1:5">
      <c r="A14" s="4" t="s">
        <v>110</v>
      </c>
      <c r="B14" s="7" t="n">
        <v>1756</v>
      </c>
      <c r="C14" s="7" t="n">
        <v>0</v>
      </c>
      <c r="D14" s="7" t="n">
        <v>2917</v>
      </c>
      <c r="E1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2</v>
      </c>
      <c r="C1" s="2" t="s">
        <v>363</v>
      </c>
      <c r="D1" s="2" t="s">
        <v>27</v>
      </c>
      <c r="E1" s="2" t="s">
        <v>78</v>
      </c>
      <c r="F1" s="2" t="s">
        <v>364</v>
      </c>
      <c r="G1" s="2" t="s">
        <v>205</v>
      </c>
    </row>
    <row r="2" spans="1:7">
      <c r="A2" s="3" t="s">
        <v>211</v>
      </c>
    </row>
    <row r="3" spans="1:7">
      <c r="A3" s="4" t="s">
        <v>365</v>
      </c>
      <c r="B3" s="7" t="n">
        <v>25660</v>
      </c>
      <c r="C3" s="7" t="n">
        <v>22715</v>
      </c>
      <c r="D3" s="7" t="n">
        <v>32276</v>
      </c>
      <c r="E3" s="7" t="n">
        <v>25954</v>
      </c>
      <c r="F3" s="7" t="n">
        <v>24268</v>
      </c>
      <c r="G3" s="7" t="n">
        <v>33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367</v>
      </c>
    </row>
    <row r="4" spans="1:5">
      <c r="A4" s="4" t="s">
        <v>368</v>
      </c>
      <c r="B4" s="7" t="n">
        <v>22715</v>
      </c>
      <c r="C4" s="7" t="n">
        <v>24268</v>
      </c>
      <c r="D4" s="7" t="n">
        <v>32276</v>
      </c>
      <c r="E4" s="7" t="n">
        <v>33141</v>
      </c>
    </row>
    <row r="5" spans="1:5">
      <c r="A5" s="4" t="s">
        <v>369</v>
      </c>
      <c r="B5" s="5" t="n">
        <v>35502</v>
      </c>
      <c r="C5" s="5" t="n">
        <v>24813</v>
      </c>
      <c r="D5" s="5" t="n">
        <v>52552</v>
      </c>
      <c r="E5" s="5" t="n">
        <v>40731</v>
      </c>
    </row>
    <row r="6" spans="1:5">
      <c r="A6" s="4" t="s">
        <v>370</v>
      </c>
      <c r="B6" s="5" t="n">
        <v>-32509</v>
      </c>
      <c r="C6" s="5" t="n">
        <v>-23070</v>
      </c>
      <c r="D6" s="5" t="n">
        <v>-59311</v>
      </c>
      <c r="E6" s="5" t="n">
        <v>-47947</v>
      </c>
    </row>
    <row r="7" spans="1:5">
      <c r="A7" s="4" t="s">
        <v>171</v>
      </c>
      <c r="B7" s="5" t="n">
        <v>-48</v>
      </c>
      <c r="C7" s="5" t="n">
        <v>-57</v>
      </c>
      <c r="D7" s="5" t="n">
        <v>143</v>
      </c>
      <c r="E7" s="5" t="n">
        <v>29</v>
      </c>
    </row>
    <row r="8" spans="1:5">
      <c r="A8" s="4" t="s">
        <v>371</v>
      </c>
      <c r="B8" s="7" t="n">
        <v>25660</v>
      </c>
      <c r="C8" s="7" t="n">
        <v>25954</v>
      </c>
      <c r="D8" s="7" t="n">
        <v>25660</v>
      </c>
      <c r="E8" s="7" t="n">
        <v>259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2</v>
      </c>
      <c r="C1" s="2" t="s">
        <v>363</v>
      </c>
      <c r="D1" s="2" t="s">
        <v>27</v>
      </c>
      <c r="E1" s="2" t="s">
        <v>78</v>
      </c>
      <c r="F1" s="2" t="s">
        <v>364</v>
      </c>
      <c r="G1" s="2" t="s">
        <v>205</v>
      </c>
    </row>
    <row r="2" spans="1:7">
      <c r="A2" s="3" t="s">
        <v>373</v>
      </c>
    </row>
    <row r="3" spans="1:7">
      <c r="A3" s="4" t="s">
        <v>374</v>
      </c>
      <c r="B3" s="7" t="n">
        <v>22856285</v>
      </c>
      <c r="D3" s="7" t="n">
        <v>21995877</v>
      </c>
    </row>
    <row r="4" spans="1:7">
      <c r="A4" s="4" t="s">
        <v>375</v>
      </c>
      <c r="B4" s="5" t="n">
        <v>-73831</v>
      </c>
      <c r="D4" s="5" t="n">
        <v>-113695</v>
      </c>
    </row>
    <row r="5" spans="1:7">
      <c r="A5" s="4" t="s">
        <v>66</v>
      </c>
      <c r="B5" s="5" t="n">
        <v>-53715</v>
      </c>
      <c r="C5" s="7" t="n">
        <v>-55294</v>
      </c>
      <c r="D5" s="5" t="n">
        <v>-54590</v>
      </c>
      <c r="E5" s="7" t="n">
        <v>-50708</v>
      </c>
      <c r="F5" s="7" t="n">
        <v>-50526</v>
      </c>
      <c r="G5" s="7" t="n">
        <v>-51842</v>
      </c>
    </row>
    <row r="6" spans="1:7">
      <c r="A6" s="4" t="s">
        <v>376</v>
      </c>
      <c r="B6" s="5" t="n">
        <v>22710369</v>
      </c>
      <c r="D6" s="5" t="n">
        <v>21814507</v>
      </c>
    </row>
    <row r="7" spans="1:7">
      <c r="A7" s="4" t="s">
        <v>377</v>
      </c>
    </row>
    <row r="8" spans="1:7">
      <c r="A8" s="3" t="s">
        <v>373</v>
      </c>
    </row>
    <row r="9" spans="1:7">
      <c r="A9" s="4" t="s">
        <v>375</v>
      </c>
      <c r="B9" s="5" t="n">
        <v>-18370</v>
      </c>
      <c r="D9" s="5" t="n">
        <v>-13085</v>
      </c>
    </row>
    <row r="10" spans="1:7">
      <c r="A10" s="4" t="s">
        <v>378</v>
      </c>
    </row>
    <row r="11" spans="1:7">
      <c r="A11" s="3" t="s">
        <v>373</v>
      </c>
    </row>
    <row r="12" spans="1:7">
      <c r="A12" s="4" t="s">
        <v>374</v>
      </c>
      <c r="B12" s="5" t="n">
        <v>22594790</v>
      </c>
      <c r="D12" s="5" t="n">
        <v>21721606</v>
      </c>
    </row>
    <row r="13" spans="1:7">
      <c r="A13" s="4" t="s">
        <v>66</v>
      </c>
      <c r="B13" s="5" t="n">
        <v>-37263</v>
      </c>
      <c r="C13" s="5" t="n">
        <v>-38374</v>
      </c>
      <c r="D13" s="5" t="n">
        <v>-38706</v>
      </c>
      <c r="E13" s="5" t="n">
        <v>-35862</v>
      </c>
      <c r="F13" s="5" t="n">
        <v>-36687</v>
      </c>
      <c r="G13" s="5" t="n">
        <v>-37268</v>
      </c>
    </row>
    <row r="14" spans="1:7">
      <c r="A14" s="4" t="s">
        <v>379</v>
      </c>
    </row>
    <row r="15" spans="1:7">
      <c r="A15" s="3" t="s">
        <v>373</v>
      </c>
    </row>
    <row r="16" spans="1:7">
      <c r="A16" s="4" t="s">
        <v>374</v>
      </c>
      <c r="B16" s="5" t="n">
        <v>4879259</v>
      </c>
      <c r="D16" s="5" t="n">
        <v>4418881</v>
      </c>
    </row>
    <row r="17" spans="1:7">
      <c r="A17" s="4" t="s">
        <v>380</v>
      </c>
    </row>
    <row r="18" spans="1:7">
      <c r="A18" s="3" t="s">
        <v>373</v>
      </c>
    </row>
    <row r="19" spans="1:7">
      <c r="A19" s="4" t="s">
        <v>374</v>
      </c>
      <c r="B19" s="5" t="n">
        <v>17715531</v>
      </c>
      <c r="D19" s="5" t="n">
        <v>17302725</v>
      </c>
    </row>
    <row r="20" spans="1:7">
      <c r="A20" s="4" t="s">
        <v>381</v>
      </c>
    </row>
    <row r="21" spans="1:7">
      <c r="A21" s="3" t="s">
        <v>373</v>
      </c>
    </row>
    <row r="22" spans="1:7">
      <c r="A22" s="4" t="s">
        <v>374</v>
      </c>
      <c r="B22" s="5" t="n">
        <v>180935</v>
      </c>
      <c r="D22" s="5" t="n">
        <v>212160</v>
      </c>
    </row>
    <row r="23" spans="1:7">
      <c r="A23" s="4" t="s">
        <v>66</v>
      </c>
      <c r="B23" s="5" t="n">
        <v>-11664</v>
      </c>
      <c r="C23" s="5" t="n">
        <v>-12255</v>
      </c>
      <c r="D23" s="5" t="n">
        <v>-12629</v>
      </c>
      <c r="E23" s="5" t="n">
        <v>-13846</v>
      </c>
      <c r="F23" s="5" t="n">
        <v>-13839</v>
      </c>
      <c r="G23" s="5" t="n">
        <v>-14574</v>
      </c>
    </row>
    <row r="24" spans="1:7">
      <c r="A24" s="4" t="s">
        <v>382</v>
      </c>
    </row>
    <row r="25" spans="1:7">
      <c r="A25" s="3" t="s">
        <v>373</v>
      </c>
    </row>
    <row r="26" spans="1:7">
      <c r="A26" s="4" t="s">
        <v>374</v>
      </c>
      <c r="B26" s="5" t="n">
        <v>80560</v>
      </c>
      <c r="D26" s="5" t="n">
        <v>62111</v>
      </c>
    </row>
    <row r="27" spans="1:7">
      <c r="A27" s="4" t="s">
        <v>66</v>
      </c>
      <c r="B27" s="7" t="n">
        <v>-4788</v>
      </c>
      <c r="C27" s="7" t="n">
        <v>-4665</v>
      </c>
      <c r="D27" s="7" t="n">
        <v>-3255</v>
      </c>
      <c r="E27" s="7" t="n">
        <v>-1000</v>
      </c>
      <c r="F27" s="7" t="n">
        <v>0</v>
      </c>
      <c r="G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7</v>
      </c>
      <c r="D1" s="2" t="s">
        <v>1</v>
      </c>
    </row>
    <row r="2" spans="1:5">
      <c r="B2" s="2" t="s">
        <v>2</v>
      </c>
      <c r="C2" s="2" t="s">
        <v>78</v>
      </c>
      <c r="D2" s="2" t="s">
        <v>2</v>
      </c>
      <c r="E2" s="2" t="s">
        <v>78</v>
      </c>
    </row>
    <row r="3" spans="1:5">
      <c r="A3" s="3" t="s">
        <v>384</v>
      </c>
    </row>
    <row r="4" spans="1:5">
      <c r="A4" s="4" t="s">
        <v>385</v>
      </c>
      <c r="B4" s="7" t="n">
        <v>55294</v>
      </c>
      <c r="C4" s="7" t="n">
        <v>50526</v>
      </c>
      <c r="D4" s="7" t="n">
        <v>54590</v>
      </c>
      <c r="E4" s="7" t="n">
        <v>51842</v>
      </c>
    </row>
    <row r="5" spans="1:5">
      <c r="A5" s="4" t="s">
        <v>86</v>
      </c>
      <c r="B5" s="5" t="n">
        <v>3500</v>
      </c>
      <c r="C5" s="5" t="n">
        <v>3000</v>
      </c>
      <c r="D5" s="5" t="n">
        <v>7500</v>
      </c>
      <c r="E5" s="5" t="n">
        <v>4000</v>
      </c>
    </row>
    <row r="6" spans="1:5">
      <c r="A6" s="4" t="s">
        <v>386</v>
      </c>
      <c r="B6" s="5" t="n">
        <v>-5262</v>
      </c>
      <c r="C6" s="5" t="n">
        <v>-3113</v>
      </c>
      <c r="D6" s="5" t="n">
        <v>-9728</v>
      </c>
      <c r="E6" s="5" t="n">
        <v>-5776</v>
      </c>
    </row>
    <row r="7" spans="1:5">
      <c r="A7" s="4" t="s">
        <v>387</v>
      </c>
      <c r="B7" s="5" t="n">
        <v>183</v>
      </c>
      <c r="C7" s="5" t="n">
        <v>245</v>
      </c>
      <c r="D7" s="5" t="n">
        <v>353</v>
      </c>
      <c r="E7" s="5" t="n">
        <v>442</v>
      </c>
    </row>
    <row r="8" spans="1:5">
      <c r="A8" s="4" t="s">
        <v>171</v>
      </c>
      <c r="B8" s="5" t="n">
        <v>0</v>
      </c>
      <c r="C8" s="5" t="n">
        <v>50</v>
      </c>
      <c r="D8" s="5" t="n">
        <v>1000</v>
      </c>
      <c r="E8" s="5" t="n">
        <v>200</v>
      </c>
    </row>
    <row r="9" spans="1:5">
      <c r="A9" s="4" t="s">
        <v>388</v>
      </c>
      <c r="B9" s="5" t="n">
        <v>53715</v>
      </c>
      <c r="C9" s="5" t="n">
        <v>50708</v>
      </c>
      <c r="D9" s="5" t="n">
        <v>53715</v>
      </c>
      <c r="E9" s="5" t="n">
        <v>50708</v>
      </c>
    </row>
    <row r="10" spans="1:5">
      <c r="A10" s="4" t="s">
        <v>378</v>
      </c>
    </row>
    <row r="11" spans="1:5">
      <c r="A11" s="3" t="s">
        <v>384</v>
      </c>
    </row>
    <row r="12" spans="1:5">
      <c r="A12" s="4" t="s">
        <v>385</v>
      </c>
      <c r="B12" s="5" t="n">
        <v>38374</v>
      </c>
      <c r="C12" s="5" t="n">
        <v>36687</v>
      </c>
      <c r="D12" s="5" t="n">
        <v>38706</v>
      </c>
      <c r="E12" s="5" t="n">
        <v>37268</v>
      </c>
    </row>
    <row r="13" spans="1:5">
      <c r="A13" s="4" t="s">
        <v>86</v>
      </c>
      <c r="B13" s="5" t="n">
        <v>2000</v>
      </c>
      <c r="C13" s="5" t="n">
        <v>2000</v>
      </c>
      <c r="D13" s="5" t="n">
        <v>4000</v>
      </c>
      <c r="E13" s="5" t="n">
        <v>4000</v>
      </c>
    </row>
    <row r="14" spans="1:5">
      <c r="A14" s="4" t="s">
        <v>386</v>
      </c>
      <c r="B14" s="5" t="n">
        <v>-3111</v>
      </c>
      <c r="C14" s="5" t="n">
        <v>-2825</v>
      </c>
      <c r="D14" s="5" t="n">
        <v>-6443</v>
      </c>
      <c r="E14" s="5" t="n">
        <v>-5406</v>
      </c>
    </row>
    <row r="15" spans="1:5">
      <c r="A15" s="4" t="s">
        <v>387</v>
      </c>
      <c r="B15" s="5" t="n">
        <v>0</v>
      </c>
      <c r="C15" s="5" t="n">
        <v>0</v>
      </c>
      <c r="D15" s="5" t="n">
        <v>0</v>
      </c>
      <c r="E15" s="5" t="n">
        <v>0</v>
      </c>
    </row>
    <row r="16" spans="1:5">
      <c r="A16" s="4" t="s">
        <v>171</v>
      </c>
      <c r="B16" s="5" t="n">
        <v>0</v>
      </c>
      <c r="C16" s="5" t="n">
        <v>0</v>
      </c>
      <c r="D16" s="5" t="n">
        <v>1000</v>
      </c>
      <c r="E16" s="5" t="n">
        <v>0</v>
      </c>
    </row>
    <row r="17" spans="1:5">
      <c r="A17" s="4" t="s">
        <v>388</v>
      </c>
      <c r="B17" s="5" t="n">
        <v>37263</v>
      </c>
      <c r="C17" s="5" t="n">
        <v>35862</v>
      </c>
      <c r="D17" s="5" t="n">
        <v>37263</v>
      </c>
      <c r="E17" s="5" t="n">
        <v>35862</v>
      </c>
    </row>
    <row r="18" spans="1:5">
      <c r="A18" s="4" t="s">
        <v>381</v>
      </c>
    </row>
    <row r="19" spans="1:5">
      <c r="A19" s="3" t="s">
        <v>384</v>
      </c>
    </row>
    <row r="20" spans="1:5">
      <c r="A20" s="4" t="s">
        <v>385</v>
      </c>
      <c r="B20" s="5" t="n">
        <v>12255</v>
      </c>
      <c r="C20" s="5" t="n">
        <v>13839</v>
      </c>
      <c r="D20" s="5" t="n">
        <v>12629</v>
      </c>
      <c r="E20" s="5" t="n">
        <v>14574</v>
      </c>
    </row>
    <row r="21" spans="1:5">
      <c r="A21" s="4" t="s">
        <v>86</v>
      </c>
      <c r="B21" s="5" t="n">
        <v>0</v>
      </c>
      <c r="C21" s="5" t="n">
        <v>0</v>
      </c>
      <c r="D21" s="5" t="n">
        <v>0</v>
      </c>
      <c r="E21" s="5" t="n">
        <v>-1000</v>
      </c>
    </row>
    <row r="22" spans="1:5">
      <c r="A22" s="4" t="s">
        <v>386</v>
      </c>
      <c r="B22" s="5" t="n">
        <v>-773</v>
      </c>
      <c r="C22" s="5" t="n">
        <v>-288</v>
      </c>
      <c r="D22" s="5" t="n">
        <v>-1312</v>
      </c>
      <c r="E22" s="5" t="n">
        <v>-370</v>
      </c>
    </row>
    <row r="23" spans="1:5">
      <c r="A23" s="4" t="s">
        <v>387</v>
      </c>
      <c r="B23" s="5" t="n">
        <v>182</v>
      </c>
      <c r="C23" s="5" t="n">
        <v>245</v>
      </c>
      <c r="D23" s="5" t="n">
        <v>347</v>
      </c>
      <c r="E23" s="5" t="n">
        <v>442</v>
      </c>
    </row>
    <row r="24" spans="1:5">
      <c r="A24" s="4" t="s">
        <v>171</v>
      </c>
      <c r="B24" s="5" t="n">
        <v>0</v>
      </c>
      <c r="C24" s="5" t="n">
        <v>50</v>
      </c>
      <c r="D24" s="5" t="n">
        <v>0</v>
      </c>
      <c r="E24" s="5" t="n">
        <v>200</v>
      </c>
    </row>
    <row r="25" spans="1:5">
      <c r="A25" s="4" t="s">
        <v>388</v>
      </c>
      <c r="B25" s="5" t="n">
        <v>11664</v>
      </c>
      <c r="C25" s="5" t="n">
        <v>13846</v>
      </c>
      <c r="D25" s="5" t="n">
        <v>11664</v>
      </c>
      <c r="E25" s="5" t="n">
        <v>13846</v>
      </c>
    </row>
    <row r="26" spans="1:5">
      <c r="A26" s="4" t="s">
        <v>382</v>
      </c>
    </row>
    <row r="27" spans="1:5">
      <c r="A27" s="3" t="s">
        <v>384</v>
      </c>
    </row>
    <row r="28" spans="1:5">
      <c r="A28" s="4" t="s">
        <v>385</v>
      </c>
      <c r="B28" s="5" t="n">
        <v>4665</v>
      </c>
      <c r="C28" s="5" t="n">
        <v>0</v>
      </c>
      <c r="D28" s="5" t="n">
        <v>3255</v>
      </c>
      <c r="E28" s="5" t="n">
        <v>0</v>
      </c>
    </row>
    <row r="29" spans="1:5">
      <c r="A29" s="4" t="s">
        <v>86</v>
      </c>
      <c r="B29" s="5" t="n">
        <v>1500</v>
      </c>
      <c r="C29" s="5" t="n">
        <v>1000</v>
      </c>
      <c r="D29" s="5" t="n">
        <v>3500</v>
      </c>
      <c r="E29" s="5" t="n">
        <v>1000</v>
      </c>
    </row>
    <row r="30" spans="1:5">
      <c r="A30" s="4" t="s">
        <v>386</v>
      </c>
      <c r="B30" s="5" t="n">
        <v>-1378</v>
      </c>
      <c r="C30" s="5" t="n">
        <v>0</v>
      </c>
      <c r="D30" s="5" t="n">
        <v>-1973</v>
      </c>
      <c r="E30" s="5" t="n">
        <v>0</v>
      </c>
    </row>
    <row r="31" spans="1:5">
      <c r="A31" s="4" t="s">
        <v>387</v>
      </c>
      <c r="B31" s="5" t="n">
        <v>1</v>
      </c>
      <c r="C31" s="5" t="n">
        <v>0</v>
      </c>
      <c r="D31" s="5" t="n">
        <v>6</v>
      </c>
      <c r="E31" s="5" t="n">
        <v>0</v>
      </c>
    </row>
    <row r="32" spans="1:5">
      <c r="A32" s="4" t="s">
        <v>171</v>
      </c>
      <c r="B32" s="5" t="n">
        <v>0</v>
      </c>
      <c r="C32" s="5" t="n">
        <v>0</v>
      </c>
      <c r="D32" s="5" t="n">
        <v>0</v>
      </c>
      <c r="E32" s="5" t="n">
        <v>0</v>
      </c>
    </row>
    <row r="33" spans="1:5">
      <c r="A33" s="4" t="s">
        <v>388</v>
      </c>
      <c r="B33" s="7" t="n">
        <v>4788</v>
      </c>
      <c r="C33" s="7" t="n">
        <v>1000</v>
      </c>
      <c r="D33" s="7" t="n">
        <v>4788</v>
      </c>
      <c r="E33" s="7"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7</v>
      </c>
      <c r="D1" s="2" t="s">
        <v>78</v>
      </c>
    </row>
    <row r="2" spans="1:4">
      <c r="A2" s="3" t="s">
        <v>390</v>
      </c>
    </row>
    <row r="3" spans="1:4">
      <c r="A3" s="4" t="s">
        <v>391</v>
      </c>
      <c r="B3" s="7" t="n">
        <v>22856285</v>
      </c>
      <c r="C3" s="7" t="n">
        <v>21995877</v>
      </c>
    </row>
    <row r="4" spans="1:4">
      <c r="A4" s="4" t="s">
        <v>378</v>
      </c>
    </row>
    <row r="5" spans="1:4">
      <c r="A5" s="3" t="s">
        <v>390</v>
      </c>
    </row>
    <row r="6" spans="1:4">
      <c r="A6" s="4" t="s">
        <v>391</v>
      </c>
      <c r="B6" s="5" t="n">
        <v>22594790</v>
      </c>
      <c r="C6" s="5" t="n">
        <v>21721606</v>
      </c>
    </row>
    <row r="7" spans="1:4">
      <c r="A7" s="4" t="s">
        <v>392</v>
      </c>
    </row>
    <row r="8" spans="1:4">
      <c r="A8" s="3" t="s">
        <v>390</v>
      </c>
    </row>
    <row r="9" spans="1:4">
      <c r="A9" s="4" t="s">
        <v>393</v>
      </c>
      <c r="B9" s="5" t="n">
        <v>1349739</v>
      </c>
      <c r="C9" s="5" t="n">
        <v>1260394</v>
      </c>
      <c r="D9" s="7" t="n">
        <v>1454802</v>
      </c>
    </row>
    <row r="10" spans="1:4">
      <c r="A10" s="4" t="s">
        <v>394</v>
      </c>
      <c r="B10" s="5" t="n">
        <v>1633600</v>
      </c>
      <c r="C10" s="5" t="n">
        <v>1774405</v>
      </c>
      <c r="D10" s="5" t="n">
        <v>2065167</v>
      </c>
    </row>
    <row r="11" spans="1:4">
      <c r="A11" s="4" t="s">
        <v>391</v>
      </c>
      <c r="B11" s="5" t="n">
        <v>22594790</v>
      </c>
      <c r="C11" s="5" t="n">
        <v>21721606</v>
      </c>
      <c r="D11" s="5" t="n">
        <v>23147407</v>
      </c>
    </row>
    <row r="12" spans="1:4">
      <c r="A12" s="3" t="s">
        <v>395</v>
      </c>
    </row>
    <row r="13" spans="1:4">
      <c r="A13" s="4" t="s">
        <v>396</v>
      </c>
      <c r="B13" s="7" t="n">
        <v>17211088</v>
      </c>
      <c r="C13" s="7" t="n">
        <v>16477004</v>
      </c>
      <c r="D13" s="7" t="n">
        <v>17106921</v>
      </c>
    </row>
    <row r="14" spans="1:4">
      <c r="A14" s="4" t="s">
        <v>397</v>
      </c>
      <c r="B14" s="4" t="s">
        <v>398</v>
      </c>
      <c r="C14" s="4" t="s">
        <v>399</v>
      </c>
      <c r="D14" s="4" t="s">
        <v>400</v>
      </c>
    </row>
    <row r="15" spans="1:4">
      <c r="A15" s="4" t="s">
        <v>401</v>
      </c>
      <c r="B15" s="7" t="n">
        <v>19611451</v>
      </c>
      <c r="C15" s="7" t="n">
        <v>18686807</v>
      </c>
      <c r="D15" s="7" t="n">
        <v>19627438</v>
      </c>
    </row>
    <row r="16" spans="1:4">
      <c r="A16" s="4" t="s">
        <v>402</v>
      </c>
      <c r="B16" s="4" t="s">
        <v>403</v>
      </c>
      <c r="C16" s="4" t="s">
        <v>403</v>
      </c>
      <c r="D16" s="4" t="s">
        <v>403</v>
      </c>
    </row>
    <row r="17" spans="1:4">
      <c r="A17" s="4" t="s">
        <v>404</v>
      </c>
    </row>
    <row r="18" spans="1:4">
      <c r="A18" s="3" t="s">
        <v>395</v>
      </c>
    </row>
    <row r="19" spans="1:4">
      <c r="A19" s="4" t="s">
        <v>405</v>
      </c>
      <c r="B19" s="7" t="n">
        <v>686083</v>
      </c>
      <c r="C19" s="7" t="n">
        <v>682586</v>
      </c>
      <c r="D19" s="7" t="n">
        <v>743738</v>
      </c>
    </row>
    <row r="20" spans="1:4">
      <c r="A20" s="4" t="s">
        <v>406</v>
      </c>
      <c r="B20" s="4" t="s">
        <v>407</v>
      </c>
      <c r="C20" s="4" t="s">
        <v>408</v>
      </c>
      <c r="D20" s="4" t="s">
        <v>409</v>
      </c>
    </row>
    <row r="21" spans="1:4">
      <c r="A21" s="4" t="s">
        <v>410</v>
      </c>
    </row>
    <row r="22" spans="1:4">
      <c r="A22" s="3" t="s">
        <v>395</v>
      </c>
    </row>
    <row r="23" spans="1:4">
      <c r="A23" s="4" t="s">
        <v>405</v>
      </c>
      <c r="B23" s="7" t="n">
        <v>500480</v>
      </c>
      <c r="C23" s="7" t="n">
        <v>374534</v>
      </c>
      <c r="D23" s="7" t="n">
        <v>479552</v>
      </c>
    </row>
    <row r="24" spans="1:4">
      <c r="A24" s="4" t="s">
        <v>406</v>
      </c>
      <c r="B24" s="4" t="s">
        <v>411</v>
      </c>
      <c r="C24" s="4" t="s">
        <v>412</v>
      </c>
      <c r="D24" s="4" t="s">
        <v>413</v>
      </c>
    </row>
    <row r="25" spans="1:4">
      <c r="A25" s="4" t="s">
        <v>414</v>
      </c>
    </row>
    <row r="26" spans="1:4">
      <c r="A26" s="3" t="s">
        <v>395</v>
      </c>
    </row>
    <row r="27" spans="1:4">
      <c r="A27" s="4" t="s">
        <v>405</v>
      </c>
      <c r="B27" s="7" t="n">
        <v>261612</v>
      </c>
      <c r="C27" s="7" t="n">
        <v>287922</v>
      </c>
      <c r="D27" s="7" t="n">
        <v>267139</v>
      </c>
    </row>
    <row r="28" spans="1:4">
      <c r="A28" s="4" t="s">
        <v>406</v>
      </c>
      <c r="B28" s="4" t="s">
        <v>415</v>
      </c>
      <c r="C28" s="4" t="s">
        <v>416</v>
      </c>
      <c r="D28" s="4" t="s">
        <v>417</v>
      </c>
    </row>
    <row r="29" spans="1:4">
      <c r="A29" s="4" t="s">
        <v>418</v>
      </c>
    </row>
    <row r="30" spans="1:4">
      <c r="A30" s="3" t="s">
        <v>395</v>
      </c>
    </row>
    <row r="31" spans="1:4">
      <c r="A31" s="4" t="s">
        <v>405</v>
      </c>
      <c r="B31" s="7" t="n">
        <v>751526</v>
      </c>
      <c r="C31" s="7" t="n">
        <v>629480</v>
      </c>
      <c r="D31" s="7" t="n">
        <v>772875</v>
      </c>
    </row>
    <row r="32" spans="1:4">
      <c r="A32" s="4" t="s">
        <v>406</v>
      </c>
      <c r="B32" s="4" t="s">
        <v>409</v>
      </c>
      <c r="C32" s="4" t="s">
        <v>419</v>
      </c>
      <c r="D32" s="4" t="s">
        <v>420</v>
      </c>
    </row>
    <row r="33" spans="1:4">
      <c r="A33" s="4" t="s">
        <v>421</v>
      </c>
    </row>
    <row r="34" spans="1:4">
      <c r="A34" s="3" t="s">
        <v>395</v>
      </c>
    </row>
    <row r="35" spans="1:4">
      <c r="A35" s="4" t="s">
        <v>405</v>
      </c>
      <c r="B35" s="7" t="n">
        <v>200662</v>
      </c>
      <c r="C35" s="7" t="n">
        <v>235281</v>
      </c>
      <c r="D35" s="7" t="n">
        <v>257213</v>
      </c>
    </row>
    <row r="36" spans="1:4">
      <c r="A36" s="4" t="s">
        <v>406</v>
      </c>
      <c r="B36" s="4" t="s">
        <v>422</v>
      </c>
      <c r="C36" s="4" t="s">
        <v>423</v>
      </c>
      <c r="D36" s="4" t="s">
        <v>415</v>
      </c>
    </row>
    <row r="37" spans="1:4">
      <c r="A37" s="4" t="s">
        <v>381</v>
      </c>
    </row>
    <row r="38" spans="1:4">
      <c r="A38" s="3" t="s">
        <v>390</v>
      </c>
    </row>
    <row r="39" spans="1:4">
      <c r="A39" s="4" t="s">
        <v>391</v>
      </c>
      <c r="B39" s="7" t="n">
        <v>180935</v>
      </c>
      <c r="C39" s="7" t="n">
        <v>212160</v>
      </c>
    </row>
    <row r="40" spans="1:4">
      <c r="A40" s="4" t="s">
        <v>424</v>
      </c>
    </row>
    <row r="41" spans="1:4">
      <c r="A41" s="3" t="s">
        <v>390</v>
      </c>
    </row>
    <row r="42" spans="1:4">
      <c r="A42" s="4" t="s">
        <v>393</v>
      </c>
      <c r="B42" s="5" t="n">
        <v>4194</v>
      </c>
      <c r="C42" s="5" t="n">
        <v>6053</v>
      </c>
      <c r="D42" s="7" t="n">
        <v>32016</v>
      </c>
    </row>
    <row r="43" spans="1:4">
      <c r="A43" s="4" t="s">
        <v>394</v>
      </c>
      <c r="B43" s="5" t="n">
        <v>2012</v>
      </c>
      <c r="C43" s="5" t="n">
        <v>2237</v>
      </c>
      <c r="D43" s="5" t="n">
        <v>1814</v>
      </c>
    </row>
    <row r="44" spans="1:4">
      <c r="A44" s="4" t="s">
        <v>391</v>
      </c>
      <c r="B44" s="5" t="n">
        <v>180935</v>
      </c>
      <c r="C44" s="5" t="n">
        <v>212160</v>
      </c>
      <c r="D44" s="5" t="n">
        <v>242893</v>
      </c>
    </row>
    <row r="45" spans="1:4">
      <c r="A45" s="3" t="s">
        <v>395</v>
      </c>
    </row>
    <row r="46" spans="1:4">
      <c r="A46" s="4" t="s">
        <v>396</v>
      </c>
      <c r="B46" s="7" t="n">
        <v>168093</v>
      </c>
      <c r="C46" s="7" t="n">
        <v>196720</v>
      </c>
      <c r="D46" s="7" t="n">
        <v>202155</v>
      </c>
    </row>
    <row r="47" spans="1:4">
      <c r="A47" s="4" t="s">
        <v>397</v>
      </c>
      <c r="B47" s="4" t="s">
        <v>425</v>
      </c>
      <c r="C47" s="4" t="s">
        <v>426</v>
      </c>
      <c r="D47" s="4" t="s">
        <v>427</v>
      </c>
    </row>
    <row r="48" spans="1:4">
      <c r="A48" s="4" t="s">
        <v>401</v>
      </c>
      <c r="B48" s="7" t="n">
        <v>174729</v>
      </c>
      <c r="C48" s="7" t="n">
        <v>203870</v>
      </c>
      <c r="D48" s="7" t="n">
        <v>209063</v>
      </c>
    </row>
    <row r="49" spans="1:4">
      <c r="A49" s="4" t="s">
        <v>402</v>
      </c>
      <c r="B49" s="4" t="s">
        <v>403</v>
      </c>
      <c r="C49" s="4" t="s">
        <v>403</v>
      </c>
      <c r="D49" s="4" t="s">
        <v>403</v>
      </c>
    </row>
    <row r="50" spans="1:4">
      <c r="A50" s="4" t="s">
        <v>428</v>
      </c>
    </row>
    <row r="51" spans="1:4">
      <c r="A51" s="3" t="s">
        <v>395</v>
      </c>
    </row>
    <row r="52" spans="1:4">
      <c r="A52" s="4" t="s">
        <v>405</v>
      </c>
      <c r="B52" s="7" t="n">
        <v>1498</v>
      </c>
      <c r="C52" s="7" t="n">
        <v>1867</v>
      </c>
      <c r="D52" s="7" t="n">
        <v>2066</v>
      </c>
    </row>
    <row r="53" spans="1:4">
      <c r="A53" s="4" t="s">
        <v>406</v>
      </c>
      <c r="B53" s="4" t="s">
        <v>429</v>
      </c>
      <c r="C53" s="4" t="s">
        <v>429</v>
      </c>
      <c r="D53" s="4" t="s">
        <v>422</v>
      </c>
    </row>
    <row r="54" spans="1:4">
      <c r="A54" s="4" t="s">
        <v>430</v>
      </c>
    </row>
    <row r="55" spans="1:4">
      <c r="A55" s="3" t="s">
        <v>395</v>
      </c>
    </row>
    <row r="56" spans="1:4">
      <c r="A56" s="4" t="s">
        <v>405</v>
      </c>
      <c r="B56" s="7" t="n">
        <v>1235</v>
      </c>
      <c r="C56" s="7" t="n">
        <v>1052</v>
      </c>
      <c r="D56" s="7" t="n">
        <v>1323</v>
      </c>
    </row>
    <row r="57" spans="1:4">
      <c r="A57" s="4" t="s">
        <v>406</v>
      </c>
      <c r="B57" s="4" t="s">
        <v>431</v>
      </c>
      <c r="C57" s="4" t="s">
        <v>432</v>
      </c>
      <c r="D57" s="4" t="s">
        <v>433</v>
      </c>
    </row>
    <row r="58" spans="1:4">
      <c r="A58" s="4" t="s">
        <v>434</v>
      </c>
    </row>
    <row r="59" spans="1:4">
      <c r="A59" s="3" t="s">
        <v>395</v>
      </c>
    </row>
    <row r="60" spans="1:4">
      <c r="A60" s="4" t="s">
        <v>405</v>
      </c>
      <c r="B60" s="7" t="n">
        <v>3903</v>
      </c>
      <c r="C60" s="7" t="n">
        <v>4231</v>
      </c>
      <c r="D60" s="7" t="n">
        <v>3519</v>
      </c>
    </row>
    <row r="61" spans="1:4">
      <c r="A61" s="4" t="s">
        <v>406</v>
      </c>
      <c r="B61" s="4" t="s">
        <v>435</v>
      </c>
      <c r="C61" s="4" t="s">
        <v>436</v>
      </c>
      <c r="D61"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46</v>
      </c>
      <c r="B3" s="7" t="n">
        <v>22468364</v>
      </c>
      <c r="C3" s="7" t="n">
        <v>21356573</v>
      </c>
    </row>
    <row r="4" spans="1:3">
      <c r="A4" s="4" t="s">
        <v>440</v>
      </c>
      <c r="B4" s="5" t="n">
        <v>-341556</v>
      </c>
      <c r="C4" s="5" t="n">
        <v>-370554</v>
      </c>
    </row>
    <row r="5" spans="1:3">
      <c r="A5" s="4" t="s">
        <v>441</v>
      </c>
    </row>
    <row r="6" spans="1:3">
      <c r="A6" s="3" t="s">
        <v>439</v>
      </c>
    </row>
    <row r="7" spans="1:3">
      <c r="A7" s="4" t="s">
        <v>46</v>
      </c>
      <c r="B7" s="5" t="n">
        <v>1697691</v>
      </c>
      <c r="C7" s="5" t="n">
        <v>335992</v>
      </c>
    </row>
    <row r="8" spans="1:3">
      <c r="A8" s="4" t="s">
        <v>442</v>
      </c>
    </row>
    <row r="9" spans="1:3">
      <c r="A9" s="3" t="s">
        <v>439</v>
      </c>
    </row>
    <row r="10" spans="1:3">
      <c r="A10" s="4" t="s">
        <v>46</v>
      </c>
      <c r="B10" s="7" t="n">
        <v>170000</v>
      </c>
      <c r="C10" s="7" t="n">
        <v>10000</v>
      </c>
    </row>
    <row r="11" spans="1:3">
      <c r="A11" s="4" t="s">
        <v>443</v>
      </c>
      <c r="B11" s="4" t="s">
        <v>444</v>
      </c>
      <c r="C11" s="4" t="s">
        <v>445</v>
      </c>
    </row>
    <row r="12" spans="1:3">
      <c r="A12" s="4" t="s">
        <v>446</v>
      </c>
    </row>
    <row r="13" spans="1:3">
      <c r="A13" s="3" t="s">
        <v>439</v>
      </c>
    </row>
    <row r="14" spans="1:3">
      <c r="A14" s="4" t="s">
        <v>46</v>
      </c>
      <c r="B14" s="7" t="n">
        <v>20381</v>
      </c>
      <c r="C14" s="7" t="n">
        <v>20381</v>
      </c>
    </row>
    <row r="15" spans="1:3">
      <c r="A15" s="4" t="s">
        <v>443</v>
      </c>
      <c r="B15" s="4" t="s">
        <v>447</v>
      </c>
      <c r="C15" s="4" t="s">
        <v>448</v>
      </c>
    </row>
    <row r="16" spans="1:3">
      <c r="A16" s="4" t="s">
        <v>449</v>
      </c>
    </row>
    <row r="17" spans="1:3">
      <c r="A17" s="3" t="s">
        <v>439</v>
      </c>
    </row>
    <row r="18" spans="1:3">
      <c r="A18" s="4" t="s">
        <v>46</v>
      </c>
      <c r="B18" s="7" t="n">
        <v>111596</v>
      </c>
      <c r="C18" s="7" t="n">
        <v>70516</v>
      </c>
    </row>
    <row r="19" spans="1:3">
      <c r="A19" s="4" t="s">
        <v>450</v>
      </c>
    </row>
    <row r="20" spans="1:3">
      <c r="A20" s="3" t="s">
        <v>439</v>
      </c>
    </row>
    <row r="21" spans="1:3">
      <c r="A21" s="4" t="s">
        <v>46</v>
      </c>
      <c r="B21" s="5" t="n">
        <v>22809920</v>
      </c>
      <c r="C21" s="5" t="n">
        <v>21727127</v>
      </c>
    </row>
    <row r="22" spans="1:3">
      <c r="A22" s="4" t="s">
        <v>451</v>
      </c>
    </row>
    <row r="23" spans="1:3">
      <c r="A23" s="3" t="s">
        <v>439</v>
      </c>
    </row>
    <row r="24" spans="1:3">
      <c r="A24" s="4" t="s">
        <v>46</v>
      </c>
      <c r="B24" s="5" t="n">
        <v>19913724</v>
      </c>
      <c r="C24" s="5" t="n">
        <v>20352045</v>
      </c>
    </row>
    <row r="25" spans="1:3">
      <c r="A25" s="4" t="s">
        <v>452</v>
      </c>
    </row>
    <row r="26" spans="1:3">
      <c r="A26" s="3" t="s">
        <v>439</v>
      </c>
    </row>
    <row r="27" spans="1:3">
      <c r="A27" s="4" t="s">
        <v>46</v>
      </c>
      <c r="B27" s="5" t="n">
        <v>765548</v>
      </c>
      <c r="C27" s="5" t="n">
        <v>780829</v>
      </c>
    </row>
    <row r="28" spans="1:3">
      <c r="A28" s="4" t="s">
        <v>453</v>
      </c>
    </row>
    <row r="29" spans="1:3">
      <c r="A29" s="3" t="s">
        <v>439</v>
      </c>
    </row>
    <row r="30" spans="1:3">
      <c r="A30" s="4" t="s">
        <v>46</v>
      </c>
      <c r="B30" s="5" t="n">
        <v>20679272</v>
      </c>
      <c r="C30" s="5" t="n">
        <v>21132874</v>
      </c>
    </row>
    <row r="31" spans="1:3">
      <c r="A31" s="4" t="s">
        <v>454</v>
      </c>
    </row>
    <row r="32" spans="1:3">
      <c r="A32" s="3" t="s">
        <v>439</v>
      </c>
    </row>
    <row r="33" spans="1:3">
      <c r="A33" s="4" t="s">
        <v>46</v>
      </c>
      <c r="B33" s="7" t="n">
        <v>60153</v>
      </c>
      <c r="C33" s="7" t="n">
        <v>74717</v>
      </c>
    </row>
    <row r="34" spans="1:3">
      <c r="A34" s="4" t="s">
        <v>443</v>
      </c>
      <c r="B34" s="4" t="s">
        <v>455</v>
      </c>
      <c r="C34" s="4" t="s">
        <v>456</v>
      </c>
    </row>
    <row r="35" spans="1:3">
      <c r="A35" s="4" t="s">
        <v>457</v>
      </c>
    </row>
    <row r="36" spans="1:3">
      <c r="A36" s="3" t="s">
        <v>439</v>
      </c>
    </row>
    <row r="37" spans="1:3">
      <c r="A37" s="4" t="s">
        <v>46</v>
      </c>
      <c r="B37" s="7" t="n">
        <v>70827</v>
      </c>
      <c r="C37" s="7" t="n">
        <v>82647</v>
      </c>
    </row>
    <row r="38" spans="1:3">
      <c r="A38" s="4" t="s">
        <v>458</v>
      </c>
    </row>
    <row r="39" spans="1:3">
      <c r="A39" s="3" t="s">
        <v>439</v>
      </c>
    </row>
    <row r="40" spans="1:3">
      <c r="A40" s="4" t="s">
        <v>443</v>
      </c>
      <c r="B40" s="4" t="s">
        <v>459</v>
      </c>
      <c r="C40" s="4" t="s">
        <v>460</v>
      </c>
    </row>
    <row r="41" spans="1:3">
      <c r="A41" s="4" t="s">
        <v>461</v>
      </c>
    </row>
    <row r="42" spans="1:3">
      <c r="A42" s="3" t="s">
        <v>439</v>
      </c>
    </row>
    <row r="43" spans="1:3">
      <c r="A43" s="4" t="s">
        <v>443</v>
      </c>
      <c r="B43" s="4" t="s">
        <v>462</v>
      </c>
      <c r="C43" s="4" t="s">
        <v>463</v>
      </c>
    </row>
    <row r="44" spans="1:3">
      <c r="A44" s="4" t="s">
        <v>464</v>
      </c>
    </row>
    <row r="45" spans="1:3">
      <c r="A45" s="3" t="s">
        <v>439</v>
      </c>
    </row>
    <row r="46" spans="1:3">
      <c r="A46" s="4" t="s">
        <v>443</v>
      </c>
      <c r="B46" s="4" t="s">
        <v>413</v>
      </c>
      <c r="C46" s="4" t="s">
        <v>465</v>
      </c>
    </row>
    <row r="47" spans="1:3">
      <c r="A47" s="4" t="s">
        <v>466</v>
      </c>
    </row>
    <row r="48" spans="1:3">
      <c r="A48" s="3" t="s">
        <v>439</v>
      </c>
    </row>
    <row r="49" spans="1:3">
      <c r="A49" s="4" t="s">
        <v>443</v>
      </c>
      <c r="B49" s="4" t="s">
        <v>467</v>
      </c>
      <c r="C49" s="4" t="s">
        <v>468</v>
      </c>
    </row>
    <row r="50" spans="1:3">
      <c r="A50" s="4" t="s">
        <v>469</v>
      </c>
    </row>
    <row r="51" spans="1:3">
      <c r="A51" s="3" t="s">
        <v>439</v>
      </c>
    </row>
    <row r="52" spans="1:3">
      <c r="A52" s="4" t="s">
        <v>443</v>
      </c>
      <c r="B52" s="4" t="s">
        <v>470</v>
      </c>
      <c r="C52" s="4" t="s">
        <v>470</v>
      </c>
    </row>
    <row r="53" spans="1:3">
      <c r="A53" s="4" t="s">
        <v>471</v>
      </c>
    </row>
    <row r="54" spans="1:3">
      <c r="A54" s="3" t="s">
        <v>439</v>
      </c>
    </row>
    <row r="55" spans="1:3">
      <c r="A55" s="4" t="s">
        <v>443</v>
      </c>
      <c r="B55" s="4" t="s">
        <v>472</v>
      </c>
      <c r="C55" s="4" t="s">
        <v>473</v>
      </c>
    </row>
    <row r="56" spans="1:3">
      <c r="A56" s="4" t="s">
        <v>474</v>
      </c>
    </row>
    <row r="57" spans="1:3">
      <c r="A57" s="3" t="s">
        <v>439</v>
      </c>
    </row>
    <row r="58" spans="1:3">
      <c r="A58" s="4" t="s">
        <v>443</v>
      </c>
      <c r="B58" s="4" t="s">
        <v>475</v>
      </c>
      <c r="C58" s="4" t="s">
        <v>476</v>
      </c>
    </row>
    <row r="59" spans="1:3">
      <c r="A59" s="4" t="s">
        <v>477</v>
      </c>
    </row>
    <row r="60" spans="1:3">
      <c r="A60" s="3" t="s">
        <v>439</v>
      </c>
    </row>
    <row r="61" spans="1:3">
      <c r="A61" s="4" t="s">
        <v>443</v>
      </c>
      <c r="B61" s="4" t="s">
        <v>478</v>
      </c>
      <c r="C61" s="4" t="s">
        <v>479</v>
      </c>
    </row>
    <row r="62" spans="1:3">
      <c r="A62" s="4" t="s">
        <v>480</v>
      </c>
    </row>
    <row r="63" spans="1:3">
      <c r="A63" s="3" t="s">
        <v>439</v>
      </c>
    </row>
    <row r="64" spans="1:3">
      <c r="A64" s="4" t="s">
        <v>443</v>
      </c>
      <c r="B64" s="4" t="s">
        <v>481</v>
      </c>
      <c r="C64" s="4" t="s">
        <v>482</v>
      </c>
    </row>
    <row r="65" spans="1:3">
      <c r="A65" s="4" t="s">
        <v>483</v>
      </c>
    </row>
    <row r="66" spans="1:3">
      <c r="A66" s="3" t="s">
        <v>439</v>
      </c>
    </row>
    <row r="67" spans="1:3">
      <c r="A67" s="4" t="s">
        <v>443</v>
      </c>
      <c r="B67" s="4" t="s">
        <v>484</v>
      </c>
      <c r="C67"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8"/>
    <col customWidth="1" max="5" min="5" width="16"/>
  </cols>
  <sheetData>
    <row r="1" spans="1:5">
      <c r="A1" s="1" t="s">
        <v>485</v>
      </c>
      <c r="B1" s="2" t="s">
        <v>486</v>
      </c>
      <c r="C1" s="2" t="s">
        <v>2</v>
      </c>
      <c r="D1" s="2" t="s">
        <v>487</v>
      </c>
      <c r="E1" s="2" t="s">
        <v>488</v>
      </c>
    </row>
    <row r="2" spans="1:5">
      <c r="A2" s="3" t="s">
        <v>489</v>
      </c>
    </row>
    <row r="3" spans="1:5">
      <c r="A3" s="4" t="s">
        <v>490</v>
      </c>
      <c r="C3" s="7" t="n">
        <v>1825000000</v>
      </c>
    </row>
    <row r="4" spans="1:5">
      <c r="A4" s="4" t="s">
        <v>491</v>
      </c>
      <c r="C4" s="5" t="n">
        <v>1697691000</v>
      </c>
    </row>
    <row r="5" spans="1:5">
      <c r="A5" s="4" t="s">
        <v>492</v>
      </c>
      <c r="C5" s="5" t="n">
        <v>127309000</v>
      </c>
    </row>
    <row r="6" spans="1:5">
      <c r="A6" s="4" t="s">
        <v>493</v>
      </c>
      <c r="C6" s="5" t="n">
        <v>84377000</v>
      </c>
    </row>
    <row r="7" spans="1:5">
      <c r="A7" s="4" t="s">
        <v>494</v>
      </c>
    </row>
    <row r="8" spans="1:5">
      <c r="A8" s="3" t="s">
        <v>489</v>
      </c>
    </row>
    <row r="9" spans="1:5">
      <c r="A9" s="4" t="s">
        <v>490</v>
      </c>
      <c r="B9" s="7" t="n">
        <v>1325000000</v>
      </c>
      <c r="C9" s="5" t="n">
        <v>1325000000</v>
      </c>
      <c r="D9" s="7" t="n">
        <v>1250000000</v>
      </c>
      <c r="E9" s="7" t="n">
        <v>500000000</v>
      </c>
    </row>
    <row r="10" spans="1:5">
      <c r="A10" s="4" t="s">
        <v>491</v>
      </c>
      <c r="C10" s="5" t="n">
        <v>1245448000</v>
      </c>
    </row>
    <row r="11" spans="1:5">
      <c r="A11" s="4" t="s">
        <v>492</v>
      </c>
      <c r="C11" s="5" t="n">
        <v>79552000</v>
      </c>
    </row>
    <row r="12" spans="1:5">
      <c r="A12" s="4" t="s">
        <v>493</v>
      </c>
      <c r="C12" s="5" t="n">
        <v>47126000</v>
      </c>
    </row>
    <row r="13" spans="1:5">
      <c r="A13" s="4" t="s">
        <v>495</v>
      </c>
      <c r="B13" s="7" t="n">
        <v>75000000</v>
      </c>
    </row>
    <row r="14" spans="1:5">
      <c r="A14" s="4" t="s">
        <v>496</v>
      </c>
    </row>
    <row r="15" spans="1:5">
      <c r="A15" s="3" t="s">
        <v>489</v>
      </c>
    </row>
    <row r="16" spans="1:5">
      <c r="A16" s="4" t="s">
        <v>490</v>
      </c>
      <c r="C16" s="5" t="n">
        <v>500000000</v>
      </c>
    </row>
    <row r="17" spans="1:5">
      <c r="A17" s="4" t="s">
        <v>491</v>
      </c>
      <c r="C17" s="5" t="n">
        <v>452243000</v>
      </c>
    </row>
    <row r="18" spans="1:5">
      <c r="A18" s="4" t="s">
        <v>492</v>
      </c>
      <c r="C18" s="5" t="n">
        <v>47757000</v>
      </c>
    </row>
    <row r="19" spans="1:5">
      <c r="A19" s="4" t="s">
        <v>493</v>
      </c>
      <c r="C19" s="7" t="n">
        <v>37251000</v>
      </c>
    </row>
    <row r="20" spans="1:5">
      <c r="A20" s="4" t="s">
        <v>497</v>
      </c>
    </row>
    <row r="21" spans="1:5">
      <c r="A21" s="3" t="s">
        <v>489</v>
      </c>
    </row>
    <row r="22" spans="1:5">
      <c r="A22" s="4" t="s">
        <v>498</v>
      </c>
      <c r="C22" s="4" t="s">
        <v>499</v>
      </c>
    </row>
    <row r="23" spans="1:5">
      <c r="A23" s="4" t="s">
        <v>500</v>
      </c>
      <c r="C23" s="4" t="s">
        <v>501</v>
      </c>
    </row>
    <row r="24" spans="1:5">
      <c r="A24" s="4" t="s">
        <v>502</v>
      </c>
    </row>
    <row r="25" spans="1:5">
      <c r="A25" s="3" t="s">
        <v>489</v>
      </c>
    </row>
    <row r="26" spans="1:5">
      <c r="A26" s="4" t="s">
        <v>498</v>
      </c>
      <c r="C26" s="4" t="s">
        <v>503</v>
      </c>
    </row>
    <row r="27" spans="1:5">
      <c r="A27" s="4" t="s">
        <v>500</v>
      </c>
      <c r="C27" s="4" t="s">
        <v>503</v>
      </c>
    </row>
    <row r="28" spans="1:5">
      <c r="A28" s="4" t="s">
        <v>504</v>
      </c>
    </row>
    <row r="29" spans="1:5">
      <c r="A29" s="3" t="s">
        <v>489</v>
      </c>
    </row>
    <row r="30" spans="1:5">
      <c r="A30" s="4" t="s">
        <v>498</v>
      </c>
      <c r="C30" s="4" t="s">
        <v>505</v>
      </c>
    </row>
    <row r="31" spans="1:5">
      <c r="A31" s="4" t="s">
        <v>500</v>
      </c>
      <c r="C31" s="4" t="s">
        <v>506</v>
      </c>
    </row>
    <row r="32" spans="1:5">
      <c r="A32" s="4" t="s">
        <v>507</v>
      </c>
    </row>
    <row r="33" spans="1:5">
      <c r="A33" s="3" t="s">
        <v>489</v>
      </c>
    </row>
    <row r="34" spans="1:5">
      <c r="A34" s="4" t="s">
        <v>498</v>
      </c>
      <c r="C34" s="4" t="s">
        <v>508</v>
      </c>
    </row>
    <row r="35" spans="1:5">
      <c r="A35" s="4" t="s">
        <v>500</v>
      </c>
      <c r="C35" s="4" t="s">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3" t="s">
        <v>439</v>
      </c>
    </row>
    <row r="4" spans="1:2">
      <c r="A4" s="4" t="s">
        <v>511</v>
      </c>
      <c r="B4" s="7" t="n">
        <v>983550</v>
      </c>
    </row>
    <row r="5" spans="1:2">
      <c r="A5" s="4" t="s">
        <v>512</v>
      </c>
    </row>
    <row r="6" spans="1:2">
      <c r="A6" s="3" t="s">
        <v>439</v>
      </c>
    </row>
    <row r="7" spans="1:2">
      <c r="A7" s="4" t="s">
        <v>511</v>
      </c>
      <c r="B7" s="5" t="n">
        <v>473750</v>
      </c>
    </row>
    <row r="8" spans="1:2">
      <c r="A8" s="4" t="s">
        <v>513</v>
      </c>
    </row>
    <row r="9" spans="1:2">
      <c r="A9" s="3" t="s">
        <v>439</v>
      </c>
    </row>
    <row r="10" spans="1:2">
      <c r="A10" s="4" t="s">
        <v>511</v>
      </c>
      <c r="B10" s="5" t="n">
        <v>98000</v>
      </c>
    </row>
    <row r="11" spans="1:2">
      <c r="A11" s="4" t="s">
        <v>514</v>
      </c>
    </row>
    <row r="12" spans="1:2">
      <c r="A12" s="3" t="s">
        <v>439</v>
      </c>
    </row>
    <row r="13" spans="1:2">
      <c r="A13" s="4" t="s">
        <v>511</v>
      </c>
      <c r="B13" s="5" t="n">
        <v>375750</v>
      </c>
    </row>
    <row r="14" spans="1:2">
      <c r="A14" s="4" t="s">
        <v>515</v>
      </c>
    </row>
    <row r="15" spans="1:2">
      <c r="A15" s="3" t="s">
        <v>439</v>
      </c>
    </row>
    <row r="16" spans="1:2">
      <c r="A16" s="4" t="s">
        <v>511</v>
      </c>
      <c r="B16" s="7" t="n">
        <v>509800</v>
      </c>
    </row>
    <row r="17" spans="1:2">
      <c r="A17" s="4" t="s">
        <v>516</v>
      </c>
    </row>
    <row r="18" spans="1:2">
      <c r="A18" s="3" t="s">
        <v>439</v>
      </c>
    </row>
    <row r="19" spans="1:2">
      <c r="A19" s="4" t="s">
        <v>517</v>
      </c>
      <c r="B19" s="4" t="s">
        <v>518</v>
      </c>
    </row>
    <row r="20" spans="1:2">
      <c r="A20" s="4" t="s">
        <v>519</v>
      </c>
    </row>
    <row r="21" spans="1:2">
      <c r="A21" s="3" t="s">
        <v>439</v>
      </c>
    </row>
    <row r="22" spans="1:2">
      <c r="A22" s="4" t="s">
        <v>517</v>
      </c>
      <c r="B22" s="4" t="s">
        <v>520</v>
      </c>
    </row>
    <row r="23" spans="1:2">
      <c r="A23" s="4" t="s">
        <v>521</v>
      </c>
    </row>
    <row r="24" spans="1:2">
      <c r="A24" s="3" t="s">
        <v>439</v>
      </c>
    </row>
    <row r="25" spans="1:2">
      <c r="A25" s="4" t="s">
        <v>517</v>
      </c>
      <c r="B25"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14</v>
      </c>
    </row>
    <row r="4" spans="1:5">
      <c r="A4" s="4" t="s">
        <v>103</v>
      </c>
      <c r="B4" s="7" t="n">
        <v>49539</v>
      </c>
      <c r="C4" s="7" t="n">
        <v>24651</v>
      </c>
      <c r="D4" s="7" t="n">
        <v>162722</v>
      </c>
      <c r="E4" s="7" t="n">
        <v>72571</v>
      </c>
    </row>
    <row r="5" spans="1:5">
      <c r="A5" s="3" t="s">
        <v>115</v>
      </c>
    </row>
    <row r="6" spans="1:5">
      <c r="A6" s="4" t="s">
        <v>116</v>
      </c>
      <c r="B6" s="5" t="n">
        <v>-413</v>
      </c>
      <c r="C6" s="5" t="n">
        <v>-1281</v>
      </c>
      <c r="D6" s="5" t="n">
        <v>-1474</v>
      </c>
      <c r="E6" s="5" t="n">
        <v>-22</v>
      </c>
    </row>
    <row r="7" spans="1:5">
      <c r="A7" s="4" t="s">
        <v>117</v>
      </c>
      <c r="B7" s="5" t="n">
        <v>-5</v>
      </c>
      <c r="C7" s="5" t="n">
        <v>-409</v>
      </c>
      <c r="D7" s="5" t="n">
        <v>-52</v>
      </c>
      <c r="E7" s="5" t="n">
        <v>-740</v>
      </c>
    </row>
    <row r="8" spans="1:5">
      <c r="A8" s="4" t="s">
        <v>118</v>
      </c>
      <c r="B8" s="5" t="n">
        <v>100</v>
      </c>
      <c r="C8" s="5" t="n">
        <v>626</v>
      </c>
      <c r="D8" s="5" t="n">
        <v>356</v>
      </c>
      <c r="E8" s="5" t="n">
        <v>283</v>
      </c>
    </row>
    <row r="9" spans="1:5">
      <c r="A9" s="4" t="s">
        <v>119</v>
      </c>
      <c r="B9" s="5" t="n">
        <v>-318</v>
      </c>
      <c r="C9" s="5" t="n">
        <v>-1064</v>
      </c>
      <c r="D9" s="5" t="n">
        <v>-1170</v>
      </c>
      <c r="E9" s="5" t="n">
        <v>-479</v>
      </c>
    </row>
    <row r="10" spans="1:5">
      <c r="A10" s="4" t="s">
        <v>120</v>
      </c>
      <c r="B10" s="5" t="n">
        <v>49221</v>
      </c>
      <c r="C10" s="5" t="n">
        <v>23587</v>
      </c>
      <c r="D10" s="5" t="n">
        <v>161552</v>
      </c>
      <c r="E10" s="5" t="n">
        <v>72092</v>
      </c>
    </row>
    <row r="11" spans="1:5">
      <c r="A11" s="4" t="s">
        <v>121</v>
      </c>
      <c r="B11" s="5" t="n">
        <v>-104</v>
      </c>
      <c r="C11" s="5" t="n">
        <v>4086</v>
      </c>
      <c r="D11" s="5" t="n">
        <v>637</v>
      </c>
      <c r="E11" s="5" t="n">
        <v>6192</v>
      </c>
    </row>
    <row r="12" spans="1:5">
      <c r="A12" s="4" t="s">
        <v>122</v>
      </c>
      <c r="B12" s="7" t="n">
        <v>49117</v>
      </c>
      <c r="C12" s="7" t="n">
        <v>27673</v>
      </c>
      <c r="D12" s="7" t="n">
        <v>162189</v>
      </c>
      <c r="E12" s="7" t="n">
        <v>782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524</v>
      </c>
      <c r="D1" s="2" t="s">
        <v>525</v>
      </c>
    </row>
    <row r="2" spans="1:4">
      <c r="A2" s="3" t="s">
        <v>439</v>
      </c>
    </row>
    <row r="3" spans="1:4">
      <c r="A3" s="4" t="s">
        <v>490</v>
      </c>
      <c r="C3" s="7" t="n">
        <v>350000000</v>
      </c>
    </row>
    <row r="4" spans="1:4">
      <c r="A4" s="4" t="s">
        <v>526</v>
      </c>
      <c r="C4" s="5" t="n">
        <v>150000000</v>
      </c>
    </row>
    <row r="5" spans="1:4">
      <c r="A5" s="4" t="s">
        <v>527</v>
      </c>
      <c r="C5" s="7" t="n">
        <v>850000000</v>
      </c>
      <c r="D5" s="7" t="n">
        <v>500000000</v>
      </c>
    </row>
    <row r="6" spans="1:4">
      <c r="A6" s="4" t="s">
        <v>491</v>
      </c>
      <c r="B6" s="7" t="n">
        <v>170000000</v>
      </c>
    </row>
    <row r="7" spans="1:4">
      <c r="A7" s="4" t="s">
        <v>492</v>
      </c>
      <c r="B7" s="7" t="n">
        <v>18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439</v>
      </c>
    </row>
    <row r="4" spans="1:5">
      <c r="A4" s="4" t="s">
        <v>529</v>
      </c>
      <c r="D4" s="7" t="n">
        <v>12905</v>
      </c>
      <c r="E4" s="7" t="n">
        <v>33746</v>
      </c>
    </row>
    <row r="5" spans="1:5">
      <c r="A5" s="4" t="s">
        <v>530</v>
      </c>
      <c r="D5" s="5" t="n">
        <v>12546</v>
      </c>
      <c r="E5" s="5" t="n">
        <v>28325</v>
      </c>
    </row>
    <row r="6" spans="1:5">
      <c r="A6" s="4" t="s">
        <v>531</v>
      </c>
      <c r="B6" s="7" t="n">
        <v>0</v>
      </c>
      <c r="C6" s="7" t="n">
        <v>442</v>
      </c>
      <c r="D6" s="5" t="n">
        <v>359</v>
      </c>
      <c r="E6" s="5" t="n">
        <v>5421</v>
      </c>
    </row>
    <row r="7" spans="1:5">
      <c r="A7" s="4" t="s">
        <v>532</v>
      </c>
    </row>
    <row r="8" spans="1:5">
      <c r="A8" s="3" t="s">
        <v>439</v>
      </c>
    </row>
    <row r="9" spans="1:5">
      <c r="A9" s="4" t="s">
        <v>529</v>
      </c>
      <c r="B9" s="5" t="n">
        <v>0</v>
      </c>
      <c r="C9" s="5" t="n">
        <v>4088</v>
      </c>
      <c r="D9" s="5" t="n">
        <v>12905</v>
      </c>
      <c r="E9" s="5" t="n">
        <v>4088</v>
      </c>
    </row>
    <row r="10" spans="1:5">
      <c r="A10" s="4" t="s">
        <v>530</v>
      </c>
      <c r="B10" s="5" t="n">
        <v>0</v>
      </c>
      <c r="C10" s="5" t="n">
        <v>3646</v>
      </c>
      <c r="D10" s="5" t="n">
        <v>12546</v>
      </c>
      <c r="E10" s="5" t="n">
        <v>3085</v>
      </c>
    </row>
    <row r="11" spans="1:5">
      <c r="A11" s="4" t="s">
        <v>531</v>
      </c>
      <c r="B11" s="7" t="n">
        <v>0</v>
      </c>
      <c r="C11" s="7" t="n">
        <v>442</v>
      </c>
      <c r="D11" s="5" t="n">
        <v>359</v>
      </c>
      <c r="E11" s="5" t="n">
        <v>1003</v>
      </c>
    </row>
    <row r="12" spans="1:5">
      <c r="A12" s="4" t="s">
        <v>533</v>
      </c>
    </row>
    <row r="13" spans="1:5">
      <c r="A13" s="3" t="s">
        <v>439</v>
      </c>
    </row>
    <row r="14" spans="1:5">
      <c r="A14" s="4" t="s">
        <v>529</v>
      </c>
      <c r="D14" s="5" t="n">
        <v>0</v>
      </c>
      <c r="E14" s="5" t="n">
        <v>29658</v>
      </c>
    </row>
    <row r="15" spans="1:5">
      <c r="A15" s="4" t="s">
        <v>530</v>
      </c>
      <c r="D15" s="5" t="n">
        <v>0</v>
      </c>
      <c r="E15" s="5" t="n">
        <v>25240</v>
      </c>
    </row>
    <row r="16" spans="1:5">
      <c r="A16" s="4" t="s">
        <v>531</v>
      </c>
      <c r="D16" s="7" t="n">
        <v>0</v>
      </c>
      <c r="E16" s="7" t="n">
        <v>44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35</v>
      </c>
    </row>
    <row r="3" spans="1:3">
      <c r="A3" s="4" t="s">
        <v>536</v>
      </c>
      <c r="B3" s="7" t="n">
        <v>11750000</v>
      </c>
      <c r="C3" s="7" t="n">
        <v>11250000</v>
      </c>
    </row>
    <row r="4" spans="1:3">
      <c r="A4" s="4" t="s">
        <v>537</v>
      </c>
    </row>
    <row r="5" spans="1:3">
      <c r="A5" s="3" t="s">
        <v>535</v>
      </c>
    </row>
    <row r="6" spans="1:3">
      <c r="A6" s="4" t="s">
        <v>536</v>
      </c>
      <c r="B6" s="5" t="n">
        <v>1750000</v>
      </c>
      <c r="C6" s="5" t="n">
        <v>4250000</v>
      </c>
    </row>
    <row r="7" spans="1:3">
      <c r="A7" s="4" t="s">
        <v>538</v>
      </c>
    </row>
    <row r="8" spans="1:3">
      <c r="A8" s="3" t="s">
        <v>535</v>
      </c>
    </row>
    <row r="9" spans="1:3">
      <c r="A9" s="4" t="s">
        <v>536</v>
      </c>
      <c r="B9" s="5" t="n">
        <v>3500000</v>
      </c>
      <c r="C9" s="5" t="n">
        <v>3500000</v>
      </c>
    </row>
    <row r="10" spans="1:3">
      <c r="A10" s="4" t="s">
        <v>539</v>
      </c>
    </row>
    <row r="11" spans="1:3">
      <c r="A11" s="3" t="s">
        <v>535</v>
      </c>
    </row>
    <row r="12" spans="1:3">
      <c r="A12" s="4" t="s">
        <v>536</v>
      </c>
      <c r="B12" s="5" t="n">
        <v>1000000</v>
      </c>
    </row>
    <row r="13" spans="1:3">
      <c r="A13" s="4" t="s">
        <v>540</v>
      </c>
    </row>
    <row r="14" spans="1:3">
      <c r="A14" s="3" t="s">
        <v>535</v>
      </c>
    </row>
    <row r="15" spans="1:3">
      <c r="A15" s="4" t="s">
        <v>536</v>
      </c>
      <c r="B15" s="5" t="n">
        <v>250000</v>
      </c>
    </row>
    <row r="16" spans="1:3">
      <c r="A16" s="4" t="s">
        <v>541</v>
      </c>
    </row>
    <row r="17" spans="1:3">
      <c r="A17" s="3" t="s">
        <v>535</v>
      </c>
    </row>
    <row r="18" spans="1:3">
      <c r="A18" s="4" t="s">
        <v>536</v>
      </c>
      <c r="B18" s="5" t="n">
        <v>2000000</v>
      </c>
      <c r="C18" s="5" t="n">
        <v>1000000</v>
      </c>
    </row>
    <row r="19" spans="1:3">
      <c r="A19" s="4" t="s">
        <v>542</v>
      </c>
    </row>
    <row r="20" spans="1:3">
      <c r="A20" s="3" t="s">
        <v>535</v>
      </c>
    </row>
    <row r="21" spans="1:3">
      <c r="A21" s="4" t="s">
        <v>536</v>
      </c>
      <c r="B21" s="5" t="n">
        <v>750000</v>
      </c>
    </row>
    <row r="22" spans="1:3">
      <c r="A22" s="4" t="s">
        <v>543</v>
      </c>
    </row>
    <row r="23" spans="1:3">
      <c r="A23" s="3" t="s">
        <v>535</v>
      </c>
    </row>
    <row r="24" spans="1:3">
      <c r="A24" s="4" t="s">
        <v>536</v>
      </c>
      <c r="B24" s="5" t="n">
        <v>250000</v>
      </c>
      <c r="C24" s="5" t="n">
        <v>250000</v>
      </c>
    </row>
    <row r="25" spans="1:3">
      <c r="A25" s="4" t="s">
        <v>544</v>
      </c>
    </row>
    <row r="26" spans="1:3">
      <c r="A26" s="3" t="s">
        <v>535</v>
      </c>
    </row>
    <row r="27" spans="1:3">
      <c r="A27" s="4" t="s">
        <v>536</v>
      </c>
      <c r="B27" s="5" t="n">
        <v>1150000</v>
      </c>
      <c r="C27" s="5" t="n">
        <v>1150000</v>
      </c>
    </row>
    <row r="28" spans="1:3">
      <c r="A28" s="4" t="s">
        <v>545</v>
      </c>
    </row>
    <row r="29" spans="1:3">
      <c r="A29" s="3" t="s">
        <v>535</v>
      </c>
    </row>
    <row r="30" spans="1:3">
      <c r="A30" s="4" t="s">
        <v>536</v>
      </c>
      <c r="B30" s="5" t="n">
        <v>375000</v>
      </c>
      <c r="C30" s="5" t="n">
        <v>375000</v>
      </c>
    </row>
    <row r="31" spans="1:3">
      <c r="A31" s="4" t="s">
        <v>546</v>
      </c>
    </row>
    <row r="32" spans="1:3">
      <c r="A32" s="3" t="s">
        <v>535</v>
      </c>
    </row>
    <row r="33" spans="1:3">
      <c r="A33" s="4" t="s">
        <v>536</v>
      </c>
      <c r="B33" s="5" t="n">
        <v>325000</v>
      </c>
      <c r="C33" s="5" t="n">
        <v>325000</v>
      </c>
    </row>
    <row r="34" spans="1:3">
      <c r="A34" s="4" t="s">
        <v>547</v>
      </c>
    </row>
    <row r="35" spans="1:3">
      <c r="A35" s="3" t="s">
        <v>535</v>
      </c>
    </row>
    <row r="36" spans="1:3">
      <c r="A36" s="4" t="s">
        <v>536</v>
      </c>
      <c r="B36" s="5" t="n">
        <v>100000</v>
      </c>
      <c r="C36" s="5" t="n">
        <v>100000</v>
      </c>
    </row>
    <row r="37" spans="1:3">
      <c r="A37" s="4" t="s">
        <v>548</v>
      </c>
    </row>
    <row r="38" spans="1:3">
      <c r="A38" s="3" t="s">
        <v>535</v>
      </c>
    </row>
    <row r="39" spans="1:3">
      <c r="A39" s="4" t="s">
        <v>536</v>
      </c>
      <c r="B39" s="7" t="n">
        <v>300000</v>
      </c>
      <c r="C39" s="7"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49</v>
      </c>
      <c r="B1" s="2" t="s">
        <v>550</v>
      </c>
      <c r="C1" s="2" t="s">
        <v>551</v>
      </c>
      <c r="D1" s="2" t="s">
        <v>552</v>
      </c>
      <c r="E1" s="2" t="s">
        <v>510</v>
      </c>
      <c r="F1" s="2" t="s">
        <v>553</v>
      </c>
    </row>
    <row r="2" spans="1:6">
      <c r="A2" s="3" t="s">
        <v>535</v>
      </c>
    </row>
    <row r="3" spans="1:6">
      <c r="A3" s="4" t="s">
        <v>46</v>
      </c>
      <c r="E3" s="7" t="n">
        <v>22468364000</v>
      </c>
      <c r="F3" s="7" t="n">
        <v>21356573000</v>
      </c>
    </row>
    <row r="4" spans="1:6">
      <c r="A4" s="4" t="s">
        <v>554</v>
      </c>
    </row>
    <row r="5" spans="1:6">
      <c r="A5" s="3" t="s">
        <v>535</v>
      </c>
    </row>
    <row r="6" spans="1:6">
      <c r="A6" s="4" t="s">
        <v>555</v>
      </c>
      <c r="E6" s="4" t="s">
        <v>556</v>
      </c>
      <c r="F6" s="4" t="s">
        <v>557</v>
      </c>
    </row>
    <row r="7" spans="1:6">
      <c r="A7" s="4" t="s">
        <v>536</v>
      </c>
      <c r="E7" s="7" t="n">
        <v>11750000000</v>
      </c>
      <c r="F7" s="7" t="n">
        <v>11250000000</v>
      </c>
    </row>
    <row r="8" spans="1:6">
      <c r="A8" s="4" t="s">
        <v>558</v>
      </c>
    </row>
    <row r="9" spans="1:6">
      <c r="A9" s="3" t="s">
        <v>535</v>
      </c>
    </row>
    <row r="10" spans="1:6">
      <c r="A10" s="4" t="s">
        <v>559</v>
      </c>
      <c r="B10" s="7" t="n">
        <v>9100000</v>
      </c>
    </row>
    <row r="11" spans="1:6">
      <c r="A11" s="4" t="s">
        <v>536</v>
      </c>
      <c r="E11" s="7" t="n">
        <v>250000000</v>
      </c>
    </row>
    <row r="12" spans="1:6">
      <c r="A12" s="4" t="s">
        <v>560</v>
      </c>
      <c r="E12" s="4" t="s">
        <v>456</v>
      </c>
    </row>
    <row r="13" spans="1:6">
      <c r="A13" s="4" t="s">
        <v>561</v>
      </c>
    </row>
    <row r="14" spans="1:6">
      <c r="A14" s="3" t="s">
        <v>535</v>
      </c>
    </row>
    <row r="15" spans="1:6">
      <c r="A15" s="4" t="s">
        <v>559</v>
      </c>
      <c r="C15" s="7" t="n">
        <v>2900000</v>
      </c>
    </row>
    <row r="16" spans="1:6">
      <c r="A16" s="4" t="s">
        <v>536</v>
      </c>
      <c r="C16" s="7" t="n">
        <v>275000000</v>
      </c>
    </row>
    <row r="17" spans="1:6">
      <c r="A17" s="4" t="s">
        <v>562</v>
      </c>
      <c r="C17" s="5" t="n">
        <v>2</v>
      </c>
    </row>
    <row r="18" spans="1:6">
      <c r="A18" s="4" t="s">
        <v>563</v>
      </c>
      <c r="D18" s="7" t="n">
        <v>913000</v>
      </c>
    </row>
    <row r="19" spans="1:6">
      <c r="A19" s="4" t="s">
        <v>564</v>
      </c>
    </row>
    <row r="20" spans="1:6">
      <c r="A20" s="3" t="s">
        <v>535</v>
      </c>
    </row>
    <row r="21" spans="1:6">
      <c r="A21" s="4" t="s">
        <v>46</v>
      </c>
      <c r="C21" s="7" t="n">
        <v>275000000</v>
      </c>
    </row>
    <row r="22" spans="1:6">
      <c r="A22" s="4" t="s">
        <v>565</v>
      </c>
    </row>
    <row r="23" spans="1:6">
      <c r="A23" s="3" t="s">
        <v>535</v>
      </c>
    </row>
    <row r="24" spans="1:6">
      <c r="A24" s="4" t="s">
        <v>536</v>
      </c>
      <c r="C24" s="7" t="n">
        <v>125000000</v>
      </c>
    </row>
    <row r="25" spans="1:6">
      <c r="A25" s="4" t="s">
        <v>566</v>
      </c>
      <c r="C25" s="4" t="s">
        <v>567</v>
      </c>
    </row>
    <row r="26" spans="1:6">
      <c r="A26" s="4" t="s">
        <v>568</v>
      </c>
    </row>
    <row r="27" spans="1:6">
      <c r="A27" s="3" t="s">
        <v>535</v>
      </c>
    </row>
    <row r="28" spans="1:6">
      <c r="A28" s="4" t="s">
        <v>536</v>
      </c>
      <c r="C28" s="7" t="n">
        <v>150000000</v>
      </c>
    </row>
    <row r="29" spans="1:6">
      <c r="A29" s="4" t="s">
        <v>566</v>
      </c>
      <c r="C29" s="4" t="s">
        <v>569</v>
      </c>
    </row>
    <row r="30" spans="1:6">
      <c r="A30" s="4" t="s">
        <v>570</v>
      </c>
    </row>
    <row r="31" spans="1:6">
      <c r="A31" s="3" t="s">
        <v>535</v>
      </c>
    </row>
    <row r="32" spans="1:6">
      <c r="A32" s="4" t="s">
        <v>559</v>
      </c>
      <c r="D32" s="7" t="n">
        <v>929000</v>
      </c>
    </row>
    <row r="33" spans="1:6">
      <c r="A33" s="4" t="s">
        <v>446</v>
      </c>
    </row>
    <row r="34" spans="1:6">
      <c r="A34" s="3" t="s">
        <v>535</v>
      </c>
    </row>
    <row r="35" spans="1:6">
      <c r="A35" s="4" t="s">
        <v>46</v>
      </c>
      <c r="E35" s="7" t="n">
        <v>20381000</v>
      </c>
      <c r="F35" s="7" t="n">
        <v>20381000</v>
      </c>
    </row>
    <row r="36" spans="1:6">
      <c r="A36" s="4" t="s">
        <v>571</v>
      </c>
      <c r="E36" s="4" t="s">
        <v>447</v>
      </c>
      <c r="F36" s="4" t="s">
        <v>448</v>
      </c>
    </row>
    <row r="37" spans="1:6">
      <c r="A37" s="4" t="s">
        <v>572</v>
      </c>
    </row>
    <row r="38" spans="1:6">
      <c r="A38" s="3" t="s">
        <v>535</v>
      </c>
    </row>
    <row r="39" spans="1:6">
      <c r="A39" s="4" t="s">
        <v>536</v>
      </c>
      <c r="E39" s="7" t="n">
        <v>25000000</v>
      </c>
      <c r="F39" s="7" t="n">
        <v>25000000</v>
      </c>
    </row>
    <row r="40" spans="1:6">
      <c r="A40" s="4" t="s">
        <v>46</v>
      </c>
      <c r="E40" s="7" t="n">
        <v>20400000</v>
      </c>
      <c r="F40" s="7" t="n">
        <v>20400000</v>
      </c>
    </row>
    <row r="41" spans="1:6">
      <c r="A41" s="4" t="s">
        <v>571</v>
      </c>
      <c r="E41" s="4" t="s">
        <v>573</v>
      </c>
    </row>
    <row r="42" spans="1:6">
      <c r="A42" s="4" t="s">
        <v>574</v>
      </c>
      <c r="E42" s="4" t="s">
        <v>575</v>
      </c>
      <c r="F42"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35</v>
      </c>
    </row>
    <row r="3" spans="1:3">
      <c r="A3" s="4" t="s">
        <v>536</v>
      </c>
      <c r="B3" s="7" t="n">
        <v>7300000</v>
      </c>
      <c r="C3" s="7" t="n">
        <v>7300000</v>
      </c>
    </row>
    <row r="4" spans="1:3">
      <c r="A4" s="4" t="s">
        <v>577</v>
      </c>
      <c r="B4" s="4" t="s">
        <v>578</v>
      </c>
      <c r="C4" s="4" t="s">
        <v>579</v>
      </c>
    </row>
    <row r="5" spans="1:3">
      <c r="A5" s="4" t="s">
        <v>537</v>
      </c>
    </row>
    <row r="6" spans="1:3">
      <c r="A6" s="3" t="s">
        <v>535</v>
      </c>
    </row>
    <row r="7" spans="1:3">
      <c r="A7" s="4" t="s">
        <v>536</v>
      </c>
      <c r="B7" s="7" t="n">
        <v>1250000</v>
      </c>
      <c r="C7" s="7" t="n">
        <v>1350000</v>
      </c>
    </row>
    <row r="8" spans="1:3">
      <c r="A8" s="4" t="s">
        <v>577</v>
      </c>
      <c r="B8" s="4" t="s">
        <v>580</v>
      </c>
      <c r="C8" s="4" t="s">
        <v>581</v>
      </c>
    </row>
    <row r="9" spans="1:3">
      <c r="A9" s="4" t="s">
        <v>538</v>
      </c>
    </row>
    <row r="10" spans="1:3">
      <c r="A10" s="3" t="s">
        <v>535</v>
      </c>
    </row>
    <row r="11" spans="1:3">
      <c r="A11" s="4" t="s">
        <v>536</v>
      </c>
      <c r="B11" s="7" t="n">
        <v>3250000</v>
      </c>
      <c r="C11" s="7" t="n">
        <v>3250000</v>
      </c>
    </row>
    <row r="12" spans="1:3">
      <c r="A12" s="4" t="s">
        <v>577</v>
      </c>
      <c r="B12" s="4" t="s">
        <v>582</v>
      </c>
      <c r="C12" s="4" t="s">
        <v>582</v>
      </c>
    </row>
    <row r="13" spans="1:3">
      <c r="A13" s="4" t="s">
        <v>539</v>
      </c>
    </row>
    <row r="14" spans="1:3">
      <c r="A14" s="3" t="s">
        <v>535</v>
      </c>
    </row>
    <row r="15" spans="1:3">
      <c r="A15" s="4" t="s">
        <v>536</v>
      </c>
      <c r="B15" s="7" t="n">
        <v>1500000</v>
      </c>
      <c r="C15" s="7" t="n">
        <v>1500000</v>
      </c>
    </row>
    <row r="16" spans="1:3">
      <c r="A16" s="4" t="s">
        <v>577</v>
      </c>
      <c r="B16" s="4" t="s">
        <v>583</v>
      </c>
      <c r="C16" s="4" t="s">
        <v>583</v>
      </c>
    </row>
    <row r="17" spans="1:3">
      <c r="A17" s="4" t="s">
        <v>542</v>
      </c>
    </row>
    <row r="18" spans="1:3">
      <c r="A18" s="3" t="s">
        <v>535</v>
      </c>
    </row>
    <row r="19" spans="1:3">
      <c r="A19" s="4" t="s">
        <v>536</v>
      </c>
      <c r="B19" s="7" t="n">
        <v>750000</v>
      </c>
      <c r="C19" s="7" t="n">
        <v>750000</v>
      </c>
    </row>
    <row r="20" spans="1:3">
      <c r="A20" s="4" t="s">
        <v>577</v>
      </c>
      <c r="B20" s="4" t="s">
        <v>584</v>
      </c>
      <c r="C20" s="4" t="s">
        <v>584</v>
      </c>
    </row>
    <row r="21" spans="1:3">
      <c r="A21" s="4" t="s">
        <v>543</v>
      </c>
    </row>
    <row r="22" spans="1:3">
      <c r="A22" s="3" t="s">
        <v>535</v>
      </c>
    </row>
    <row r="23" spans="1:3">
      <c r="A23" s="4" t="s">
        <v>536</v>
      </c>
      <c r="B23" s="7" t="n">
        <v>300000</v>
      </c>
      <c r="C23" s="7" t="n">
        <v>300000</v>
      </c>
    </row>
    <row r="24" spans="1:3">
      <c r="A24" s="4" t="s">
        <v>577</v>
      </c>
      <c r="B24" s="4" t="s">
        <v>584</v>
      </c>
      <c r="C24" s="4" t="s">
        <v>584</v>
      </c>
    </row>
    <row r="25" spans="1:3">
      <c r="A25" s="4" t="s">
        <v>585</v>
      </c>
    </row>
    <row r="26" spans="1:3">
      <c r="A26" s="3" t="s">
        <v>535</v>
      </c>
    </row>
    <row r="27" spans="1:3">
      <c r="A27" s="4" t="s">
        <v>536</v>
      </c>
      <c r="B27" s="7" t="n">
        <v>100000</v>
      </c>
      <c r="C27" s="7" t="n">
        <v>100000</v>
      </c>
    </row>
    <row r="28" spans="1:3">
      <c r="A28" s="4" t="s">
        <v>577</v>
      </c>
      <c r="B28" s="4" t="s">
        <v>459</v>
      </c>
      <c r="C28" s="4" t="s">
        <v>459</v>
      </c>
    </row>
    <row r="29" spans="1:3">
      <c r="A29" s="4" t="s">
        <v>545</v>
      </c>
    </row>
    <row r="30" spans="1:3">
      <c r="A30" s="3" t="s">
        <v>535</v>
      </c>
    </row>
    <row r="31" spans="1:3">
      <c r="A31" s="4" t="s">
        <v>536</v>
      </c>
      <c r="B31" s="7" t="n">
        <v>50000</v>
      </c>
      <c r="C31" s="7" t="n">
        <v>50000</v>
      </c>
    </row>
    <row r="32" spans="1:3">
      <c r="A32" s="4" t="s">
        <v>577</v>
      </c>
      <c r="B32" s="4" t="s">
        <v>459</v>
      </c>
      <c r="C32" s="4" t="s">
        <v>459</v>
      </c>
    </row>
    <row r="33" spans="1:3">
      <c r="A33" s="4" t="s">
        <v>546</v>
      </c>
    </row>
    <row r="34" spans="1:3">
      <c r="A34" s="3" t="s">
        <v>535</v>
      </c>
    </row>
    <row r="35" spans="1:3">
      <c r="A35" s="4" t="s">
        <v>536</v>
      </c>
      <c r="B35" s="7" t="n">
        <v>100000</v>
      </c>
      <c r="C35" s="7" t="n">
        <v>0</v>
      </c>
    </row>
    <row r="36" spans="1:3">
      <c r="A36" s="4" t="s">
        <v>577</v>
      </c>
      <c r="B36" s="4" t="s">
        <v>586</v>
      </c>
      <c r="C36" s="4" t="s">
        <v>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7</v>
      </c>
    </row>
    <row r="2" spans="1:3">
      <c r="A2" s="3" t="s">
        <v>535</v>
      </c>
    </row>
    <row r="3" spans="1:3">
      <c r="A3" s="4" t="s">
        <v>536</v>
      </c>
      <c r="B3" s="7" t="n">
        <v>25000</v>
      </c>
      <c r="C3" s="7" t="n">
        <v>25000</v>
      </c>
    </row>
    <row r="4" spans="1:3">
      <c r="A4" s="4" t="s">
        <v>577</v>
      </c>
      <c r="B4" s="4" t="s">
        <v>589</v>
      </c>
      <c r="C4" s="4" t="s">
        <v>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7</v>
      </c>
    </row>
    <row r="2" spans="1:3">
      <c r="A2" s="3" t="s">
        <v>591</v>
      </c>
    </row>
    <row r="3" spans="1:3">
      <c r="A3" s="4" t="s">
        <v>592</v>
      </c>
      <c r="B3" s="7" t="n">
        <v>1954</v>
      </c>
      <c r="C3" s="7" t="n">
        <v>818</v>
      </c>
    </row>
    <row r="4" spans="1:3">
      <c r="A4" s="4" t="s">
        <v>43</v>
      </c>
      <c r="B4" s="5" t="n">
        <v>5053</v>
      </c>
      <c r="C4" s="5" t="n">
        <v>7063</v>
      </c>
    </row>
    <row r="5" spans="1:3">
      <c r="A5" s="4" t="s">
        <v>593</v>
      </c>
    </row>
    <row r="6" spans="1:3">
      <c r="A6" s="3" t="s">
        <v>591</v>
      </c>
    </row>
    <row r="7" spans="1:3">
      <c r="A7" s="4" t="s">
        <v>592</v>
      </c>
      <c r="B7" s="5" t="n">
        <v>1954</v>
      </c>
      <c r="C7" s="5" t="n">
        <v>818</v>
      </c>
    </row>
    <row r="8" spans="1:3">
      <c r="A8" s="4" t="s">
        <v>594</v>
      </c>
    </row>
    <row r="9" spans="1:3">
      <c r="A9" s="3" t="s">
        <v>591</v>
      </c>
    </row>
    <row r="10" spans="1:3">
      <c r="A10" s="4" t="s">
        <v>592</v>
      </c>
      <c r="B10" s="5" t="n">
        <v>1231</v>
      </c>
      <c r="C10" s="5" t="n">
        <v>543</v>
      </c>
    </row>
    <row r="11" spans="1:3">
      <c r="A11" s="4" t="s">
        <v>595</v>
      </c>
    </row>
    <row r="12" spans="1:3">
      <c r="A12" s="3" t="s">
        <v>591</v>
      </c>
    </row>
    <row r="13" spans="1:3">
      <c r="A13" s="4" t="s">
        <v>592</v>
      </c>
      <c r="B13" s="5" t="n">
        <v>723</v>
      </c>
      <c r="C13" s="5" t="n">
        <v>275</v>
      </c>
    </row>
    <row r="14" spans="1:3">
      <c r="A14" s="4" t="s">
        <v>596</v>
      </c>
    </row>
    <row r="15" spans="1:3">
      <c r="A15" s="3" t="s">
        <v>591</v>
      </c>
    </row>
    <row r="16" spans="1:3">
      <c r="A16" s="4" t="s">
        <v>592</v>
      </c>
      <c r="B16" s="5" t="n">
        <v>0</v>
      </c>
      <c r="C16" s="5" t="n">
        <v>0</v>
      </c>
    </row>
    <row r="17" spans="1:3">
      <c r="A17" s="4" t="s">
        <v>597</v>
      </c>
    </row>
    <row r="18" spans="1:3">
      <c r="A18" s="3" t="s">
        <v>591</v>
      </c>
    </row>
    <row r="19" spans="1:3">
      <c r="A19" s="4" t="s">
        <v>43</v>
      </c>
      <c r="B19" s="5" t="n">
        <v>5053</v>
      </c>
      <c r="C19" s="5" t="n">
        <v>7063</v>
      </c>
    </row>
    <row r="20" spans="1:3">
      <c r="A20" s="4" t="s">
        <v>598</v>
      </c>
    </row>
    <row r="21" spans="1:3">
      <c r="A21" s="3" t="s">
        <v>591</v>
      </c>
    </row>
    <row r="22" spans="1:3">
      <c r="A22" s="4" t="s">
        <v>43</v>
      </c>
      <c r="B22" s="5" t="n">
        <v>0</v>
      </c>
      <c r="C22" s="5" t="n">
        <v>0</v>
      </c>
    </row>
    <row r="23" spans="1:3">
      <c r="A23" s="4" t="s">
        <v>599</v>
      </c>
    </row>
    <row r="24" spans="1:3">
      <c r="A24" s="3" t="s">
        <v>591</v>
      </c>
    </row>
    <row r="25" spans="1:3">
      <c r="A25" s="4" t="s">
        <v>43</v>
      </c>
      <c r="B25" s="5" t="n">
        <v>0</v>
      </c>
      <c r="C25" s="5" t="n">
        <v>0</v>
      </c>
    </row>
    <row r="26" spans="1:3">
      <c r="A26" s="4" t="s">
        <v>600</v>
      </c>
    </row>
    <row r="27" spans="1:3">
      <c r="A27" s="3" t="s">
        <v>591</v>
      </c>
    </row>
    <row r="28" spans="1:3">
      <c r="A28" s="4" t="s">
        <v>43</v>
      </c>
      <c r="B28" s="7" t="n">
        <v>5053</v>
      </c>
      <c r="C28" s="7" t="n">
        <v>7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591</v>
      </c>
    </row>
    <row r="3" spans="1:3">
      <c r="A3" s="4" t="s">
        <v>602</v>
      </c>
      <c r="B3" s="7" t="n">
        <v>1954</v>
      </c>
      <c r="C3" s="7" t="n">
        <v>818</v>
      </c>
    </row>
    <row r="4" spans="1:3">
      <c r="A4" s="4" t="s">
        <v>603</v>
      </c>
      <c r="B4" s="5" t="n">
        <v>2467</v>
      </c>
      <c r="C4" s="5" t="n">
        <v>1457</v>
      </c>
    </row>
    <row r="5" spans="1:3">
      <c r="A5" s="4" t="s">
        <v>593</v>
      </c>
    </row>
    <row r="6" spans="1:3">
      <c r="A6" s="3" t="s">
        <v>591</v>
      </c>
    </row>
    <row r="7" spans="1:3">
      <c r="A7" s="4" t="s">
        <v>604</v>
      </c>
      <c r="B7" s="5" t="n">
        <v>1954</v>
      </c>
      <c r="C7" s="5" t="n">
        <v>818</v>
      </c>
    </row>
    <row r="8" spans="1:3">
      <c r="A8" s="4" t="s">
        <v>605</v>
      </c>
      <c r="B8" s="5" t="n">
        <v>0</v>
      </c>
      <c r="C8" s="5" t="n">
        <v>0</v>
      </c>
    </row>
    <row r="9" spans="1:3">
      <c r="A9" s="4" t="s">
        <v>606</v>
      </c>
      <c r="B9" s="5" t="n">
        <v>0</v>
      </c>
      <c r="C9" s="5" t="n">
        <v>0</v>
      </c>
    </row>
    <row r="10" spans="1:3">
      <c r="A10" s="4" t="s">
        <v>597</v>
      </c>
    </row>
    <row r="11" spans="1:3">
      <c r="A11" s="3" t="s">
        <v>591</v>
      </c>
    </row>
    <row r="12" spans="1:3">
      <c r="A12" s="4" t="s">
        <v>607</v>
      </c>
      <c r="B12" s="5" t="n">
        <v>-5053</v>
      </c>
      <c r="C12" s="5" t="n">
        <v>-7063</v>
      </c>
    </row>
    <row r="13" spans="1:3">
      <c r="A13" s="4" t="s">
        <v>605</v>
      </c>
      <c r="B13" s="5" t="n">
        <v>0</v>
      </c>
      <c r="C13" s="5" t="n">
        <v>0</v>
      </c>
    </row>
    <row r="14" spans="1:3">
      <c r="A14" s="4" t="s">
        <v>608</v>
      </c>
      <c r="B14" s="7" t="n">
        <v>7520</v>
      </c>
      <c r="C14" s="7" t="n">
        <v>8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7</v>
      </c>
      <c r="D1" s="2" t="s">
        <v>1</v>
      </c>
    </row>
    <row r="2" spans="1:5">
      <c r="B2" s="2" t="s">
        <v>2</v>
      </c>
      <c r="C2" s="2" t="s">
        <v>78</v>
      </c>
      <c r="D2" s="2" t="s">
        <v>2</v>
      </c>
      <c r="E2" s="2" t="s">
        <v>78</v>
      </c>
    </row>
    <row r="3" spans="1:5">
      <c r="A3" s="3" t="s">
        <v>610</v>
      </c>
    </row>
    <row r="4" spans="1:5">
      <c r="A4" s="4" t="s">
        <v>611</v>
      </c>
      <c r="B4" s="7" t="n">
        <v>21928</v>
      </c>
      <c r="C4" s="7" t="n">
        <v>-363</v>
      </c>
      <c r="D4" s="7" t="n">
        <v>28694</v>
      </c>
      <c r="E4" s="7" t="n">
        <v>-1741</v>
      </c>
    </row>
    <row r="5" spans="1:5">
      <c r="A5" s="4" t="s">
        <v>612</v>
      </c>
    </row>
    <row r="6" spans="1:5">
      <c r="A6" s="3" t="s">
        <v>610</v>
      </c>
    </row>
    <row r="7" spans="1:5">
      <c r="A7" s="4" t="s">
        <v>611</v>
      </c>
      <c r="B7" s="5" t="n">
        <v>21928</v>
      </c>
      <c r="C7" s="5" t="n">
        <v>-363</v>
      </c>
      <c r="D7" s="5" t="n">
        <v>28694</v>
      </c>
      <c r="E7" s="5" t="n">
        <v>-1741</v>
      </c>
    </row>
    <row r="8" spans="1:5">
      <c r="A8" s="4" t="s">
        <v>613</v>
      </c>
      <c r="B8" s="5" t="n">
        <v>-4897</v>
      </c>
      <c r="C8" s="5" t="n">
        <v>-286</v>
      </c>
      <c r="D8" s="5" t="n">
        <v>55135</v>
      </c>
      <c r="E8" s="5" t="n">
        <v>951</v>
      </c>
    </row>
    <row r="9" spans="1:5">
      <c r="A9" s="4" t="s">
        <v>614</v>
      </c>
      <c r="B9" s="5" t="n">
        <v>0</v>
      </c>
      <c r="C9" s="5" t="n">
        <v>-27261</v>
      </c>
      <c r="D9" s="5" t="n">
        <v>0</v>
      </c>
      <c r="E9" s="5" t="n">
        <v>-31951</v>
      </c>
    </row>
    <row r="10" spans="1:5">
      <c r="A10" s="4" t="s">
        <v>615</v>
      </c>
      <c r="B10" s="5" t="n">
        <v>17031</v>
      </c>
      <c r="C10" s="5" t="n">
        <v>-27910</v>
      </c>
      <c r="D10" s="5" t="n">
        <v>83829</v>
      </c>
      <c r="E10" s="5" t="n">
        <v>-32741</v>
      </c>
    </row>
    <row r="11" spans="1:5">
      <c r="A11" s="4" t="s">
        <v>616</v>
      </c>
    </row>
    <row r="12" spans="1:5">
      <c r="A12" s="3" t="s">
        <v>610</v>
      </c>
    </row>
    <row r="13" spans="1:5">
      <c r="A13" s="4" t="s">
        <v>611</v>
      </c>
      <c r="B13" s="5" t="n">
        <v>2979</v>
      </c>
      <c r="C13" s="5" t="n">
        <v>-362</v>
      </c>
      <c r="D13" s="5" t="n">
        <v>1315</v>
      </c>
      <c r="E13" s="5" t="n">
        <v>336</v>
      </c>
    </row>
    <row r="14" spans="1:5">
      <c r="A14" s="4" t="s">
        <v>613</v>
      </c>
      <c r="B14" s="5" t="n">
        <v>-2522</v>
      </c>
      <c r="C14" s="5" t="n">
        <v>-8841</v>
      </c>
      <c r="D14" s="5" t="n">
        <v>10775</v>
      </c>
      <c r="E14" s="5" t="n">
        <v>-11416</v>
      </c>
    </row>
    <row r="15" spans="1:5">
      <c r="A15" s="4" t="s">
        <v>617</v>
      </c>
    </row>
    <row r="16" spans="1:5">
      <c r="A16" s="3" t="s">
        <v>610</v>
      </c>
    </row>
    <row r="17" spans="1:5">
      <c r="A17" s="4" t="s">
        <v>611</v>
      </c>
      <c r="B17" s="5" t="n">
        <v>19074</v>
      </c>
      <c r="C17" s="5" t="n">
        <v>2114</v>
      </c>
      <c r="D17" s="5" t="n">
        <v>27664</v>
      </c>
      <c r="E17" s="5" t="n">
        <v>1994</v>
      </c>
    </row>
    <row r="18" spans="1:5">
      <c r="A18" s="4" t="s">
        <v>613</v>
      </c>
      <c r="B18" s="5" t="n">
        <v>-2766</v>
      </c>
      <c r="C18" s="5" t="n">
        <v>-17810</v>
      </c>
      <c r="D18" s="5" t="n">
        <v>41434</v>
      </c>
      <c r="E18" s="5" t="n">
        <v>-13485</v>
      </c>
    </row>
    <row r="19" spans="1:5">
      <c r="A19" s="4" t="s">
        <v>618</v>
      </c>
    </row>
    <row r="20" spans="1:5">
      <c r="A20" s="3" t="s">
        <v>610</v>
      </c>
    </row>
    <row r="21" spans="1:5">
      <c r="A21" s="4" t="s">
        <v>613</v>
      </c>
      <c r="B21" s="5" t="n">
        <v>-279</v>
      </c>
      <c r="C21" s="5" t="n">
        <v>-828</v>
      </c>
      <c r="D21" s="5" t="n">
        <v>468</v>
      </c>
      <c r="E21" s="5" t="n">
        <v>-1712</v>
      </c>
    </row>
    <row r="22" spans="1:5">
      <c r="A22" s="4" t="s">
        <v>619</v>
      </c>
    </row>
    <row r="23" spans="1:5">
      <c r="A23" s="3" t="s">
        <v>610</v>
      </c>
    </row>
    <row r="24" spans="1:5">
      <c r="A24" s="4" t="s">
        <v>613</v>
      </c>
      <c r="B24" s="5" t="n">
        <v>122</v>
      </c>
      <c r="C24" s="5" t="n">
        <v>-311</v>
      </c>
      <c r="D24" s="5" t="n">
        <v>448</v>
      </c>
      <c r="E24" s="5" t="n">
        <v>-833</v>
      </c>
    </row>
    <row r="25" spans="1:5">
      <c r="A25" s="4" t="s">
        <v>620</v>
      </c>
    </row>
    <row r="26" spans="1:5">
      <c r="A26" s="3" t="s">
        <v>610</v>
      </c>
    </row>
    <row r="27" spans="1:5">
      <c r="A27" s="4" t="s">
        <v>611</v>
      </c>
      <c r="B27" s="5" t="n">
        <v>-125</v>
      </c>
      <c r="C27" s="5" t="n">
        <v>-198</v>
      </c>
      <c r="D27" s="5" t="n">
        <v>-285</v>
      </c>
      <c r="E27" s="5" t="n">
        <v>-402</v>
      </c>
    </row>
    <row r="28" spans="1:5">
      <c r="A28" s="4" t="s">
        <v>613</v>
      </c>
      <c r="B28" s="5" t="n">
        <v>548</v>
      </c>
      <c r="C28" s="5" t="n">
        <v>-453</v>
      </c>
      <c r="D28" s="5" t="n">
        <v>2010</v>
      </c>
      <c r="E28" s="5" t="n">
        <v>-34</v>
      </c>
    </row>
    <row r="29" spans="1:5">
      <c r="A29" s="4" t="s">
        <v>621</v>
      </c>
    </row>
    <row r="30" spans="1:5">
      <c r="A30" s="3" t="s">
        <v>610</v>
      </c>
    </row>
    <row r="31" spans="1:5">
      <c r="A31" s="4" t="s">
        <v>611</v>
      </c>
      <c r="B31" s="5" t="n">
        <v>0</v>
      </c>
      <c r="C31" s="5" t="n">
        <v>-1917</v>
      </c>
      <c r="D31" s="5" t="n">
        <v>0</v>
      </c>
      <c r="E31" s="5" t="n">
        <v>-3669</v>
      </c>
    </row>
    <row r="32" spans="1:5">
      <c r="A32" s="4" t="s">
        <v>613</v>
      </c>
      <c r="B32" s="5" t="n">
        <v>0</v>
      </c>
      <c r="C32" s="5" t="n">
        <v>27639</v>
      </c>
      <c r="D32" s="5" t="n">
        <v>0</v>
      </c>
      <c r="E32" s="5" t="n">
        <v>28574</v>
      </c>
    </row>
    <row r="33" spans="1:5">
      <c r="A33" s="4" t="s">
        <v>622</v>
      </c>
    </row>
    <row r="34" spans="1:5">
      <c r="A34" s="3" t="s">
        <v>610</v>
      </c>
    </row>
    <row r="35" spans="1:5">
      <c r="A35" s="4" t="s">
        <v>613</v>
      </c>
      <c r="B35" s="7" t="n">
        <v>0</v>
      </c>
      <c r="C35" s="7" t="n">
        <v>318</v>
      </c>
      <c r="D35" s="7" t="n">
        <v>0</v>
      </c>
      <c r="E35" s="7" t="n">
        <v>-1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3</v>
      </c>
      <c r="B1" s="2" t="s">
        <v>77</v>
      </c>
      <c r="C1" s="2" t="s">
        <v>1</v>
      </c>
    </row>
    <row r="2" spans="1:4">
      <c r="B2" s="2" t="s">
        <v>2</v>
      </c>
      <c r="C2" s="2" t="s">
        <v>2</v>
      </c>
      <c r="D2" s="2" t="s">
        <v>27</v>
      </c>
    </row>
    <row r="3" spans="1:4">
      <c r="A3" s="3" t="s">
        <v>624</v>
      </c>
    </row>
    <row r="4" spans="1:4">
      <c r="A4" s="4" t="s">
        <v>625</v>
      </c>
      <c r="B4" s="7" t="n">
        <v>78274000</v>
      </c>
      <c r="C4" s="7" t="n">
        <v>78274000</v>
      </c>
    </row>
    <row r="5" spans="1:4">
      <c r="A5" s="4" t="s">
        <v>626</v>
      </c>
      <c r="B5" s="5" t="n">
        <v>3714000</v>
      </c>
      <c r="C5" s="5" t="n">
        <v>3714000</v>
      </c>
    </row>
    <row r="6" spans="1:4">
      <c r="A6" s="4" t="s">
        <v>627</v>
      </c>
      <c r="B6" s="5" t="n">
        <v>-208000</v>
      </c>
      <c r="C6" s="5" t="n">
        <v>-208000</v>
      </c>
    </row>
    <row r="7" spans="1:4">
      <c r="A7" s="4" t="s">
        <v>628</v>
      </c>
      <c r="B7" s="5" t="n">
        <v>81780000</v>
      </c>
      <c r="C7" s="5" t="n">
        <v>81780000</v>
      </c>
    </row>
    <row r="8" spans="1:4">
      <c r="A8" s="3" t="s">
        <v>629</v>
      </c>
    </row>
    <row r="9" spans="1:4">
      <c r="A9" s="4" t="s">
        <v>625</v>
      </c>
      <c r="B9" s="5" t="n">
        <v>11638000</v>
      </c>
      <c r="C9" s="5" t="n">
        <v>11638000</v>
      </c>
    </row>
    <row r="10" spans="1:4">
      <c r="A10" s="4" t="s">
        <v>626</v>
      </c>
      <c r="C10" s="5" t="n">
        <v>4290000</v>
      </c>
    </row>
    <row r="11" spans="1:4">
      <c r="A11" s="4" t="s">
        <v>627</v>
      </c>
      <c r="C11" s="5" t="n">
        <v>-355000</v>
      </c>
    </row>
    <row r="12" spans="1:4">
      <c r="A12" s="4" t="s">
        <v>628</v>
      </c>
      <c r="B12" s="5" t="n">
        <v>15573000</v>
      </c>
      <c r="C12" s="5" t="n">
        <v>15573000</v>
      </c>
    </row>
    <row r="13" spans="1:4">
      <c r="A13" s="3" t="s">
        <v>630</v>
      </c>
    </row>
    <row r="14" spans="1:4">
      <c r="A14" s="4" t="s">
        <v>625</v>
      </c>
      <c r="B14" s="5" t="n">
        <v>89912000</v>
      </c>
      <c r="C14" s="5" t="n">
        <v>89912000</v>
      </c>
    </row>
    <row r="15" spans="1:4">
      <c r="A15" s="4" t="s">
        <v>626</v>
      </c>
      <c r="B15" s="5" t="n">
        <v>8004000</v>
      </c>
      <c r="C15" s="5" t="n">
        <v>8004000</v>
      </c>
    </row>
    <row r="16" spans="1:4">
      <c r="A16" s="4" t="s">
        <v>627</v>
      </c>
      <c r="B16" s="5" t="n">
        <v>-563000</v>
      </c>
      <c r="C16" s="5" t="n">
        <v>-563000</v>
      </c>
    </row>
    <row r="17" spans="1:4">
      <c r="A17" s="4" t="s">
        <v>628</v>
      </c>
      <c r="B17" s="5" t="n">
        <v>97353000</v>
      </c>
      <c r="C17" s="5" t="n">
        <v>97353000</v>
      </c>
    </row>
    <row r="18" spans="1:4">
      <c r="A18" s="3" t="s">
        <v>631</v>
      </c>
    </row>
    <row r="19" spans="1:4">
      <c r="A19" s="4" t="s">
        <v>631</v>
      </c>
      <c r="B19" s="5" t="n">
        <v>159294000</v>
      </c>
      <c r="C19" s="5" t="n">
        <v>159294000</v>
      </c>
    </row>
    <row r="20" spans="1:4">
      <c r="A20" s="3" t="s">
        <v>632</v>
      </c>
    </row>
    <row r="21" spans="1:4">
      <c r="A21" s="4" t="s">
        <v>633</v>
      </c>
      <c r="B21" s="5" t="n">
        <v>256647000</v>
      </c>
      <c r="C21" s="5" t="n">
        <v>256647000</v>
      </c>
      <c r="D21" s="7" t="n">
        <v>240538000</v>
      </c>
    </row>
    <row r="22" spans="1:4">
      <c r="A22" s="4" t="s">
        <v>634</v>
      </c>
      <c r="B22" s="5" t="n">
        <v>0</v>
      </c>
      <c r="C22" s="5" t="n">
        <v>0</v>
      </c>
    </row>
    <row r="23" spans="1:4">
      <c r="A23" s="4" t="s">
        <v>635</v>
      </c>
      <c r="B23" s="5" t="n">
        <v>300000</v>
      </c>
      <c r="C23" s="5" t="n">
        <v>7200000</v>
      </c>
    </row>
    <row r="24" spans="1:4">
      <c r="A24" s="4" t="s">
        <v>636</v>
      </c>
    </row>
    <row r="25" spans="1:4">
      <c r="A25" s="3" t="s">
        <v>632</v>
      </c>
    </row>
    <row r="26" spans="1:4">
      <c r="A26" s="4" t="s">
        <v>625</v>
      </c>
      <c r="D26" s="5" t="n">
        <v>73573000</v>
      </c>
    </row>
    <row r="27" spans="1:4">
      <c r="A27" s="4" t="s">
        <v>626</v>
      </c>
      <c r="D27" s="5" t="n">
        <v>7354000</v>
      </c>
    </row>
    <row r="28" spans="1:4">
      <c r="A28" s="4" t="s">
        <v>627</v>
      </c>
      <c r="D28" s="5" t="n">
        <v>-25000</v>
      </c>
    </row>
    <row r="29" spans="1:4">
      <c r="A29" s="4" t="s">
        <v>628</v>
      </c>
      <c r="D29" s="5" t="n">
        <v>80902000</v>
      </c>
    </row>
    <row r="30" spans="1:4">
      <c r="A30" s="4" t="s">
        <v>637</v>
      </c>
      <c r="B30" s="5" t="n">
        <v>17900000</v>
      </c>
      <c r="C30" s="5" t="n">
        <v>17900000</v>
      </c>
    </row>
    <row r="31" spans="1:4">
      <c r="A31" s="4" t="s">
        <v>638</v>
      </c>
    </row>
    <row r="32" spans="1:4">
      <c r="A32" s="3" t="s">
        <v>632</v>
      </c>
    </row>
    <row r="33" spans="1:4">
      <c r="A33" s="4" t="s">
        <v>625</v>
      </c>
      <c r="D33" s="5" t="n">
        <v>71943000</v>
      </c>
    </row>
    <row r="34" spans="1:4">
      <c r="A34" s="4" t="s">
        <v>626</v>
      </c>
      <c r="D34" s="5" t="n">
        <v>5056000</v>
      </c>
    </row>
    <row r="35" spans="1:4">
      <c r="A35" s="4" t="s">
        <v>627</v>
      </c>
      <c r="D35" s="5" t="n">
        <v>-25000</v>
      </c>
    </row>
    <row r="36" spans="1:4">
      <c r="A36" s="4" t="s">
        <v>628</v>
      </c>
      <c r="D36" s="5" t="n">
        <v>76974000</v>
      </c>
    </row>
    <row r="37" spans="1:4">
      <c r="A37" s="4" t="s">
        <v>639</v>
      </c>
    </row>
    <row r="38" spans="1:4">
      <c r="A38" s="3" t="s">
        <v>632</v>
      </c>
    </row>
    <row r="39" spans="1:4">
      <c r="A39" s="4" t="s">
        <v>625</v>
      </c>
      <c r="D39" s="5" t="n">
        <v>1630000</v>
      </c>
    </row>
    <row r="40" spans="1:4">
      <c r="A40" s="4" t="s">
        <v>626</v>
      </c>
      <c r="D40" s="5" t="n">
        <v>2298000</v>
      </c>
    </row>
    <row r="41" spans="1:4">
      <c r="A41" s="4" t="s">
        <v>627</v>
      </c>
      <c r="D41" s="5" t="n">
        <v>0</v>
      </c>
    </row>
    <row r="42" spans="1:4">
      <c r="A42" s="4" t="s">
        <v>628</v>
      </c>
      <c r="D42" s="5" t="n">
        <v>3928000</v>
      </c>
    </row>
    <row r="43" spans="1:4">
      <c r="A43" s="4" t="s">
        <v>640</v>
      </c>
    </row>
    <row r="44" spans="1:4">
      <c r="A44" s="3" t="s">
        <v>631</v>
      </c>
    </row>
    <row r="45" spans="1:4">
      <c r="A45" s="4" t="s">
        <v>641</v>
      </c>
      <c r="B45" s="5" t="n">
        <v>69961000</v>
      </c>
      <c r="C45" s="5" t="n">
        <v>69961000</v>
      </c>
    </row>
    <row r="46" spans="1:4">
      <c r="A46" s="4" t="s">
        <v>642</v>
      </c>
      <c r="B46" s="5" t="n">
        <v>14499000</v>
      </c>
      <c r="C46" s="5" t="n">
        <v>14499000</v>
      </c>
    </row>
    <row r="47" spans="1:4">
      <c r="A47" s="4" t="s">
        <v>171</v>
      </c>
      <c r="B47" s="5" t="n">
        <v>783000</v>
      </c>
      <c r="C47" s="5" t="n">
        <v>783000</v>
      </c>
    </row>
    <row r="48" spans="1:4">
      <c r="A48" s="4" t="s">
        <v>631</v>
      </c>
      <c r="B48" s="5" t="n">
        <v>85243000</v>
      </c>
      <c r="C48" s="5" t="n">
        <v>85243000</v>
      </c>
      <c r="D48" s="5" t="n">
        <v>84752000</v>
      </c>
    </row>
    <row r="49" spans="1:4">
      <c r="A49" s="4" t="s">
        <v>643</v>
      </c>
    </row>
    <row r="50" spans="1:4">
      <c r="A50" s="3" t="s">
        <v>631</v>
      </c>
    </row>
    <row r="51" spans="1:4">
      <c r="A51" s="4" t="s">
        <v>642</v>
      </c>
      <c r="B51" s="5" t="n">
        <v>19896000</v>
      </c>
      <c r="C51" s="5" t="n">
        <v>19896000</v>
      </c>
    </row>
    <row r="52" spans="1:4">
      <c r="A52" s="4" t="s">
        <v>171</v>
      </c>
      <c r="B52" s="5" t="n">
        <v>29724000</v>
      </c>
      <c r="C52" s="5" t="n">
        <v>29724000</v>
      </c>
    </row>
    <row r="53" spans="1:4">
      <c r="A53" s="4" t="s">
        <v>631</v>
      </c>
      <c r="B53" s="5" t="n">
        <v>49620000</v>
      </c>
      <c r="C53" s="5" t="n">
        <v>49620000</v>
      </c>
      <c r="D53" s="5" t="n">
        <v>49464000</v>
      </c>
    </row>
    <row r="54" spans="1:4">
      <c r="A54" s="4" t="s">
        <v>644</v>
      </c>
    </row>
    <row r="55" spans="1:4">
      <c r="A55" s="3" t="s">
        <v>631</v>
      </c>
    </row>
    <row r="56" spans="1:4">
      <c r="A56" s="4" t="s">
        <v>631</v>
      </c>
      <c r="B56" s="5" t="n">
        <v>16373000</v>
      </c>
      <c r="C56" s="5" t="n">
        <v>16373000</v>
      </c>
      <c r="D56" s="5" t="n">
        <v>16393000</v>
      </c>
    </row>
    <row r="57" spans="1:4">
      <c r="A57" s="4" t="s">
        <v>645</v>
      </c>
    </row>
    <row r="58" spans="1:4">
      <c r="A58" s="3" t="s">
        <v>631</v>
      </c>
    </row>
    <row r="59" spans="1:4">
      <c r="A59" s="4" t="s">
        <v>631</v>
      </c>
      <c r="B59" s="7" t="n">
        <v>8058000</v>
      </c>
      <c r="C59" s="7" t="n">
        <v>8058000</v>
      </c>
      <c r="D59" s="7" t="n">
        <v>9027000</v>
      </c>
    </row>
    <row r="60" spans="1:4">
      <c r="A60" s="4" t="s">
        <v>646</v>
      </c>
    </row>
    <row r="61" spans="1:4">
      <c r="A61" s="3" t="s">
        <v>632</v>
      </c>
    </row>
    <row r="62" spans="1:4">
      <c r="A62" s="4" t="s">
        <v>647</v>
      </c>
      <c r="C62" s="4" t="s">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45"/>
    <col customWidth="1" max="5" min="5" width="45"/>
    <col customWidth="1" max="6" min="6" width="36"/>
    <col customWidth="1" max="7" min="7" width="27"/>
    <col customWidth="1" max="8" min="8" width="50"/>
    <col customWidth="1" max="9" min="9" width="34"/>
  </cols>
  <sheetData>
    <row r="1" spans="1:9">
      <c r="A1" s="1" t="s">
        <v>123</v>
      </c>
      <c r="B1" s="2" t="s">
        <v>124</v>
      </c>
      <c r="C1" s="2" t="s">
        <v>125</v>
      </c>
      <c r="D1" s="2" t="s">
        <v>126</v>
      </c>
      <c r="E1" s="2" t="s">
        <v>127</v>
      </c>
      <c r="F1" s="2" t="s">
        <v>128</v>
      </c>
      <c r="G1" s="2" t="s">
        <v>129</v>
      </c>
      <c r="H1" s="2" t="s">
        <v>130</v>
      </c>
      <c r="I1" s="2" t="s">
        <v>131</v>
      </c>
    </row>
    <row r="2" spans="1:9">
      <c r="A2" s="4" t="s">
        <v>132</v>
      </c>
      <c r="C2" s="5" t="n">
        <v>0</v>
      </c>
      <c r="D2" s="5" t="n">
        <v>30628112</v>
      </c>
      <c r="E2" s="5" t="n">
        <v>11476932</v>
      </c>
    </row>
    <row r="3" spans="1:9">
      <c r="A3" s="4" t="s">
        <v>133</v>
      </c>
      <c r="B3" s="7" t="n">
        <v>2070925</v>
      </c>
      <c r="C3" s="7" t="n">
        <v>0</v>
      </c>
      <c r="D3" s="7" t="n">
        <v>306</v>
      </c>
      <c r="E3" s="7" t="n">
        <v>115</v>
      </c>
      <c r="F3" s="7" t="n">
        <v>420</v>
      </c>
      <c r="G3" s="7" t="n">
        <v>2056084</v>
      </c>
      <c r="H3" s="7" t="n">
        <v>4730</v>
      </c>
      <c r="I3" s="7" t="n">
        <v>9270</v>
      </c>
    </row>
    <row r="4" spans="1:9">
      <c r="A4" s="3" t="s">
        <v>134</v>
      </c>
    </row>
    <row r="5" spans="1:9">
      <c r="A5" s="4" t="s">
        <v>135</v>
      </c>
      <c r="B5" s="5" t="n">
        <v>12652</v>
      </c>
      <c r="I5" s="5" t="n">
        <v>12652</v>
      </c>
    </row>
    <row r="6" spans="1:9">
      <c r="A6" s="4" t="s">
        <v>103</v>
      </c>
      <c r="B6" s="5" t="n">
        <v>72571</v>
      </c>
      <c r="G6" s="5" t="n">
        <v>78763</v>
      </c>
      <c r="I6" s="5" t="n">
        <v>-6192</v>
      </c>
    </row>
    <row r="7" spans="1:9">
      <c r="A7" s="4" t="s">
        <v>136</v>
      </c>
      <c r="B7" s="5" t="n">
        <v>-479</v>
      </c>
      <c r="H7" s="5" t="n">
        <v>-479</v>
      </c>
    </row>
    <row r="8" spans="1:9">
      <c r="A8" s="4" t="s">
        <v>137</v>
      </c>
      <c r="B8" s="5" t="n">
        <v>-515</v>
      </c>
      <c r="I8" s="5" t="n">
        <v>-515</v>
      </c>
    </row>
    <row r="9" spans="1:9">
      <c r="A9" s="4" t="s">
        <v>138</v>
      </c>
      <c r="B9" s="5" t="n">
        <v>-11803</v>
      </c>
      <c r="G9" s="5" t="n">
        <v>-11803</v>
      </c>
    </row>
    <row r="10" spans="1:9">
      <c r="A10" s="4" t="s">
        <v>139</v>
      </c>
      <c r="D10" s="5" t="n">
        <v>161356</v>
      </c>
    </row>
    <row r="11" spans="1:9">
      <c r="A11" s="4" t="s">
        <v>140</v>
      </c>
      <c r="B11" s="5" t="n">
        <v>3083</v>
      </c>
      <c r="D11" s="7" t="n">
        <v>2</v>
      </c>
      <c r="F11" s="5" t="n">
        <v>3081</v>
      </c>
    </row>
    <row r="12" spans="1:9">
      <c r="A12" s="4" t="s">
        <v>141</v>
      </c>
      <c r="B12" s="5" t="n">
        <v>2170</v>
      </c>
      <c r="F12" s="5" t="n">
        <v>2170</v>
      </c>
    </row>
    <row r="13" spans="1:9">
      <c r="A13" s="4" t="s">
        <v>142</v>
      </c>
      <c r="D13" s="5" t="n">
        <v>-415777</v>
      </c>
    </row>
    <row r="14" spans="1:9">
      <c r="A14" s="4" t="s">
        <v>143</v>
      </c>
      <c r="B14" s="5" t="n">
        <v>-18195</v>
      </c>
      <c r="D14" s="7" t="n">
        <v>-4</v>
      </c>
      <c r="F14" s="5" t="n">
        <v>-5305</v>
      </c>
      <c r="G14" s="5" t="n">
        <v>-12886</v>
      </c>
    </row>
    <row r="15" spans="1:9">
      <c r="A15" s="4" t="s">
        <v>144</v>
      </c>
      <c r="C15" s="5" t="n">
        <v>0</v>
      </c>
      <c r="D15" s="5" t="n">
        <v>30373691</v>
      </c>
      <c r="E15" s="5" t="n">
        <v>11476932</v>
      </c>
    </row>
    <row r="16" spans="1:9">
      <c r="A16" s="4" t="s">
        <v>145</v>
      </c>
      <c r="B16" s="5" t="n">
        <v>2130409</v>
      </c>
      <c r="C16" s="7" t="n">
        <v>0</v>
      </c>
      <c r="D16" s="7" t="n">
        <v>304</v>
      </c>
      <c r="E16" s="7" t="n">
        <v>115</v>
      </c>
      <c r="F16" s="5" t="n">
        <v>366</v>
      </c>
      <c r="G16" s="5" t="n">
        <v>2110158</v>
      </c>
      <c r="H16" s="5" t="n">
        <v>4251</v>
      </c>
      <c r="I16" s="5" t="n">
        <v>15215</v>
      </c>
    </row>
    <row r="17" spans="1:9">
      <c r="A17" s="4" t="s">
        <v>146</v>
      </c>
      <c r="C17" s="5" t="n">
        <v>0</v>
      </c>
      <c r="D17" s="5" t="n">
        <v>30740185</v>
      </c>
      <c r="E17" s="5" t="n">
        <v>11476932</v>
      </c>
    </row>
    <row r="18" spans="1:9">
      <c r="A18" s="4" t="s">
        <v>147</v>
      </c>
      <c r="B18" s="5" t="n">
        <v>2127667</v>
      </c>
      <c r="C18" s="7" t="n">
        <v>0</v>
      </c>
      <c r="D18" s="7" t="n">
        <v>307</v>
      </c>
      <c r="E18" s="7" t="n">
        <v>115</v>
      </c>
      <c r="F18" s="5" t="n">
        <v>2236</v>
      </c>
      <c r="G18" s="5" t="n">
        <v>2100214</v>
      </c>
      <c r="H18" s="5" t="n">
        <v>5315</v>
      </c>
      <c r="I18" s="5" t="n">
        <v>19480</v>
      </c>
    </row>
    <row r="19" spans="1:9">
      <c r="A19" s="3" t="s">
        <v>134</v>
      </c>
    </row>
    <row r="20" spans="1:9">
      <c r="A20" s="4" t="s">
        <v>135</v>
      </c>
      <c r="B20" s="5" t="n">
        <v>26</v>
      </c>
      <c r="I20" s="5" t="n">
        <v>26</v>
      </c>
    </row>
    <row r="21" spans="1:9">
      <c r="A21" s="4" t="s">
        <v>103</v>
      </c>
      <c r="B21" s="5" t="n">
        <v>24651</v>
      </c>
      <c r="G21" s="5" t="n">
        <v>28737</v>
      </c>
      <c r="I21" s="5" t="n">
        <v>-4086</v>
      </c>
    </row>
    <row r="22" spans="1:9">
      <c r="A22" s="4" t="s">
        <v>136</v>
      </c>
      <c r="B22" s="5" t="n">
        <v>-1064</v>
      </c>
      <c r="H22" s="5" t="n">
        <v>-1064</v>
      </c>
    </row>
    <row r="23" spans="1:9">
      <c r="A23" s="4" t="s">
        <v>137</v>
      </c>
      <c r="B23" s="5" t="n">
        <v>-205</v>
      </c>
      <c r="I23" s="5" t="n">
        <v>-205</v>
      </c>
    </row>
    <row r="24" spans="1:9">
      <c r="A24" s="4" t="s">
        <v>138</v>
      </c>
      <c r="B24" s="5" t="n">
        <v>-5907</v>
      </c>
      <c r="G24" s="5" t="n">
        <v>-5907</v>
      </c>
    </row>
    <row r="25" spans="1:9">
      <c r="A25" s="4" t="s">
        <v>139</v>
      </c>
      <c r="D25" s="5" t="n">
        <v>17567</v>
      </c>
    </row>
    <row r="26" spans="1:9">
      <c r="A26" s="4" t="s">
        <v>140</v>
      </c>
      <c r="B26" s="5" t="n">
        <v>992</v>
      </c>
      <c r="D26" s="7" t="n">
        <v>0</v>
      </c>
      <c r="F26" s="5" t="n">
        <v>992</v>
      </c>
    </row>
    <row r="27" spans="1:9">
      <c r="A27" s="4" t="s">
        <v>141</v>
      </c>
      <c r="B27" s="5" t="n">
        <v>1075</v>
      </c>
      <c r="F27" s="5" t="n">
        <v>1075</v>
      </c>
    </row>
    <row r="28" spans="1:9">
      <c r="A28" s="4" t="s">
        <v>142</v>
      </c>
      <c r="D28" s="5" t="n">
        <v>-384061</v>
      </c>
    </row>
    <row r="29" spans="1:9">
      <c r="A29" s="4" t="s">
        <v>143</v>
      </c>
      <c r="B29" s="5" t="n">
        <v>-16826</v>
      </c>
      <c r="D29" s="7" t="n">
        <v>-3</v>
      </c>
      <c r="F29" s="5" t="n">
        <v>-3937</v>
      </c>
      <c r="G29" s="5" t="n">
        <v>-12886</v>
      </c>
    </row>
    <row r="30" spans="1:9">
      <c r="A30" s="4" t="s">
        <v>144</v>
      </c>
      <c r="C30" s="5" t="n">
        <v>0</v>
      </c>
      <c r="D30" s="5" t="n">
        <v>30373691</v>
      </c>
      <c r="E30" s="5" t="n">
        <v>11476932</v>
      </c>
    </row>
    <row r="31" spans="1:9">
      <c r="A31" s="4" t="s">
        <v>145</v>
      </c>
      <c r="B31" s="5" t="n">
        <v>2130409</v>
      </c>
      <c r="C31" s="7" t="n">
        <v>0</v>
      </c>
      <c r="D31" s="7" t="n">
        <v>304</v>
      </c>
      <c r="E31" s="7" t="n">
        <v>115</v>
      </c>
      <c r="F31" s="5" t="n">
        <v>366</v>
      </c>
      <c r="G31" s="5" t="n">
        <v>2110158</v>
      </c>
      <c r="H31" s="5" t="n">
        <v>4251</v>
      </c>
      <c r="I31" s="5" t="n">
        <v>15215</v>
      </c>
    </row>
    <row r="32" spans="1:9">
      <c r="A32" s="3" t="s">
        <v>134</v>
      </c>
    </row>
    <row r="33" spans="1:9">
      <c r="A33" s="4" t="s">
        <v>148</v>
      </c>
      <c r="B33" s="5" t="n">
        <v>1264</v>
      </c>
      <c r="G33" s="5" t="n">
        <v>2007</v>
      </c>
      <c r="H33" s="5" t="n">
        <v>-743</v>
      </c>
    </row>
    <row r="34" spans="1:9">
      <c r="A34" s="4" t="s">
        <v>149</v>
      </c>
      <c r="C34" s="5" t="n">
        <v>0</v>
      </c>
      <c r="D34" s="5" t="n">
        <v>29341517</v>
      </c>
      <c r="E34" s="5" t="n">
        <v>11468587</v>
      </c>
    </row>
    <row r="35" spans="1:9">
      <c r="A35" s="4" t="s">
        <v>150</v>
      </c>
      <c r="B35" s="5" t="n">
        <v>2165387</v>
      </c>
      <c r="C35" s="7" t="n">
        <v>0</v>
      </c>
      <c r="D35" s="7" t="n">
        <v>293</v>
      </c>
      <c r="E35" s="7" t="n">
        <v>115</v>
      </c>
      <c r="F35" s="5" t="n">
        <v>521</v>
      </c>
      <c r="G35" s="5" t="n">
        <v>2143983</v>
      </c>
      <c r="H35" s="5" t="n">
        <v>4617</v>
      </c>
      <c r="I35" s="5" t="n">
        <v>15858</v>
      </c>
    </row>
    <row r="36" spans="1:9">
      <c r="A36" s="3" t="s">
        <v>134</v>
      </c>
    </row>
    <row r="37" spans="1:9">
      <c r="A37" s="4" t="s">
        <v>135</v>
      </c>
      <c r="B37" s="5" t="n">
        <v>521</v>
      </c>
      <c r="I37" s="5" t="n">
        <v>521</v>
      </c>
    </row>
    <row r="38" spans="1:9">
      <c r="A38" s="4" t="s">
        <v>103</v>
      </c>
      <c r="B38" s="5" t="n">
        <v>162722</v>
      </c>
      <c r="G38" s="5" t="n">
        <v>163359</v>
      </c>
      <c r="I38" s="5" t="n">
        <v>-637</v>
      </c>
    </row>
    <row r="39" spans="1:9">
      <c r="A39" s="4" t="s">
        <v>136</v>
      </c>
      <c r="B39" s="5" t="n">
        <v>-1170</v>
      </c>
      <c r="H39" s="5" t="n">
        <v>-1170</v>
      </c>
    </row>
    <row r="40" spans="1:9">
      <c r="A40" s="4" t="s">
        <v>137</v>
      </c>
      <c r="B40" s="5" t="n">
        <v>-256</v>
      </c>
      <c r="I40" s="5" t="n">
        <v>-256</v>
      </c>
    </row>
    <row r="41" spans="1:9">
      <c r="A41" s="4" t="s">
        <v>138</v>
      </c>
      <c r="B41" s="5" t="n">
        <v>-13014</v>
      </c>
      <c r="G41" s="5" t="n">
        <v>-13014</v>
      </c>
    </row>
    <row r="42" spans="1:9">
      <c r="A42" s="4" t="s">
        <v>139</v>
      </c>
      <c r="D42" s="5" t="n">
        <v>305279</v>
      </c>
    </row>
    <row r="43" spans="1:9">
      <c r="A43" s="4" t="s">
        <v>140</v>
      </c>
      <c r="B43" s="5" t="n">
        <v>4085</v>
      </c>
      <c r="D43" s="7" t="n">
        <v>3</v>
      </c>
      <c r="F43" s="5" t="n">
        <v>4082</v>
      </c>
    </row>
    <row r="44" spans="1:9">
      <c r="A44" s="4" t="s">
        <v>141</v>
      </c>
      <c r="B44" s="5" t="n">
        <v>2593</v>
      </c>
      <c r="F44" s="5" t="n">
        <v>2593</v>
      </c>
    </row>
    <row r="45" spans="1:9">
      <c r="A45" s="4" t="s">
        <v>142</v>
      </c>
      <c r="D45" s="5" t="n">
        <v>-315794</v>
      </c>
    </row>
    <row r="46" spans="1:9">
      <c r="A46" s="4" t="s">
        <v>143</v>
      </c>
      <c r="B46" s="5" t="n">
        <v>-16328</v>
      </c>
      <c r="D46" s="7" t="n">
        <v>-3</v>
      </c>
      <c r="F46" s="5" t="n">
        <v>-4610</v>
      </c>
      <c r="G46" s="5" t="n">
        <v>-11715</v>
      </c>
    </row>
    <row r="47" spans="1:9">
      <c r="A47" s="4" t="s">
        <v>151</v>
      </c>
      <c r="B47" s="5" t="n">
        <v>-19101</v>
      </c>
      <c r="G47" s="5" t="n">
        <v>-13449</v>
      </c>
      <c r="I47" s="5" t="n">
        <v>-5652</v>
      </c>
    </row>
    <row r="48" spans="1:9">
      <c r="A48" s="4" t="s">
        <v>152</v>
      </c>
      <c r="C48" s="5" t="n">
        <v>0</v>
      </c>
      <c r="D48" s="5" t="n">
        <v>29331002</v>
      </c>
      <c r="E48" s="5" t="n">
        <v>11468587</v>
      </c>
    </row>
    <row r="49" spans="1:9">
      <c r="A49" s="4" t="s">
        <v>153</v>
      </c>
      <c r="B49" s="5" t="n">
        <v>2286703</v>
      </c>
      <c r="C49" s="7" t="n">
        <v>0</v>
      </c>
      <c r="D49" s="7" t="n">
        <v>293</v>
      </c>
      <c r="E49" s="7" t="n">
        <v>115</v>
      </c>
      <c r="F49" s="5" t="n">
        <v>2586</v>
      </c>
      <c r="G49" s="5" t="n">
        <v>2271171</v>
      </c>
      <c r="H49" s="5" t="n">
        <v>2704</v>
      </c>
      <c r="I49" s="5" t="n">
        <v>9834</v>
      </c>
    </row>
    <row r="50" spans="1:9">
      <c r="A50" s="4" t="s">
        <v>154</v>
      </c>
      <c r="C50" s="5" t="n">
        <v>0</v>
      </c>
      <c r="D50" s="5" t="n">
        <v>29289689</v>
      </c>
      <c r="E50" s="5" t="n">
        <v>11468587</v>
      </c>
    </row>
    <row r="51" spans="1:9">
      <c r="A51" s="4" t="s">
        <v>155</v>
      </c>
      <c r="B51" s="5" t="n">
        <v>2245226</v>
      </c>
      <c r="C51" s="7" t="n">
        <v>0</v>
      </c>
      <c r="D51" s="7" t="n">
        <v>293</v>
      </c>
      <c r="E51" s="7" t="n">
        <v>115</v>
      </c>
      <c r="F51" s="5" t="n">
        <v>448</v>
      </c>
      <c r="G51" s="5" t="n">
        <v>2231875</v>
      </c>
      <c r="H51" s="5" t="n">
        <v>3022</v>
      </c>
      <c r="I51" s="5" t="n">
        <v>9473</v>
      </c>
    </row>
    <row r="52" spans="1:9">
      <c r="A52" s="3" t="s">
        <v>134</v>
      </c>
    </row>
    <row r="53" spans="1:9">
      <c r="A53" s="4" t="s">
        <v>135</v>
      </c>
      <c r="B53" s="5" t="n">
        <v>495</v>
      </c>
      <c r="I53" s="5" t="n">
        <v>495</v>
      </c>
    </row>
    <row r="54" spans="1:9">
      <c r="A54" s="4" t="s">
        <v>103</v>
      </c>
      <c r="B54" s="5" t="n">
        <v>49539</v>
      </c>
      <c r="G54" s="5" t="n">
        <v>49435</v>
      </c>
      <c r="I54" s="5" t="n">
        <v>104</v>
      </c>
    </row>
    <row r="55" spans="1:9">
      <c r="A55" s="4" t="s">
        <v>136</v>
      </c>
      <c r="B55" s="5" t="n">
        <v>-318</v>
      </c>
      <c r="H55" s="5" t="n">
        <v>-318</v>
      </c>
    </row>
    <row r="56" spans="1:9">
      <c r="A56" s="4" t="s">
        <v>137</v>
      </c>
      <c r="B56" s="5" t="n">
        <v>-238</v>
      </c>
      <c r="I56" s="5" t="n">
        <v>-238</v>
      </c>
    </row>
    <row r="57" spans="1:9">
      <c r="A57" s="4" t="s">
        <v>138</v>
      </c>
      <c r="B57" s="5" t="n">
        <v>-6508</v>
      </c>
      <c r="G57" s="5" t="n">
        <v>-6508</v>
      </c>
    </row>
    <row r="58" spans="1:9">
      <c r="A58" s="4" t="s">
        <v>139</v>
      </c>
      <c r="D58" s="5" t="n">
        <v>134933</v>
      </c>
    </row>
    <row r="59" spans="1:9">
      <c r="A59" s="4" t="s">
        <v>140</v>
      </c>
      <c r="B59" s="5" t="n">
        <v>1911</v>
      </c>
      <c r="D59" s="7" t="n">
        <v>1</v>
      </c>
      <c r="F59" s="5" t="n">
        <v>1910</v>
      </c>
    </row>
    <row r="60" spans="1:9">
      <c r="A60" s="4" t="s">
        <v>141</v>
      </c>
      <c r="B60" s="5" t="n">
        <v>1506</v>
      </c>
      <c r="F60" s="5" t="n">
        <v>1506</v>
      </c>
    </row>
    <row r="61" spans="1:9">
      <c r="A61" s="4" t="s">
        <v>142</v>
      </c>
      <c r="D61" s="5" t="n">
        <v>-93620</v>
      </c>
    </row>
    <row r="62" spans="1:9">
      <c r="A62" s="4" t="s">
        <v>143</v>
      </c>
      <c r="B62" s="5" t="n">
        <v>-4910</v>
      </c>
      <c r="D62" s="7" t="n">
        <v>-1</v>
      </c>
      <c r="F62" s="5" t="n">
        <v>-1278</v>
      </c>
      <c r="G62" s="5" t="n">
        <v>-3631</v>
      </c>
    </row>
    <row r="63" spans="1:9">
      <c r="A63" s="4" t="s">
        <v>152</v>
      </c>
      <c r="C63" s="5" t="n">
        <v>0</v>
      </c>
      <c r="D63" s="5" t="n">
        <v>29331002</v>
      </c>
      <c r="E63" s="5" t="n">
        <v>11468587</v>
      </c>
    </row>
    <row r="64" spans="1:9">
      <c r="A64" s="4" t="s">
        <v>153</v>
      </c>
      <c r="B64" s="7" t="n">
        <v>2286703</v>
      </c>
      <c r="C64" s="7" t="n">
        <v>0</v>
      </c>
      <c r="D64" s="7" t="n">
        <v>293</v>
      </c>
      <c r="E64" s="7" t="n">
        <v>115</v>
      </c>
      <c r="F64" s="7" t="n">
        <v>2586</v>
      </c>
      <c r="G64" s="7" t="n">
        <v>2271171</v>
      </c>
      <c r="H64" s="7" t="n">
        <v>2704</v>
      </c>
      <c r="I64" s="7" t="n">
        <v>9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2</v>
      </c>
      <c r="D1" s="2" t="s">
        <v>363</v>
      </c>
      <c r="E1" s="2" t="s">
        <v>27</v>
      </c>
    </row>
    <row r="2" spans="1:5">
      <c r="A2" s="3" t="s">
        <v>651</v>
      </c>
    </row>
    <row r="3" spans="1:5">
      <c r="A3" s="4" t="s">
        <v>39</v>
      </c>
      <c r="C3" s="7" t="n">
        <v>153802</v>
      </c>
      <c r="D3" s="7" t="n">
        <v>158456</v>
      </c>
      <c r="E3" s="7" t="n">
        <v>138759</v>
      </c>
    </row>
    <row r="4" spans="1:5">
      <c r="A4" s="4" t="s">
        <v>652</v>
      </c>
    </row>
    <row r="5" spans="1:5">
      <c r="A5" s="3" t="s">
        <v>651</v>
      </c>
    </row>
    <row r="6" spans="1:5">
      <c r="A6" s="4" t="s">
        <v>653</v>
      </c>
      <c r="B6" s="4" t="s">
        <v>403</v>
      </c>
    </row>
    <row r="7" spans="1:5">
      <c r="A7" s="4" t="s">
        <v>654</v>
      </c>
      <c r="B7" s="7" t="n">
        <v>150000</v>
      </c>
    </row>
    <row r="8" spans="1:5">
      <c r="A8" s="4" t="s">
        <v>655</v>
      </c>
      <c r="B8" s="7" t="n">
        <v>19100</v>
      </c>
    </row>
    <row r="9" spans="1:5">
      <c r="A9" s="4" t="s">
        <v>656</v>
      </c>
      <c r="B9" s="4" t="s">
        <v>657</v>
      </c>
    </row>
    <row r="10" spans="1:5">
      <c r="A10" s="4" t="s">
        <v>658</v>
      </c>
      <c r="B10" s="7" t="n">
        <v>136551</v>
      </c>
    </row>
    <row r="11" spans="1:5">
      <c r="A11" s="4" t="s">
        <v>659</v>
      </c>
      <c r="B11" s="7" t="n">
        <v>75329</v>
      </c>
    </row>
    <row r="12" spans="1:5">
      <c r="A12" s="4" t="s">
        <v>660</v>
      </c>
      <c r="B12" s="4" t="s">
        <v>661</v>
      </c>
    </row>
    <row r="13" spans="1:5">
      <c r="A13" s="4" t="s">
        <v>39</v>
      </c>
      <c r="B13" s="7" t="n">
        <v>15043</v>
      </c>
    </row>
    <row r="14" spans="1:5">
      <c r="A14" s="4" t="s">
        <v>662</v>
      </c>
    </row>
    <row r="15" spans="1:5">
      <c r="A15" s="3" t="s">
        <v>651</v>
      </c>
    </row>
    <row r="16" spans="1:5">
      <c r="A16" s="4" t="s">
        <v>653</v>
      </c>
      <c r="B16" s="4" t="s">
        <v>657</v>
      </c>
    </row>
    <row r="17" spans="1:5">
      <c r="A17" s="4" t="s">
        <v>663</v>
      </c>
    </row>
    <row r="18" spans="1:5">
      <c r="A18" s="3" t="s">
        <v>651</v>
      </c>
    </row>
    <row r="19" spans="1:5">
      <c r="A19" s="4" t="s">
        <v>655</v>
      </c>
      <c r="B19" s="7" t="n">
        <v>5700</v>
      </c>
    </row>
    <row r="20" spans="1:5">
      <c r="A20" s="4" t="s">
        <v>664</v>
      </c>
    </row>
    <row r="21" spans="1:5">
      <c r="A21" s="3" t="s">
        <v>651</v>
      </c>
    </row>
    <row r="22" spans="1:5">
      <c r="A22" s="4" t="s">
        <v>655</v>
      </c>
      <c r="B22" s="5" t="n">
        <v>13400</v>
      </c>
    </row>
    <row r="23" spans="1:5">
      <c r="A23" s="4" t="s">
        <v>665</v>
      </c>
    </row>
    <row r="24" spans="1:5">
      <c r="A24" s="3" t="s">
        <v>651</v>
      </c>
    </row>
    <row r="25" spans="1:5">
      <c r="A25" s="4" t="s">
        <v>659</v>
      </c>
      <c r="B25" s="7" t="n">
        <v>70200</v>
      </c>
    </row>
    <row r="26" spans="1:5">
      <c r="A26" s="4" t="s">
        <v>660</v>
      </c>
      <c r="B26" s="4" t="s">
        <v>661</v>
      </c>
    </row>
    <row r="27" spans="1:5">
      <c r="A27" s="4" t="s">
        <v>666</v>
      </c>
    </row>
    <row r="28" spans="1:5">
      <c r="A28" s="3" t="s">
        <v>651</v>
      </c>
    </row>
    <row r="29" spans="1:5">
      <c r="A29" s="4" t="s">
        <v>659</v>
      </c>
      <c r="B29" s="7" t="n">
        <v>5100</v>
      </c>
    </row>
    <row r="30" spans="1:5">
      <c r="A30" s="4" t="s">
        <v>660</v>
      </c>
      <c r="B30" s="4" t="s">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63</v>
      </c>
      <c r="D1" s="2" t="s">
        <v>650</v>
      </c>
      <c r="E1" s="2" t="s">
        <v>27</v>
      </c>
    </row>
    <row r="2" spans="1:5">
      <c r="A2" s="3" t="s">
        <v>651</v>
      </c>
    </row>
    <row r="3" spans="1:5">
      <c r="A3" s="4" t="s">
        <v>669</v>
      </c>
      <c r="B3" s="7" t="n">
        <v>153802</v>
      </c>
      <c r="C3" s="7" t="n">
        <v>158456</v>
      </c>
      <c r="E3" s="7" t="n">
        <v>138759</v>
      </c>
    </row>
    <row r="4" spans="1:5">
      <c r="A4" s="4" t="s">
        <v>652</v>
      </c>
    </row>
    <row r="5" spans="1:5">
      <c r="A5" s="3" t="s">
        <v>651</v>
      </c>
    </row>
    <row r="6" spans="1:5">
      <c r="A6" s="4" t="s">
        <v>670</v>
      </c>
      <c r="D6" s="7" t="n">
        <v>27399</v>
      </c>
    </row>
    <row r="7" spans="1:5">
      <c r="A7" s="4" t="s">
        <v>671</v>
      </c>
      <c r="D7" s="5" t="n">
        <v>23708</v>
      </c>
    </row>
    <row r="8" spans="1:5">
      <c r="A8" s="4" t="s">
        <v>672</v>
      </c>
      <c r="D8" s="5" t="n">
        <v>35919</v>
      </c>
    </row>
    <row r="9" spans="1:5">
      <c r="A9" s="4" t="s">
        <v>42</v>
      </c>
      <c r="D9" s="5" t="n">
        <v>14018</v>
      </c>
    </row>
    <row r="10" spans="1:5">
      <c r="A10" s="4" t="s">
        <v>673</v>
      </c>
      <c r="D10" s="5" t="n">
        <v>75329</v>
      </c>
    </row>
    <row r="11" spans="1:5">
      <c r="A11" s="4" t="s">
        <v>669</v>
      </c>
      <c r="D11" s="5" t="n">
        <v>15043</v>
      </c>
    </row>
    <row r="12" spans="1:5">
      <c r="A12" s="4" t="s">
        <v>48</v>
      </c>
      <c r="D12" s="5" t="n">
        <v>-54865</v>
      </c>
    </row>
    <row r="13" spans="1:5">
      <c r="A13" s="4" t="s">
        <v>674</v>
      </c>
      <c r="D13" s="7" t="n">
        <v>136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7</v>
      </c>
      <c r="D1" s="2" t="s">
        <v>1</v>
      </c>
    </row>
    <row r="2" spans="1:5">
      <c r="B2" s="2" t="s">
        <v>2</v>
      </c>
      <c r="C2" s="2" t="s">
        <v>78</v>
      </c>
      <c r="D2" s="2" t="s">
        <v>2</v>
      </c>
      <c r="E2" s="2" t="s">
        <v>78</v>
      </c>
    </row>
    <row r="3" spans="1:5">
      <c r="A3" s="3" t="s">
        <v>651</v>
      </c>
    </row>
    <row r="4" spans="1:5">
      <c r="A4" s="4" t="s">
        <v>676</v>
      </c>
      <c r="B4" s="7" t="n">
        <v>114545</v>
      </c>
      <c r="C4" s="7" t="n">
        <v>115559</v>
      </c>
      <c r="D4" s="7" t="n">
        <v>234733</v>
      </c>
      <c r="E4" s="7" t="n">
        <v>231708</v>
      </c>
    </row>
    <row r="5" spans="1:5">
      <c r="A5" s="4" t="s">
        <v>677</v>
      </c>
      <c r="B5" s="7" t="n">
        <v>49435</v>
      </c>
      <c r="C5" s="7" t="n">
        <v>29174</v>
      </c>
      <c r="D5" s="7" t="n">
        <v>164856</v>
      </c>
      <c r="E5" s="7" t="n">
        <v>86729</v>
      </c>
    </row>
    <row r="6" spans="1:5">
      <c r="A6" s="4" t="s">
        <v>678</v>
      </c>
      <c r="B6" s="8" t="n">
        <v>1.21</v>
      </c>
      <c r="C6" s="8" t="n">
        <v>0.6899999999999999</v>
      </c>
      <c r="D6" s="8" t="n">
        <v>4.03</v>
      </c>
      <c r="E6" s="8" t="n">
        <v>2.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9</v>
      </c>
      <c r="B1" s="2" t="s">
        <v>77</v>
      </c>
      <c r="D1" s="2" t="s">
        <v>1</v>
      </c>
    </row>
    <row r="2" spans="1:6">
      <c r="B2" s="2" t="s">
        <v>2</v>
      </c>
      <c r="C2" s="2" t="s">
        <v>78</v>
      </c>
      <c r="D2" s="2" t="s">
        <v>2</v>
      </c>
      <c r="E2" s="2" t="s">
        <v>78</v>
      </c>
      <c r="F2" s="2" t="s">
        <v>27</v>
      </c>
    </row>
    <row r="3" spans="1:6">
      <c r="A3" s="3" t="s">
        <v>680</v>
      </c>
    </row>
    <row r="4" spans="1:6">
      <c r="A4" s="4" t="s">
        <v>681</v>
      </c>
      <c r="D4" s="4" t="s">
        <v>682</v>
      </c>
    </row>
    <row r="5" spans="1:6">
      <c r="A5" s="4" t="s">
        <v>683</v>
      </c>
      <c r="B5" s="7" t="n">
        <v>102489</v>
      </c>
      <c r="D5" s="7" t="n">
        <v>102489</v>
      </c>
      <c r="F5" s="7" t="n">
        <v>38427</v>
      </c>
    </row>
    <row r="6" spans="1:6">
      <c r="A6" s="4" t="s">
        <v>684</v>
      </c>
      <c r="B6" s="5" t="n">
        <v>7800</v>
      </c>
      <c r="C6" s="7" t="n">
        <v>2400</v>
      </c>
      <c r="D6" s="7" t="n">
        <v>14000</v>
      </c>
      <c r="E6" s="7" t="n">
        <v>4700</v>
      </c>
    </row>
    <row r="7" spans="1:6">
      <c r="A7" s="4" t="s">
        <v>685</v>
      </c>
    </row>
    <row r="8" spans="1:6">
      <c r="A8" s="3" t="s">
        <v>680</v>
      </c>
    </row>
    <row r="9" spans="1:6">
      <c r="A9" s="4" t="s">
        <v>681</v>
      </c>
      <c r="D9" s="4" t="s">
        <v>686</v>
      </c>
    </row>
    <row r="10" spans="1:6">
      <c r="A10" s="4" t="s">
        <v>683</v>
      </c>
      <c r="B10" s="5" t="n">
        <v>84679</v>
      </c>
      <c r="D10" s="7" t="n">
        <v>84679</v>
      </c>
      <c r="F10" s="5" t="n">
        <v>24168</v>
      </c>
    </row>
    <row r="11" spans="1:6">
      <c r="A11" s="4" t="s">
        <v>687</v>
      </c>
      <c r="B11" s="5" t="n">
        <v>22413</v>
      </c>
      <c r="D11" s="7" t="n">
        <v>22413</v>
      </c>
      <c r="F11" s="5" t="n">
        <v>12715</v>
      </c>
    </row>
    <row r="12" spans="1:6">
      <c r="A12" s="4" t="s">
        <v>688</v>
      </c>
    </row>
    <row r="13" spans="1:6">
      <c r="A13" s="3" t="s">
        <v>680</v>
      </c>
    </row>
    <row r="14" spans="1:6">
      <c r="A14" s="4" t="s">
        <v>681</v>
      </c>
      <c r="D14" s="4" t="s">
        <v>689</v>
      </c>
    </row>
    <row r="15" spans="1:6">
      <c r="A15" s="4" t="s">
        <v>683</v>
      </c>
      <c r="B15" s="5" t="n">
        <v>12563</v>
      </c>
      <c r="D15" s="7" t="n">
        <v>12563</v>
      </c>
      <c r="F15" s="5" t="n">
        <v>9074</v>
      </c>
    </row>
    <row r="16" spans="1:6">
      <c r="A16" s="4" t="s">
        <v>687</v>
      </c>
      <c r="B16" s="5" t="n">
        <v>4130</v>
      </c>
      <c r="D16" s="7" t="n">
        <v>4130</v>
      </c>
      <c r="F16" s="5" t="n">
        <v>2498</v>
      </c>
    </row>
    <row r="17" spans="1:6">
      <c r="A17" s="4" t="s">
        <v>690</v>
      </c>
    </row>
    <row r="18" spans="1:6">
      <c r="A18" s="3" t="s">
        <v>680</v>
      </c>
    </row>
    <row r="19" spans="1:6">
      <c r="A19" s="4" t="s">
        <v>681</v>
      </c>
      <c r="D19" s="4" t="s">
        <v>691</v>
      </c>
    </row>
    <row r="20" spans="1:6">
      <c r="A20" s="4" t="s">
        <v>683</v>
      </c>
      <c r="B20" s="5" t="n">
        <v>5038</v>
      </c>
      <c r="D20" s="7" t="n">
        <v>5038</v>
      </c>
      <c r="F20" s="5" t="n">
        <v>4958</v>
      </c>
    </row>
    <row r="21" spans="1:6">
      <c r="A21" s="4" t="s">
        <v>687</v>
      </c>
      <c r="B21" s="5" t="n">
        <v>12633</v>
      </c>
      <c r="D21" s="7" t="n">
        <v>12633</v>
      </c>
      <c r="F21" s="5" t="n">
        <v>10013</v>
      </c>
    </row>
    <row r="22" spans="1:6">
      <c r="A22" s="4" t="s">
        <v>692</v>
      </c>
    </row>
    <row r="23" spans="1:6">
      <c r="A23" s="3" t="s">
        <v>680</v>
      </c>
    </row>
    <row r="24" spans="1:6">
      <c r="A24" s="4" t="s">
        <v>681</v>
      </c>
      <c r="D24" s="4" t="s">
        <v>693</v>
      </c>
    </row>
    <row r="25" spans="1:6">
      <c r="A25" s="4" t="s">
        <v>683</v>
      </c>
      <c r="B25" s="5" t="n">
        <v>209</v>
      </c>
      <c r="D25" s="7" t="n">
        <v>209</v>
      </c>
      <c r="F25" s="5" t="n">
        <v>227</v>
      </c>
    </row>
    <row r="26" spans="1:6">
      <c r="A26" s="4" t="s">
        <v>687</v>
      </c>
      <c r="B26" s="7" t="n">
        <v>145</v>
      </c>
      <c r="D26" s="7" t="n">
        <v>145</v>
      </c>
      <c r="F26" s="7" t="n">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27</v>
      </c>
    </row>
    <row r="2" spans="1:3">
      <c r="A2" s="3" t="s">
        <v>229</v>
      </c>
    </row>
    <row r="3" spans="1:3">
      <c r="A3" s="4" t="s">
        <v>695</v>
      </c>
      <c r="B3" s="7" t="n">
        <v>15336</v>
      </c>
    </row>
    <row r="4" spans="1:3">
      <c r="A4" s="5" t="n">
        <v>2019</v>
      </c>
      <c r="B4" s="5" t="n">
        <v>27500</v>
      </c>
    </row>
    <row r="5" spans="1:3">
      <c r="A5" s="5" t="n">
        <v>2020</v>
      </c>
      <c r="B5" s="5" t="n">
        <v>24301</v>
      </c>
    </row>
    <row r="6" spans="1:3">
      <c r="A6" s="5" t="n">
        <v>2021</v>
      </c>
      <c r="B6" s="5" t="n">
        <v>14481</v>
      </c>
    </row>
    <row r="7" spans="1:3">
      <c r="A7" s="5" t="n">
        <v>2022</v>
      </c>
      <c r="B7" s="5" t="n">
        <v>4671</v>
      </c>
    </row>
    <row r="8" spans="1:3">
      <c r="A8" s="4" t="s">
        <v>696</v>
      </c>
      <c r="B8" s="5" t="n">
        <v>16200</v>
      </c>
    </row>
    <row r="9" spans="1:3">
      <c r="A9" s="4" t="s">
        <v>683</v>
      </c>
      <c r="B9" s="7" t="n">
        <v>102489</v>
      </c>
      <c r="C9" s="7" t="n">
        <v>384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7</v>
      </c>
      <c r="B1" s="2" t="s">
        <v>77</v>
      </c>
    </row>
    <row r="2" spans="1:3">
      <c r="B2" s="2" t="s">
        <v>2</v>
      </c>
      <c r="C2" s="2" t="s">
        <v>363</v>
      </c>
    </row>
    <row r="3" spans="1:3">
      <c r="A3" s="3" t="s">
        <v>698</v>
      </c>
    </row>
    <row r="4" spans="1:3">
      <c r="A4" s="4" t="s">
        <v>385</v>
      </c>
      <c r="B4" s="7" t="n">
        <v>158456</v>
      </c>
      <c r="C4" s="7" t="n">
        <v>138759</v>
      </c>
    </row>
    <row r="5" spans="1:3">
      <c r="A5" s="4" t="s">
        <v>699</v>
      </c>
      <c r="C5" s="5" t="n">
        <v>19697</v>
      </c>
    </row>
    <row r="6" spans="1:3">
      <c r="A6" s="4" t="s">
        <v>700</v>
      </c>
      <c r="B6" s="5" t="n">
        <v>-4654</v>
      </c>
    </row>
    <row r="7" spans="1:3">
      <c r="A7" s="4" t="s">
        <v>388</v>
      </c>
      <c r="B7" s="5" t="n">
        <v>153802</v>
      </c>
      <c r="C7" s="5" t="n">
        <v>158456</v>
      </c>
    </row>
    <row r="8" spans="1:3">
      <c r="A8" s="4" t="s">
        <v>109</v>
      </c>
    </row>
    <row r="9" spans="1:3">
      <c r="A9" s="3" t="s">
        <v>698</v>
      </c>
    </row>
    <row r="10" spans="1:3">
      <c r="A10" s="4" t="s">
        <v>385</v>
      </c>
      <c r="B10" s="5" t="n">
        <v>28293</v>
      </c>
      <c r="C10" s="5" t="n">
        <v>8596</v>
      </c>
    </row>
    <row r="11" spans="1:3">
      <c r="A11" s="4" t="s">
        <v>699</v>
      </c>
      <c r="C11" s="5" t="n">
        <v>19697</v>
      </c>
    </row>
    <row r="12" spans="1:3">
      <c r="A12" s="4" t="s">
        <v>700</v>
      </c>
      <c r="B12" s="5" t="n">
        <v>-4654</v>
      </c>
    </row>
    <row r="13" spans="1:3">
      <c r="A13" s="4" t="s">
        <v>388</v>
      </c>
      <c r="B13" s="5" t="n">
        <v>23639</v>
      </c>
      <c r="C13" s="5" t="n">
        <v>28293</v>
      </c>
    </row>
    <row r="14" spans="1:3">
      <c r="A14" s="4" t="s">
        <v>111</v>
      </c>
    </row>
    <row r="15" spans="1:3">
      <c r="A15" s="3" t="s">
        <v>698</v>
      </c>
    </row>
    <row r="16" spans="1:3">
      <c r="A16" s="4" t="s">
        <v>385</v>
      </c>
      <c r="B16" s="5" t="n">
        <v>67168</v>
      </c>
      <c r="C16" s="5" t="n">
        <v>67168</v>
      </c>
    </row>
    <row r="17" spans="1:3">
      <c r="A17" s="4" t="s">
        <v>699</v>
      </c>
      <c r="C17" s="5" t="n">
        <v>0</v>
      </c>
    </row>
    <row r="18" spans="1:3">
      <c r="A18" s="4" t="s">
        <v>700</v>
      </c>
      <c r="B18" s="5" t="n">
        <v>0</v>
      </c>
    </row>
    <row r="19" spans="1:3">
      <c r="A19" s="4" t="s">
        <v>388</v>
      </c>
      <c r="B19" s="5" t="n">
        <v>67168</v>
      </c>
      <c r="C19" s="5" t="n">
        <v>67168</v>
      </c>
    </row>
    <row r="20" spans="1:3">
      <c r="A20" s="4" t="s">
        <v>701</v>
      </c>
    </row>
    <row r="21" spans="1:3">
      <c r="A21" s="3" t="s">
        <v>698</v>
      </c>
    </row>
    <row r="22" spans="1:3">
      <c r="A22" s="4" t="s">
        <v>385</v>
      </c>
      <c r="B22" s="5" t="n">
        <v>21112</v>
      </c>
      <c r="C22" s="5" t="n">
        <v>21112</v>
      </c>
    </row>
    <row r="23" spans="1:3">
      <c r="A23" s="4" t="s">
        <v>699</v>
      </c>
      <c r="C23" s="5" t="n">
        <v>0</v>
      </c>
    </row>
    <row r="24" spans="1:3">
      <c r="A24" s="4" t="s">
        <v>700</v>
      </c>
      <c r="B24" s="5" t="n">
        <v>0</v>
      </c>
    </row>
    <row r="25" spans="1:3">
      <c r="A25" s="4" t="s">
        <v>388</v>
      </c>
      <c r="B25" s="5" t="n">
        <v>21112</v>
      </c>
      <c r="C25" s="5" t="n">
        <v>21112</v>
      </c>
    </row>
    <row r="26" spans="1:3">
      <c r="A26" s="4" t="s">
        <v>702</v>
      </c>
    </row>
    <row r="27" spans="1:3">
      <c r="A27" s="3" t="s">
        <v>698</v>
      </c>
    </row>
    <row r="28" spans="1:3">
      <c r="A28" s="4" t="s">
        <v>385</v>
      </c>
      <c r="B28" s="5" t="n">
        <v>41883</v>
      </c>
      <c r="C28" s="5" t="n">
        <v>41883</v>
      </c>
    </row>
    <row r="29" spans="1:3">
      <c r="A29" s="4" t="s">
        <v>699</v>
      </c>
      <c r="C29" s="5" t="n">
        <v>0</v>
      </c>
    </row>
    <row r="30" spans="1:3">
      <c r="A30" s="4" t="s">
        <v>700</v>
      </c>
      <c r="B30" s="5" t="n">
        <v>0</v>
      </c>
    </row>
    <row r="31" spans="1:3">
      <c r="A31" s="4" t="s">
        <v>388</v>
      </c>
      <c r="B31" s="5" t="n">
        <v>41883</v>
      </c>
      <c r="C31" s="5" t="n">
        <v>41883</v>
      </c>
    </row>
    <row r="32" spans="1:3">
      <c r="A32" s="4" t="s">
        <v>703</v>
      </c>
    </row>
    <row r="33" spans="1:3">
      <c r="A33" s="3" t="s">
        <v>698</v>
      </c>
    </row>
    <row r="34" spans="1:3">
      <c r="A34" s="4" t="s">
        <v>385</v>
      </c>
      <c r="B34" s="5" t="n">
        <v>0</v>
      </c>
      <c r="C34" s="5" t="n">
        <v>0</v>
      </c>
    </row>
    <row r="35" spans="1:3">
      <c r="A35" s="4" t="s">
        <v>699</v>
      </c>
      <c r="C35" s="5" t="n">
        <v>0</v>
      </c>
    </row>
    <row r="36" spans="1:3">
      <c r="A36" s="4" t="s">
        <v>700</v>
      </c>
      <c r="B36" s="5" t="n">
        <v>0</v>
      </c>
    </row>
    <row r="37" spans="1:3">
      <c r="A37" s="4" t="s">
        <v>388</v>
      </c>
      <c r="B37" s="7" t="n">
        <v>0</v>
      </c>
      <c r="C3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77</v>
      </c>
      <c r="D1" s="2" t="s">
        <v>1</v>
      </c>
    </row>
    <row r="2" spans="1:6">
      <c r="B2" s="2" t="s">
        <v>2</v>
      </c>
      <c r="C2" s="2" t="s">
        <v>78</v>
      </c>
      <c r="D2" s="2" t="s">
        <v>2</v>
      </c>
      <c r="E2" s="2" t="s">
        <v>78</v>
      </c>
      <c r="F2" s="2" t="s">
        <v>27</v>
      </c>
    </row>
    <row r="3" spans="1:6">
      <c r="A3" s="3" t="s">
        <v>705</v>
      </c>
    </row>
    <row r="4" spans="1:6">
      <c r="A4" s="4" t="s">
        <v>41</v>
      </c>
      <c r="B4" s="7" t="n">
        <v>328016</v>
      </c>
      <c r="D4" s="7" t="n">
        <v>328016</v>
      </c>
      <c r="F4" s="7" t="n">
        <v>248051</v>
      </c>
    </row>
    <row r="5" spans="1:6">
      <c r="A5" s="4" t="s">
        <v>706</v>
      </c>
      <c r="B5" s="5" t="n">
        <v>13700</v>
      </c>
      <c r="C5" s="7" t="n">
        <v>6700</v>
      </c>
      <c r="D5" s="5" t="n">
        <v>26000</v>
      </c>
      <c r="E5" s="7" t="n">
        <v>12900</v>
      </c>
    </row>
    <row r="6" spans="1:6">
      <c r="A6" s="4" t="s">
        <v>707</v>
      </c>
    </row>
    <row r="7" spans="1:6">
      <c r="A7" s="3" t="s">
        <v>705</v>
      </c>
    </row>
    <row r="8" spans="1:6">
      <c r="A8" s="4" t="s">
        <v>708</v>
      </c>
      <c r="B8" s="5" t="n">
        <v>233285</v>
      </c>
      <c r="D8" s="5" t="n">
        <v>233285</v>
      </c>
      <c r="F8" s="5" t="n">
        <v>182248</v>
      </c>
    </row>
    <row r="9" spans="1:6">
      <c r="A9" s="4" t="s">
        <v>709</v>
      </c>
      <c r="B9" s="5" t="n">
        <v>-111179</v>
      </c>
      <c r="D9" s="5" t="n">
        <v>-111179</v>
      </c>
      <c r="F9" s="5" t="n">
        <v>-105017</v>
      </c>
    </row>
    <row r="10" spans="1:6">
      <c r="A10" s="4" t="s">
        <v>41</v>
      </c>
      <c r="B10" s="5" t="n">
        <v>122106</v>
      </c>
      <c r="D10" s="5" t="n">
        <v>122106</v>
      </c>
      <c r="F10" s="5" t="n">
        <v>77231</v>
      </c>
    </row>
    <row r="11" spans="1:6">
      <c r="A11" s="4" t="s">
        <v>710</v>
      </c>
    </row>
    <row r="12" spans="1:6">
      <c r="A12" s="3" t="s">
        <v>705</v>
      </c>
    </row>
    <row r="13" spans="1:6">
      <c r="A13" s="4" t="s">
        <v>708</v>
      </c>
      <c r="B13" s="5" t="n">
        <v>142559</v>
      </c>
      <c r="D13" s="7" t="n">
        <v>142559</v>
      </c>
      <c r="F13" s="5" t="n">
        <v>124708</v>
      </c>
    </row>
    <row r="14" spans="1:6">
      <c r="A14" s="4" t="s">
        <v>711</v>
      </c>
    </row>
    <row r="15" spans="1:6">
      <c r="A15" s="3" t="s">
        <v>705</v>
      </c>
    </row>
    <row r="16" spans="1:6">
      <c r="A16" s="4" t="s">
        <v>712</v>
      </c>
      <c r="D16" s="4" t="s">
        <v>713</v>
      </c>
    </row>
    <row r="17" spans="1:6">
      <c r="A17" s="4" t="s">
        <v>714</v>
      </c>
    </row>
    <row r="18" spans="1:6">
      <c r="A18" s="3" t="s">
        <v>705</v>
      </c>
    </row>
    <row r="19" spans="1:6">
      <c r="A19" s="4" t="s">
        <v>712</v>
      </c>
      <c r="D19" s="4" t="s">
        <v>715</v>
      </c>
    </row>
    <row r="20" spans="1:6">
      <c r="A20" s="4" t="s">
        <v>716</v>
      </c>
    </row>
    <row r="21" spans="1:6">
      <c r="A21" s="3" t="s">
        <v>705</v>
      </c>
    </row>
    <row r="22" spans="1:6">
      <c r="A22" s="4" t="s">
        <v>708</v>
      </c>
      <c r="B22" s="5" t="n">
        <v>47257</v>
      </c>
      <c r="D22" s="7" t="n">
        <v>47257</v>
      </c>
      <c r="F22" s="5" t="n">
        <v>24003</v>
      </c>
    </row>
    <row r="23" spans="1:6">
      <c r="A23" s="4" t="s">
        <v>717</v>
      </c>
    </row>
    <row r="24" spans="1:6">
      <c r="A24" s="3" t="s">
        <v>705</v>
      </c>
    </row>
    <row r="25" spans="1:6">
      <c r="A25" s="4" t="s">
        <v>712</v>
      </c>
      <c r="D25" s="4" t="s">
        <v>715</v>
      </c>
    </row>
    <row r="26" spans="1:6">
      <c r="A26" s="4" t="s">
        <v>718</v>
      </c>
    </row>
    <row r="27" spans="1:6">
      <c r="A27" s="3" t="s">
        <v>705</v>
      </c>
    </row>
    <row r="28" spans="1:6">
      <c r="A28" s="4" t="s">
        <v>712</v>
      </c>
      <c r="D28" s="4" t="s">
        <v>719</v>
      </c>
    </row>
    <row r="29" spans="1:6">
      <c r="A29" s="4" t="s">
        <v>720</v>
      </c>
    </row>
    <row r="30" spans="1:6">
      <c r="A30" s="3" t="s">
        <v>705</v>
      </c>
    </row>
    <row r="31" spans="1:6">
      <c r="A31" s="4" t="s">
        <v>708</v>
      </c>
      <c r="B31" s="5" t="n">
        <v>21737</v>
      </c>
      <c r="D31" s="7" t="n">
        <v>21737</v>
      </c>
      <c r="F31" s="5" t="n">
        <v>15210</v>
      </c>
    </row>
    <row r="32" spans="1:6">
      <c r="A32" s="4" t="s">
        <v>721</v>
      </c>
    </row>
    <row r="33" spans="1:6">
      <c r="A33" s="3" t="s">
        <v>705</v>
      </c>
    </row>
    <row r="34" spans="1:6">
      <c r="A34" s="4" t="s">
        <v>712</v>
      </c>
      <c r="D34" s="4" t="s">
        <v>713</v>
      </c>
    </row>
    <row r="35" spans="1:6">
      <c r="A35" s="4" t="s">
        <v>722</v>
      </c>
    </row>
    <row r="36" spans="1:6">
      <c r="A36" s="3" t="s">
        <v>705</v>
      </c>
    </row>
    <row r="37" spans="1:6">
      <c r="A37" s="4" t="s">
        <v>712</v>
      </c>
      <c r="D37" s="4" t="s">
        <v>648</v>
      </c>
    </row>
    <row r="38" spans="1:6">
      <c r="A38" s="4" t="s">
        <v>723</v>
      </c>
    </row>
    <row r="39" spans="1:6">
      <c r="A39" s="3" t="s">
        <v>705</v>
      </c>
    </row>
    <row r="40" spans="1:6">
      <c r="A40" s="4" t="s">
        <v>708</v>
      </c>
      <c r="B40" s="5" t="n">
        <v>9271</v>
      </c>
      <c r="D40" s="7" t="n">
        <v>9271</v>
      </c>
      <c r="F40" s="5" t="n">
        <v>7759</v>
      </c>
    </row>
    <row r="41" spans="1:6">
      <c r="A41" s="4" t="s">
        <v>724</v>
      </c>
    </row>
    <row r="42" spans="1:6">
      <c r="A42" s="3" t="s">
        <v>705</v>
      </c>
    </row>
    <row r="43" spans="1:6">
      <c r="A43" s="4" t="s">
        <v>712</v>
      </c>
      <c r="D43" s="4" t="s">
        <v>713</v>
      </c>
    </row>
    <row r="44" spans="1:6">
      <c r="A44" s="4" t="s">
        <v>725</v>
      </c>
    </row>
    <row r="45" spans="1:6">
      <c r="A45" s="3" t="s">
        <v>705</v>
      </c>
    </row>
    <row r="46" spans="1:6">
      <c r="A46" s="4" t="s">
        <v>712</v>
      </c>
      <c r="D46" s="4" t="s">
        <v>726</v>
      </c>
    </row>
    <row r="47" spans="1:6">
      <c r="A47" s="4" t="s">
        <v>727</v>
      </c>
    </row>
    <row r="48" spans="1:6">
      <c r="A48" s="3" t="s">
        <v>705</v>
      </c>
    </row>
    <row r="49" spans="1:6">
      <c r="A49" s="4" t="s">
        <v>708</v>
      </c>
      <c r="B49" s="5" t="n">
        <v>4425</v>
      </c>
      <c r="D49" s="7" t="n">
        <v>4425</v>
      </c>
      <c r="F49" s="5" t="n">
        <v>3813</v>
      </c>
    </row>
    <row r="50" spans="1:6">
      <c r="A50" s="4" t="s">
        <v>728</v>
      </c>
    </row>
    <row r="51" spans="1:6">
      <c r="A51" s="3" t="s">
        <v>705</v>
      </c>
    </row>
    <row r="52" spans="1:6">
      <c r="A52" s="4" t="s">
        <v>712</v>
      </c>
      <c r="D52" s="4" t="s">
        <v>661</v>
      </c>
    </row>
    <row r="53" spans="1:6">
      <c r="A53" s="4" t="s">
        <v>729</v>
      </c>
    </row>
    <row r="54" spans="1:6">
      <c r="A54" s="3" t="s">
        <v>705</v>
      </c>
    </row>
    <row r="55" spans="1:6">
      <c r="A55" s="4" t="s">
        <v>712</v>
      </c>
      <c r="D55" s="4" t="s">
        <v>648</v>
      </c>
    </row>
    <row r="56" spans="1:6">
      <c r="A56" s="4" t="s">
        <v>730</v>
      </c>
    </row>
    <row r="57" spans="1:6">
      <c r="A57" s="3" t="s">
        <v>705</v>
      </c>
    </row>
    <row r="58" spans="1:6">
      <c r="A58" s="4" t="s">
        <v>708</v>
      </c>
      <c r="B58" s="5" t="n">
        <v>3328</v>
      </c>
      <c r="D58" s="7" t="n">
        <v>3328</v>
      </c>
      <c r="F58" s="5" t="n">
        <v>2628</v>
      </c>
    </row>
    <row r="59" spans="1:6">
      <c r="A59" s="4" t="s">
        <v>731</v>
      </c>
    </row>
    <row r="60" spans="1:6">
      <c r="A60" s="3" t="s">
        <v>705</v>
      </c>
    </row>
    <row r="61" spans="1:6">
      <c r="A61" s="4" t="s">
        <v>708</v>
      </c>
      <c r="B61" s="5" t="n">
        <v>4708</v>
      </c>
      <c r="D61" s="5" t="n">
        <v>4708</v>
      </c>
      <c r="F61" s="5" t="n">
        <v>4127</v>
      </c>
    </row>
    <row r="62" spans="1:6">
      <c r="A62" s="4" t="s">
        <v>701</v>
      </c>
    </row>
    <row r="63" spans="1:6">
      <c r="A63" s="3" t="s">
        <v>705</v>
      </c>
    </row>
    <row r="64" spans="1:6">
      <c r="A64" s="4" t="s">
        <v>708</v>
      </c>
      <c r="B64" s="5" t="n">
        <v>231486</v>
      </c>
      <c r="D64" s="5" t="n">
        <v>231486</v>
      </c>
      <c r="F64" s="5" t="n">
        <v>186398</v>
      </c>
    </row>
    <row r="65" spans="1:6">
      <c r="A65" s="4" t="s">
        <v>709</v>
      </c>
      <c r="B65" s="5" t="n">
        <v>-25576</v>
      </c>
      <c r="D65" s="5" t="n">
        <v>-25576</v>
      </c>
      <c r="F65" s="5" t="n">
        <v>-15578</v>
      </c>
    </row>
    <row r="66" spans="1:6">
      <c r="A66" s="4" t="s">
        <v>41</v>
      </c>
      <c r="B66" s="5" t="n">
        <v>205910</v>
      </c>
      <c r="D66" s="5" t="n">
        <v>205910</v>
      </c>
      <c r="F66" s="5" t="n">
        <v>170820</v>
      </c>
    </row>
    <row r="67" spans="1:6">
      <c r="A67" s="4" t="s">
        <v>732</v>
      </c>
    </row>
    <row r="68" spans="1:6">
      <c r="A68" s="3" t="s">
        <v>705</v>
      </c>
    </row>
    <row r="69" spans="1:6">
      <c r="A69" s="4" t="s">
        <v>708</v>
      </c>
      <c r="B69" s="5" t="n">
        <v>4801</v>
      </c>
      <c r="D69" s="7" t="n">
        <v>4801</v>
      </c>
      <c r="F69" s="5" t="n">
        <v>3790</v>
      </c>
    </row>
    <row r="70" spans="1:6">
      <c r="A70" s="4" t="s">
        <v>733</v>
      </c>
    </row>
    <row r="71" spans="1:6">
      <c r="A71" s="3" t="s">
        <v>705</v>
      </c>
    </row>
    <row r="72" spans="1:6">
      <c r="A72" s="4" t="s">
        <v>712</v>
      </c>
      <c r="D72" s="4" t="s">
        <v>713</v>
      </c>
    </row>
    <row r="73" spans="1:6">
      <c r="A73" s="4" t="s">
        <v>734</v>
      </c>
    </row>
    <row r="74" spans="1:6">
      <c r="A74" s="3" t="s">
        <v>705</v>
      </c>
    </row>
    <row r="75" spans="1:6">
      <c r="A75" s="4" t="s">
        <v>712</v>
      </c>
      <c r="D75" s="4" t="s">
        <v>715</v>
      </c>
    </row>
    <row r="76" spans="1:6">
      <c r="A76" s="4" t="s">
        <v>735</v>
      </c>
    </row>
    <row r="77" spans="1:6">
      <c r="A77" s="3" t="s">
        <v>705</v>
      </c>
    </row>
    <row r="78" spans="1:6">
      <c r="A78" s="4" t="s">
        <v>708</v>
      </c>
      <c r="B78" s="5" t="n">
        <v>5990</v>
      </c>
      <c r="D78" s="7" t="n">
        <v>5990</v>
      </c>
      <c r="F78" s="5" t="n">
        <v>5759</v>
      </c>
    </row>
    <row r="79" spans="1:6">
      <c r="A79" s="4" t="s">
        <v>736</v>
      </c>
    </row>
    <row r="80" spans="1:6">
      <c r="A80" s="3" t="s">
        <v>705</v>
      </c>
    </row>
    <row r="81" spans="1:6">
      <c r="A81" s="4" t="s">
        <v>712</v>
      </c>
      <c r="D81" s="4" t="s">
        <v>661</v>
      </c>
    </row>
    <row r="82" spans="1:6">
      <c r="A82" s="4" t="s">
        <v>737</v>
      </c>
    </row>
    <row r="83" spans="1:6">
      <c r="A83" s="3" t="s">
        <v>705</v>
      </c>
    </row>
    <row r="84" spans="1:6">
      <c r="A84" s="4" t="s">
        <v>712</v>
      </c>
      <c r="D84" s="4" t="s">
        <v>648</v>
      </c>
    </row>
    <row r="85" spans="1:6">
      <c r="A85" s="4" t="s">
        <v>738</v>
      </c>
    </row>
    <row r="86" spans="1:6">
      <c r="A86" s="3" t="s">
        <v>705</v>
      </c>
    </row>
    <row r="87" spans="1:6">
      <c r="A87" s="4" t="s">
        <v>708</v>
      </c>
      <c r="B87" s="5" t="n">
        <v>70</v>
      </c>
      <c r="D87" s="7" t="n">
        <v>70</v>
      </c>
      <c r="F87" s="5" t="n">
        <v>70</v>
      </c>
    </row>
    <row r="88" spans="1:6">
      <c r="A88" s="4" t="s">
        <v>739</v>
      </c>
    </row>
    <row r="89" spans="1:6">
      <c r="A89" s="3" t="s">
        <v>705</v>
      </c>
    </row>
    <row r="90" spans="1:6">
      <c r="A90" s="4" t="s">
        <v>708</v>
      </c>
      <c r="B90" s="5" t="n">
        <v>11994</v>
      </c>
      <c r="D90" s="5" t="n">
        <v>11994</v>
      </c>
      <c r="F90" s="5" t="n">
        <v>11620</v>
      </c>
    </row>
    <row r="91" spans="1:6">
      <c r="A91" s="4" t="s">
        <v>740</v>
      </c>
    </row>
    <row r="92" spans="1:6">
      <c r="A92" s="3" t="s">
        <v>705</v>
      </c>
    </row>
    <row r="93" spans="1:6">
      <c r="A93" s="4" t="s">
        <v>708</v>
      </c>
      <c r="B93" s="5" t="n">
        <v>175192</v>
      </c>
      <c r="D93" s="7" t="n">
        <v>175192</v>
      </c>
      <c r="F93" s="5" t="n">
        <v>138122</v>
      </c>
    </row>
    <row r="94" spans="1:6">
      <c r="A94" s="4" t="s">
        <v>741</v>
      </c>
    </row>
    <row r="95" spans="1:6">
      <c r="A95" s="3" t="s">
        <v>705</v>
      </c>
    </row>
    <row r="96" spans="1:6">
      <c r="A96" s="4" t="s">
        <v>712</v>
      </c>
      <c r="D96" s="4" t="s">
        <v>715</v>
      </c>
    </row>
    <row r="97" spans="1:6">
      <c r="A97" s="4" t="s">
        <v>742</v>
      </c>
    </row>
    <row r="98" spans="1:6">
      <c r="A98" s="3" t="s">
        <v>705</v>
      </c>
    </row>
    <row r="99" spans="1:6">
      <c r="A99" s="4" t="s">
        <v>712</v>
      </c>
      <c r="D99" s="4" t="s">
        <v>726</v>
      </c>
    </row>
    <row r="100" spans="1:6">
      <c r="A100" s="4" t="s">
        <v>743</v>
      </c>
    </row>
    <row r="101" spans="1:6">
      <c r="A101" s="3" t="s">
        <v>705</v>
      </c>
    </row>
    <row r="102" spans="1:6">
      <c r="A102" s="4" t="s">
        <v>708</v>
      </c>
      <c r="B102" s="5" t="n">
        <v>17730</v>
      </c>
      <c r="D102" s="7" t="n">
        <v>17730</v>
      </c>
      <c r="F102" s="5" t="n">
        <v>13767</v>
      </c>
    </row>
    <row r="103" spans="1:6">
      <c r="A103" s="4" t="s">
        <v>744</v>
      </c>
    </row>
    <row r="104" spans="1:6">
      <c r="A104" s="3" t="s">
        <v>705</v>
      </c>
    </row>
    <row r="105" spans="1:6">
      <c r="A105" s="4" t="s">
        <v>712</v>
      </c>
      <c r="D105" s="4" t="s">
        <v>715</v>
      </c>
    </row>
    <row r="106" spans="1:6">
      <c r="A106" s="4" t="s">
        <v>745</v>
      </c>
    </row>
    <row r="107" spans="1:6">
      <c r="A107" s="3" t="s">
        <v>705</v>
      </c>
    </row>
    <row r="108" spans="1:6">
      <c r="A108" s="4" t="s">
        <v>712</v>
      </c>
      <c r="D108" s="4" t="s">
        <v>648</v>
      </c>
    </row>
    <row r="109" spans="1:6">
      <c r="A109" s="4" t="s">
        <v>746</v>
      </c>
    </row>
    <row r="110" spans="1:6">
      <c r="A110" s="3" t="s">
        <v>705</v>
      </c>
    </row>
    <row r="111" spans="1:6">
      <c r="A111" s="4" t="s">
        <v>708</v>
      </c>
      <c r="B111" s="5" t="n">
        <v>13078</v>
      </c>
      <c r="D111" s="7" t="n">
        <v>13078</v>
      </c>
      <c r="F111" s="5" t="n">
        <v>10754</v>
      </c>
    </row>
    <row r="112" spans="1:6">
      <c r="A112" s="4" t="s">
        <v>747</v>
      </c>
    </row>
    <row r="113" spans="1:6">
      <c r="A113" s="3" t="s">
        <v>705</v>
      </c>
    </row>
    <row r="114" spans="1:6">
      <c r="A114" s="4" t="s">
        <v>712</v>
      </c>
      <c r="D114" s="4" t="s">
        <v>715</v>
      </c>
    </row>
    <row r="115" spans="1:6">
      <c r="A115" s="4" t="s">
        <v>748</v>
      </c>
    </row>
    <row r="116" spans="1:6">
      <c r="A116" s="3" t="s">
        <v>705</v>
      </c>
    </row>
    <row r="117" spans="1:6">
      <c r="A117" s="4" t="s">
        <v>712</v>
      </c>
      <c r="D117" s="4" t="s">
        <v>726</v>
      </c>
    </row>
    <row r="118" spans="1:6">
      <c r="A118" s="4" t="s">
        <v>749</v>
      </c>
    </row>
    <row r="119" spans="1:6">
      <c r="A119" s="3" t="s">
        <v>705</v>
      </c>
    </row>
    <row r="120" spans="1:6">
      <c r="A120" s="4" t="s">
        <v>708</v>
      </c>
      <c r="B120" s="7" t="n">
        <v>2631</v>
      </c>
      <c r="D120" s="7" t="n">
        <v>2631</v>
      </c>
      <c r="F120" s="7" t="n">
        <v>2516</v>
      </c>
    </row>
    <row r="121" spans="1:6">
      <c r="A121" s="4" t="s">
        <v>750</v>
      </c>
    </row>
    <row r="122" spans="1:6">
      <c r="A122" s="3" t="s">
        <v>705</v>
      </c>
    </row>
    <row r="123" spans="1:6">
      <c r="A123" s="4" t="s">
        <v>712</v>
      </c>
      <c r="D123" s="4" t="s">
        <v>713</v>
      </c>
    </row>
    <row r="124" spans="1:6">
      <c r="A124" s="4" t="s">
        <v>751</v>
      </c>
    </row>
    <row r="125" spans="1:6">
      <c r="A125" s="3" t="s">
        <v>705</v>
      </c>
    </row>
    <row r="126" spans="1:6">
      <c r="A126" s="4" t="s">
        <v>712</v>
      </c>
      <c r="D126" s="4" t="s">
        <v>7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7</v>
      </c>
      <c r="D1" s="2" t="s">
        <v>1</v>
      </c>
    </row>
    <row r="2" spans="1:5">
      <c r="B2" s="2" t="s">
        <v>2</v>
      </c>
      <c r="C2" s="2" t="s">
        <v>78</v>
      </c>
      <c r="D2" s="2" t="s">
        <v>2</v>
      </c>
      <c r="E2" s="2" t="s">
        <v>78</v>
      </c>
    </row>
    <row r="3" spans="1:5">
      <c r="A3" s="3" t="s">
        <v>754</v>
      </c>
    </row>
    <row r="4" spans="1:5">
      <c r="A4" s="4" t="s">
        <v>677</v>
      </c>
      <c r="B4" s="7" t="n">
        <v>49435</v>
      </c>
      <c r="C4" s="7" t="n">
        <v>28737</v>
      </c>
      <c r="D4" s="7" t="n">
        <v>163359</v>
      </c>
      <c r="E4" s="7" t="n">
        <v>78763</v>
      </c>
    </row>
    <row r="5" spans="1:5">
      <c r="A5" s="4" t="s">
        <v>108</v>
      </c>
      <c r="B5" s="5" t="n">
        <v>40886617</v>
      </c>
      <c r="C5" s="5" t="n">
        <v>42326540</v>
      </c>
      <c r="D5" s="5" t="n">
        <v>40918396</v>
      </c>
      <c r="E5" s="5" t="n">
        <v>42309295</v>
      </c>
    </row>
    <row r="6" spans="1:5">
      <c r="A6" s="4" t="s">
        <v>755</v>
      </c>
      <c r="B6" s="8" t="n">
        <v>1.21</v>
      </c>
      <c r="C6" s="8" t="n">
        <v>0.68</v>
      </c>
      <c r="D6" s="8" t="n">
        <v>3.99</v>
      </c>
      <c r="E6" s="8" t="n">
        <v>1.86</v>
      </c>
    </row>
    <row r="7" spans="1:5">
      <c r="A7" s="4" t="s">
        <v>756</v>
      </c>
    </row>
    <row r="8" spans="1:5">
      <c r="A8" s="3" t="s">
        <v>754</v>
      </c>
    </row>
    <row r="9" spans="1:5">
      <c r="A9" s="4" t="s">
        <v>677</v>
      </c>
      <c r="B9" s="7" t="n">
        <v>48860</v>
      </c>
      <c r="C9" s="7" t="n">
        <v>28457</v>
      </c>
      <c r="D9" s="7" t="n">
        <v>161594</v>
      </c>
      <c r="E9" s="7" t="n">
        <v>77969</v>
      </c>
    </row>
    <row r="10" spans="1:5">
      <c r="A10" s="4" t="s">
        <v>108</v>
      </c>
      <c r="B10" s="5" t="n">
        <v>40411359</v>
      </c>
      <c r="C10" s="5" t="n">
        <v>41913990</v>
      </c>
      <c r="D10" s="5" t="n">
        <v>40476254</v>
      </c>
      <c r="E10" s="5" t="n">
        <v>41882702</v>
      </c>
    </row>
    <row r="11" spans="1:5">
      <c r="A11" s="4" t="s">
        <v>755</v>
      </c>
      <c r="B11" s="8" t="n">
        <v>1.21</v>
      </c>
      <c r="C11" s="8" t="n">
        <v>0.68</v>
      </c>
      <c r="D11" s="8" t="n">
        <v>3.99</v>
      </c>
      <c r="E11" s="8" t="n">
        <v>1.86</v>
      </c>
    </row>
    <row r="12" spans="1:5">
      <c r="A12" s="4" t="s">
        <v>757</v>
      </c>
    </row>
    <row r="13" spans="1:5">
      <c r="A13" s="3" t="s">
        <v>754</v>
      </c>
    </row>
    <row r="14" spans="1:5">
      <c r="A14" s="4" t="s">
        <v>677</v>
      </c>
      <c r="B14" s="7" t="n">
        <v>575</v>
      </c>
      <c r="C14" s="7" t="n">
        <v>280</v>
      </c>
      <c r="D14" s="7" t="n">
        <v>1765</v>
      </c>
      <c r="E14" s="7" t="n">
        <v>794</v>
      </c>
    </row>
    <row r="15" spans="1:5">
      <c r="A15" s="4" t="s">
        <v>108</v>
      </c>
      <c r="B15" s="5" t="n">
        <v>475258</v>
      </c>
      <c r="C15" s="5" t="n">
        <v>412550</v>
      </c>
      <c r="D15" s="5" t="n">
        <v>442142</v>
      </c>
      <c r="E15" s="5" t="n">
        <v>426593</v>
      </c>
    </row>
    <row r="16" spans="1:5">
      <c r="A16" s="4" t="s">
        <v>755</v>
      </c>
      <c r="B16" s="8" t="n">
        <v>1.21</v>
      </c>
      <c r="C16" s="8" t="n">
        <v>0.68</v>
      </c>
      <c r="D16" s="8" t="n">
        <v>3.99</v>
      </c>
      <c r="E16" s="8" t="n">
        <v>1.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8</v>
      </c>
      <c r="B1" s="2" t="s">
        <v>77</v>
      </c>
      <c r="D1" s="2" t="s">
        <v>1</v>
      </c>
    </row>
    <row r="2" spans="1:6">
      <c r="B2" s="2" t="s">
        <v>2</v>
      </c>
      <c r="C2" s="2" t="s">
        <v>78</v>
      </c>
      <c r="D2" s="2" t="s">
        <v>2</v>
      </c>
      <c r="E2" s="2" t="s">
        <v>78</v>
      </c>
      <c r="F2" s="2" t="s">
        <v>27</v>
      </c>
    </row>
    <row r="3" spans="1:6">
      <c r="A3" s="3" t="s">
        <v>759</v>
      </c>
    </row>
    <row r="4" spans="1:6">
      <c r="A4" s="4" t="s">
        <v>82</v>
      </c>
      <c r="B4" s="7" t="n">
        <v>229189</v>
      </c>
      <c r="C4" s="7" t="n">
        <v>193078</v>
      </c>
      <c r="D4" s="7" t="n">
        <v>432046</v>
      </c>
      <c r="E4" s="7" t="n">
        <v>376902</v>
      </c>
    </row>
    <row r="5" spans="1:6">
      <c r="A5" s="4" t="s">
        <v>760</v>
      </c>
      <c r="B5" s="5" t="n">
        <v>171450</v>
      </c>
      <c r="C5" s="5" t="n">
        <v>113236</v>
      </c>
      <c r="D5" s="5" t="n">
        <v>306999</v>
      </c>
      <c r="E5" s="5" t="n">
        <v>220135</v>
      </c>
    </row>
    <row r="6" spans="1:6">
      <c r="A6" s="4" t="s">
        <v>85</v>
      </c>
      <c r="B6" s="5" t="n">
        <v>57739</v>
      </c>
      <c r="C6" s="5" t="n">
        <v>79842</v>
      </c>
      <c r="D6" s="5" t="n">
        <v>125047</v>
      </c>
      <c r="E6" s="5" t="n">
        <v>156767</v>
      </c>
    </row>
    <row r="7" spans="1:6">
      <c r="A7" s="4" t="s">
        <v>86</v>
      </c>
      <c r="B7" s="5" t="n">
        <v>3500</v>
      </c>
      <c r="C7" s="5" t="n">
        <v>3000</v>
      </c>
      <c r="D7" s="5" t="n">
        <v>7500</v>
      </c>
      <c r="E7" s="5" t="n">
        <v>4000</v>
      </c>
    </row>
    <row r="8" spans="1:6">
      <c r="A8" s="4" t="s">
        <v>87</v>
      </c>
      <c r="B8" s="5" t="n">
        <v>54239</v>
      </c>
      <c r="C8" s="5" t="n">
        <v>76842</v>
      </c>
      <c r="D8" s="5" t="n">
        <v>117547</v>
      </c>
      <c r="E8" s="5" t="n">
        <v>152767</v>
      </c>
    </row>
    <row r="9" spans="1:6">
      <c r="A9" s="3" t="s">
        <v>88</v>
      </c>
    </row>
    <row r="10" spans="1:6">
      <c r="A10" s="4" t="s">
        <v>761</v>
      </c>
      <c r="B10" s="5" t="n">
        <v>0</v>
      </c>
      <c r="C10" s="5" t="n">
        <v>0</v>
      </c>
      <c r="D10" s="5" t="n">
        <v>0</v>
      </c>
      <c r="E10" s="5" t="n">
        <v>0</v>
      </c>
    </row>
    <row r="11" spans="1:6">
      <c r="A11" s="4" t="s">
        <v>89</v>
      </c>
      <c r="B11" s="5" t="n">
        <v>9580</v>
      </c>
      <c r="C11" s="5" t="n">
        <v>12485</v>
      </c>
      <c r="D11" s="5" t="n">
        <v>27776</v>
      </c>
      <c r="E11" s="5" t="n">
        <v>25118</v>
      </c>
    </row>
    <row r="12" spans="1:6">
      <c r="A12" s="4" t="s">
        <v>90</v>
      </c>
      <c r="B12" s="5" t="n">
        <v>0</v>
      </c>
      <c r="C12" s="5" t="n">
        <v>442</v>
      </c>
      <c r="D12" s="5" t="n">
        <v>359</v>
      </c>
      <c r="E12" s="5" t="n">
        <v>5421</v>
      </c>
    </row>
    <row r="13" spans="1:6">
      <c r="A13" s="4" t="s">
        <v>611</v>
      </c>
      <c r="B13" s="5" t="n">
        <v>21928</v>
      </c>
      <c r="C13" s="5" t="n">
        <v>-363</v>
      </c>
      <c r="D13" s="5" t="n">
        <v>28694</v>
      </c>
      <c r="E13" s="5" t="n">
        <v>-1741</v>
      </c>
    </row>
    <row r="14" spans="1:6">
      <c r="A14" s="4" t="s">
        <v>762</v>
      </c>
      <c r="B14" s="5" t="n">
        <v>-4897</v>
      </c>
      <c r="C14" s="5" t="n">
        <v>-27547</v>
      </c>
      <c r="D14" s="5" t="n">
        <v>55135</v>
      </c>
      <c r="E14" s="5" t="n">
        <v>-31000</v>
      </c>
    </row>
    <row r="15" spans="1:6">
      <c r="A15" s="4" t="s">
        <v>92</v>
      </c>
      <c r="B15" s="5" t="n">
        <v>200218</v>
      </c>
      <c r="C15" s="5" t="n">
        <v>91115</v>
      </c>
      <c r="D15" s="5" t="n">
        <v>455123</v>
      </c>
      <c r="E15" s="5" t="n">
        <v>219256</v>
      </c>
    </row>
    <row r="16" spans="1:6">
      <c r="A16" s="3" t="s">
        <v>93</v>
      </c>
    </row>
    <row r="17" spans="1:6">
      <c r="A17" s="4" t="s">
        <v>94</v>
      </c>
      <c r="B17" s="5" t="n">
        <v>15182</v>
      </c>
      <c r="C17" s="5" t="n">
        <v>11718</v>
      </c>
      <c r="D17" s="5" t="n">
        <v>32583</v>
      </c>
      <c r="E17" s="5" t="n">
        <v>26462</v>
      </c>
    </row>
    <row r="18" spans="1:6">
      <c r="A18" s="3" t="s">
        <v>95</v>
      </c>
    </row>
    <row r="19" spans="1:6">
      <c r="A19" s="4" t="s">
        <v>96</v>
      </c>
      <c r="B19" s="5" t="n">
        <v>111118</v>
      </c>
      <c r="C19" s="5" t="n">
        <v>74628</v>
      </c>
      <c r="D19" s="5" t="n">
        <v>207760</v>
      </c>
      <c r="E19" s="5" t="n">
        <v>146491</v>
      </c>
    </row>
    <row r="20" spans="1:6">
      <c r="A20" s="4" t="s">
        <v>97</v>
      </c>
      <c r="B20" s="5" t="n">
        <v>21494</v>
      </c>
      <c r="C20" s="5" t="n">
        <v>9038</v>
      </c>
      <c r="D20" s="5" t="n">
        <v>39951</v>
      </c>
      <c r="E20" s="5" t="n">
        <v>17636</v>
      </c>
    </row>
    <row r="21" spans="1:6">
      <c r="A21" s="4" t="s">
        <v>98</v>
      </c>
      <c r="B21" s="5" t="n">
        <v>3204</v>
      </c>
      <c r="C21" s="5" t="n">
        <v>5628</v>
      </c>
      <c r="D21" s="5" t="n">
        <v>6341</v>
      </c>
      <c r="E21" s="5" t="n">
        <v>11653</v>
      </c>
    </row>
    <row r="22" spans="1:6">
      <c r="A22" s="4" t="s">
        <v>99</v>
      </c>
      <c r="B22" s="5" t="n">
        <v>40409</v>
      </c>
      <c r="C22" s="5" t="n">
        <v>26262</v>
      </c>
      <c r="D22" s="5" t="n">
        <v>73826</v>
      </c>
      <c r="E22" s="5" t="n">
        <v>52423</v>
      </c>
    </row>
    <row r="23" spans="1:6">
      <c r="A23" s="4" t="s">
        <v>763</v>
      </c>
      <c r="B23" s="5" t="n">
        <v>0</v>
      </c>
      <c r="C23" s="5" t="n">
        <v>0</v>
      </c>
      <c r="D23" s="5" t="n">
        <v>0</v>
      </c>
      <c r="E23" s="5" t="n">
        <v>0</v>
      </c>
    </row>
    <row r="24" spans="1:6">
      <c r="A24" s="4" t="s">
        <v>100</v>
      </c>
      <c r="B24" s="5" t="n">
        <v>176225</v>
      </c>
      <c r="C24" s="5" t="n">
        <v>115556</v>
      </c>
      <c r="D24" s="5" t="n">
        <v>327878</v>
      </c>
      <c r="E24" s="5" t="n">
        <v>228203</v>
      </c>
    </row>
    <row r="25" spans="1:6">
      <c r="A25" s="4" t="s">
        <v>101</v>
      </c>
      <c r="B25" s="5" t="n">
        <v>63050</v>
      </c>
      <c r="C25" s="5" t="n">
        <v>40683</v>
      </c>
      <c r="D25" s="5" t="n">
        <v>212209</v>
      </c>
      <c r="E25" s="5" t="n">
        <v>117358</v>
      </c>
    </row>
    <row r="26" spans="1:6">
      <c r="A26" s="4" t="s">
        <v>764</v>
      </c>
      <c r="B26" s="5" t="n">
        <v>-13511</v>
      </c>
      <c r="C26" s="5" t="n">
        <v>-16032</v>
      </c>
      <c r="D26" s="5" t="n">
        <v>-49487</v>
      </c>
      <c r="E26" s="5" t="n">
        <v>-44787</v>
      </c>
    </row>
    <row r="27" spans="1:6">
      <c r="A27" s="4" t="s">
        <v>103</v>
      </c>
      <c r="B27" s="5" t="n">
        <v>49539</v>
      </c>
      <c r="C27" s="5" t="n">
        <v>24651</v>
      </c>
      <c r="D27" s="5" t="n">
        <v>162722</v>
      </c>
      <c r="E27" s="5" t="n">
        <v>72571</v>
      </c>
    </row>
    <row r="28" spans="1:6">
      <c r="A28" s="4" t="s">
        <v>765</v>
      </c>
      <c r="B28" s="5" t="n">
        <v>-104</v>
      </c>
      <c r="C28" s="5" t="n">
        <v>4086</v>
      </c>
      <c r="D28" s="5" t="n">
        <v>637</v>
      </c>
      <c r="E28" s="5" t="n">
        <v>6192</v>
      </c>
    </row>
    <row r="29" spans="1:6">
      <c r="A29" s="4" t="s">
        <v>105</v>
      </c>
      <c r="B29" s="5" t="n">
        <v>49435</v>
      </c>
      <c r="C29" s="5" t="n">
        <v>28737</v>
      </c>
      <c r="D29" s="5" t="n">
        <v>163359</v>
      </c>
      <c r="E29" s="5" t="n">
        <v>78763</v>
      </c>
    </row>
    <row r="30" spans="1:6">
      <c r="A30" s="4" t="s">
        <v>44</v>
      </c>
      <c r="B30" s="7" t="n">
        <v>25209244</v>
      </c>
      <c r="C30" s="5" t="n">
        <v>25323087</v>
      </c>
      <c r="D30" s="7" t="n">
        <v>25209244</v>
      </c>
      <c r="E30" s="5" t="n">
        <v>25323087</v>
      </c>
      <c r="F30" s="7" t="n">
        <v>23964435</v>
      </c>
    </row>
    <row r="31" spans="1:6">
      <c r="A31" s="4" t="s">
        <v>766</v>
      </c>
      <c r="B31" s="4" t="s">
        <v>767</v>
      </c>
      <c r="D31" s="4" t="s">
        <v>767</v>
      </c>
    </row>
    <row r="32" spans="1:6">
      <c r="A32" s="4" t="s">
        <v>768</v>
      </c>
    </row>
    <row r="33" spans="1:6">
      <c r="A33" s="3" t="s">
        <v>759</v>
      </c>
    </row>
    <row r="34" spans="1:6">
      <c r="A34" s="4" t="s">
        <v>82</v>
      </c>
      <c r="B34" s="7" t="n">
        <v>293</v>
      </c>
      <c r="C34" s="5" t="n">
        <v>120</v>
      </c>
      <c r="D34" s="7" t="n">
        <v>550</v>
      </c>
      <c r="E34" s="5" t="n">
        <v>214</v>
      </c>
    </row>
    <row r="35" spans="1:6">
      <c r="A35" s="4" t="s">
        <v>760</v>
      </c>
      <c r="B35" s="5" t="n">
        <v>0</v>
      </c>
      <c r="C35" s="5" t="n">
        <v>0</v>
      </c>
      <c r="D35" s="5" t="n">
        <v>0</v>
      </c>
      <c r="E35" s="5" t="n">
        <v>0</v>
      </c>
    </row>
    <row r="36" spans="1:6">
      <c r="A36" s="4" t="s">
        <v>85</v>
      </c>
      <c r="B36" s="5" t="n">
        <v>293</v>
      </c>
      <c r="C36" s="5" t="n">
        <v>120</v>
      </c>
      <c r="D36" s="5" t="n">
        <v>550</v>
      </c>
      <c r="E36" s="5" t="n">
        <v>214</v>
      </c>
    </row>
    <row r="37" spans="1:6">
      <c r="A37" s="4" t="s">
        <v>86</v>
      </c>
      <c r="B37" s="5" t="n">
        <v>0</v>
      </c>
      <c r="C37" s="5" t="n">
        <v>0</v>
      </c>
      <c r="D37" s="5" t="n">
        <v>0</v>
      </c>
      <c r="E37" s="5" t="n">
        <v>0</v>
      </c>
    </row>
    <row r="38" spans="1:6">
      <c r="A38" s="4" t="s">
        <v>87</v>
      </c>
      <c r="B38" s="5" t="n">
        <v>293</v>
      </c>
      <c r="C38" s="5" t="n">
        <v>120</v>
      </c>
      <c r="D38" s="5" t="n">
        <v>550</v>
      </c>
      <c r="E38" s="5" t="n">
        <v>214</v>
      </c>
    </row>
    <row r="39" spans="1:6">
      <c r="A39" s="3" t="s">
        <v>88</v>
      </c>
    </row>
    <row r="40" spans="1:6">
      <c r="A40" s="4" t="s">
        <v>761</v>
      </c>
      <c r="B40" s="5" t="n">
        <v>11609</v>
      </c>
      <c r="C40" s="5" t="n">
        <v>9952</v>
      </c>
      <c r="D40" s="5" t="n">
        <v>22380</v>
      </c>
      <c r="E40" s="5" t="n">
        <v>20275</v>
      </c>
    </row>
    <row r="41" spans="1:6">
      <c r="A41" s="4" t="s">
        <v>89</v>
      </c>
      <c r="B41" s="5" t="n">
        <v>1956</v>
      </c>
      <c r="C41" s="5" t="n">
        <v>0</v>
      </c>
      <c r="D41" s="5" t="n">
        <v>3248</v>
      </c>
      <c r="E41" s="5" t="n">
        <v>0</v>
      </c>
    </row>
    <row r="42" spans="1:6">
      <c r="A42" s="4" t="s">
        <v>90</v>
      </c>
      <c r="B42" s="5" t="n">
        <v>0</v>
      </c>
      <c r="C42" s="5" t="n">
        <v>0</v>
      </c>
      <c r="D42" s="5" t="n">
        <v>0</v>
      </c>
      <c r="E42" s="5" t="n">
        <v>0</v>
      </c>
    </row>
    <row r="43" spans="1:6">
      <c r="A43" s="4" t="s">
        <v>611</v>
      </c>
      <c r="B43" s="5" t="n">
        <v>0</v>
      </c>
      <c r="C43" s="5" t="n">
        <v>0</v>
      </c>
      <c r="D43" s="5" t="n">
        <v>0</v>
      </c>
      <c r="E43" s="5" t="n">
        <v>0</v>
      </c>
    </row>
    <row r="44" spans="1:6">
      <c r="A44" s="4" t="s">
        <v>762</v>
      </c>
      <c r="B44" s="5" t="n">
        <v>0</v>
      </c>
      <c r="C44" s="5" t="n">
        <v>0</v>
      </c>
      <c r="D44" s="4" t="s">
        <v>52</v>
      </c>
      <c r="E44" s="5" t="n">
        <v>0</v>
      </c>
    </row>
    <row r="45" spans="1:6">
      <c r="A45" s="4" t="s">
        <v>92</v>
      </c>
      <c r="B45" s="5" t="n">
        <v>128110</v>
      </c>
      <c r="C45" s="5" t="n">
        <v>66851</v>
      </c>
      <c r="D45" s="5" t="n">
        <v>240315</v>
      </c>
      <c r="E45" s="5" t="n">
        <v>131403</v>
      </c>
    </row>
    <row r="46" spans="1:6">
      <c r="A46" s="3" t="s">
        <v>93</v>
      </c>
    </row>
    <row r="47" spans="1:6">
      <c r="A47" s="4" t="s">
        <v>94</v>
      </c>
      <c r="B47" s="5" t="n">
        <v>0</v>
      </c>
      <c r="C47" s="5" t="n">
        <v>0</v>
      </c>
      <c r="D47" s="5" t="n">
        <v>0</v>
      </c>
      <c r="E47" s="5" t="n">
        <v>0</v>
      </c>
    </row>
    <row r="48" spans="1:6">
      <c r="A48" s="3" t="s">
        <v>95</v>
      </c>
    </row>
    <row r="49" spans="1:6">
      <c r="A49" s="4" t="s">
        <v>96</v>
      </c>
      <c r="B49" s="5" t="n">
        <v>69434</v>
      </c>
      <c r="C49" s="5" t="n">
        <v>40506</v>
      </c>
      <c r="D49" s="5" t="n">
        <v>127971</v>
      </c>
      <c r="E49" s="5" t="n">
        <v>78497</v>
      </c>
    </row>
    <row r="50" spans="1:6">
      <c r="A50" s="4" t="s">
        <v>97</v>
      </c>
      <c r="B50" s="5" t="n">
        <v>8212</v>
      </c>
      <c r="C50" s="5" t="n">
        <v>546</v>
      </c>
      <c r="D50" s="5" t="n">
        <v>14280</v>
      </c>
      <c r="E50" s="5" t="n">
        <v>1095</v>
      </c>
    </row>
    <row r="51" spans="1:6">
      <c r="A51" s="4" t="s">
        <v>98</v>
      </c>
      <c r="B51" s="5" t="n">
        <v>0</v>
      </c>
      <c r="C51" s="5" t="n">
        <v>0</v>
      </c>
      <c r="D51" s="5" t="n">
        <v>0</v>
      </c>
      <c r="E51" s="5" t="n">
        <v>0</v>
      </c>
    </row>
    <row r="52" spans="1:6">
      <c r="A52" s="4" t="s">
        <v>99</v>
      </c>
      <c r="B52" s="5" t="n">
        <v>17490</v>
      </c>
      <c r="C52" s="5" t="n">
        <v>8879</v>
      </c>
      <c r="D52" s="5" t="n">
        <v>31953</v>
      </c>
      <c r="E52" s="5" t="n">
        <v>18015</v>
      </c>
    </row>
    <row r="53" spans="1:6">
      <c r="A53" s="4" t="s">
        <v>763</v>
      </c>
      <c r="B53" s="5" t="n">
        <v>15583</v>
      </c>
      <c r="C53" s="5" t="n">
        <v>8324</v>
      </c>
      <c r="D53" s="5" t="n">
        <v>28939</v>
      </c>
      <c r="E53" s="5" t="n">
        <v>15722</v>
      </c>
    </row>
    <row r="54" spans="1:6">
      <c r="A54" s="4" t="s">
        <v>100</v>
      </c>
      <c r="B54" s="5" t="n">
        <v>110719</v>
      </c>
      <c r="C54" s="5" t="n">
        <v>58255</v>
      </c>
      <c r="D54" s="5" t="n">
        <v>203143</v>
      </c>
      <c r="E54" s="5" t="n">
        <v>113329</v>
      </c>
    </row>
    <row r="55" spans="1:6">
      <c r="A55" s="4" t="s">
        <v>101</v>
      </c>
      <c r="B55" s="5" t="n">
        <v>17684</v>
      </c>
      <c r="C55" s="5" t="n">
        <v>8716</v>
      </c>
      <c r="D55" s="5" t="n">
        <v>37722</v>
      </c>
      <c r="E55" s="5" t="n">
        <v>18288</v>
      </c>
    </row>
    <row r="56" spans="1:6">
      <c r="A56" s="4" t="s">
        <v>764</v>
      </c>
      <c r="B56" s="5" t="n">
        <v>-4245</v>
      </c>
      <c r="C56" s="5" t="n">
        <v>-4918</v>
      </c>
      <c r="D56" s="5" t="n">
        <v>-9247</v>
      </c>
      <c r="E56" s="5" t="n">
        <v>-9473</v>
      </c>
    </row>
    <row r="57" spans="1:6">
      <c r="A57" s="4" t="s">
        <v>103</v>
      </c>
      <c r="B57" s="5" t="n">
        <v>13439</v>
      </c>
      <c r="C57" s="5" t="n">
        <v>3798</v>
      </c>
      <c r="D57" s="5" t="n">
        <v>28475</v>
      </c>
      <c r="E57" s="5" t="n">
        <v>8815</v>
      </c>
    </row>
    <row r="58" spans="1:6">
      <c r="A58" s="4" t="s">
        <v>765</v>
      </c>
      <c r="B58" s="5" t="n">
        <v>0</v>
      </c>
      <c r="C58" s="5" t="n">
        <v>4226</v>
      </c>
      <c r="D58" s="5" t="n">
        <v>808</v>
      </c>
      <c r="E58" s="5" t="n">
        <v>6641</v>
      </c>
    </row>
    <row r="59" spans="1:6">
      <c r="A59" s="4" t="s">
        <v>105</v>
      </c>
      <c r="B59" s="5" t="n">
        <v>13439</v>
      </c>
      <c r="C59" s="5" t="n">
        <v>8024</v>
      </c>
      <c r="D59" s="5" t="n">
        <v>29283</v>
      </c>
      <c r="E59" s="5" t="n">
        <v>15456</v>
      </c>
    </row>
    <row r="60" spans="1:6">
      <c r="A60" s="4" t="s">
        <v>44</v>
      </c>
      <c r="B60" s="5" t="n">
        <v>253140</v>
      </c>
      <c r="C60" s="5" t="n">
        <v>99841</v>
      </c>
      <c r="D60" s="5" t="n">
        <v>253140</v>
      </c>
      <c r="E60" s="5" t="n">
        <v>99841</v>
      </c>
    </row>
    <row r="61" spans="1:6">
      <c r="A61" s="4" t="s">
        <v>769</v>
      </c>
    </row>
    <row r="62" spans="1:6">
      <c r="A62" s="3" t="s">
        <v>759</v>
      </c>
    </row>
    <row r="63" spans="1:6">
      <c r="A63" s="4" t="s">
        <v>82</v>
      </c>
      <c r="B63" s="5" t="n">
        <v>748</v>
      </c>
      <c r="C63" s="5" t="n">
        <v>3</v>
      </c>
      <c r="D63" s="5" t="n">
        <v>1413</v>
      </c>
      <c r="E63" s="5" t="n">
        <v>5</v>
      </c>
    </row>
    <row r="64" spans="1:6">
      <c r="A64" s="4" t="s">
        <v>760</v>
      </c>
      <c r="B64" s="5" t="n">
        <v>0</v>
      </c>
      <c r="C64" s="5" t="n">
        <v>0</v>
      </c>
      <c r="D64" s="5" t="n">
        <v>0</v>
      </c>
      <c r="E64" s="5" t="n">
        <v>0</v>
      </c>
    </row>
    <row r="65" spans="1:6">
      <c r="A65" s="4" t="s">
        <v>85</v>
      </c>
      <c r="B65" s="5" t="n">
        <v>748</v>
      </c>
      <c r="C65" s="5" t="n">
        <v>3</v>
      </c>
      <c r="D65" s="5" t="n">
        <v>1413</v>
      </c>
      <c r="E65" s="5" t="n">
        <v>5</v>
      </c>
    </row>
    <row r="66" spans="1:6">
      <c r="A66" s="4" t="s">
        <v>86</v>
      </c>
      <c r="B66" s="5" t="n">
        <v>0</v>
      </c>
      <c r="C66" s="5" t="n">
        <v>0</v>
      </c>
      <c r="D66" s="5" t="n">
        <v>0</v>
      </c>
      <c r="E66" s="5" t="n">
        <v>0</v>
      </c>
    </row>
    <row r="67" spans="1:6">
      <c r="A67" s="4" t="s">
        <v>87</v>
      </c>
      <c r="B67" s="5" t="n">
        <v>748</v>
      </c>
      <c r="C67" s="5" t="n">
        <v>3</v>
      </c>
      <c r="D67" s="5" t="n">
        <v>1413</v>
      </c>
      <c r="E67" s="5" t="n">
        <v>5</v>
      </c>
    </row>
    <row r="68" spans="1:6">
      <c r="A68" s="3" t="s">
        <v>88</v>
      </c>
    </row>
    <row r="69" spans="1:6">
      <c r="A69" s="4" t="s">
        <v>761</v>
      </c>
      <c r="B69" s="5" t="n">
        <v>0</v>
      </c>
      <c r="C69" s="5" t="n">
        <v>0</v>
      </c>
      <c r="D69" s="5" t="n">
        <v>0</v>
      </c>
      <c r="E69" s="5" t="n">
        <v>0</v>
      </c>
    </row>
    <row r="70" spans="1:6">
      <c r="A70" s="4" t="s">
        <v>89</v>
      </c>
      <c r="B70" s="5" t="n">
        <v>0</v>
      </c>
      <c r="C70" s="5" t="n">
        <v>0</v>
      </c>
      <c r="D70" s="5" t="n">
        <v>0</v>
      </c>
      <c r="E70" s="5" t="n">
        <v>0</v>
      </c>
    </row>
    <row r="71" spans="1:6">
      <c r="A71" s="4" t="s">
        <v>90</v>
      </c>
      <c r="B71" s="5" t="n">
        <v>0</v>
      </c>
      <c r="C71" s="5" t="n">
        <v>0</v>
      </c>
      <c r="D71" s="5" t="n">
        <v>0</v>
      </c>
      <c r="E71" s="5" t="n">
        <v>0</v>
      </c>
    </row>
    <row r="72" spans="1:6">
      <c r="A72" s="4" t="s">
        <v>611</v>
      </c>
      <c r="B72" s="5" t="n">
        <v>0</v>
      </c>
      <c r="C72" s="5" t="n">
        <v>0</v>
      </c>
      <c r="D72" s="5" t="n">
        <v>0</v>
      </c>
      <c r="E72" s="5" t="n">
        <v>0</v>
      </c>
    </row>
    <row r="73" spans="1:6">
      <c r="A73" s="4" t="s">
        <v>762</v>
      </c>
      <c r="B73" s="5" t="n">
        <v>0</v>
      </c>
      <c r="C73" s="5" t="n">
        <v>0</v>
      </c>
      <c r="D73" s="5" t="n">
        <v>0</v>
      </c>
      <c r="E73" s="5" t="n">
        <v>0</v>
      </c>
    </row>
    <row r="74" spans="1:6">
      <c r="A74" s="4" t="s">
        <v>92</v>
      </c>
      <c r="B74" s="5" t="n">
        <v>48742</v>
      </c>
      <c r="C74" s="5" t="n">
        <v>43480</v>
      </c>
      <c r="D74" s="5" t="n">
        <v>108963</v>
      </c>
      <c r="E74" s="5" t="n">
        <v>99504</v>
      </c>
    </row>
    <row r="75" spans="1:6">
      <c r="A75" s="3" t="s">
        <v>93</v>
      </c>
    </row>
    <row r="76" spans="1:6">
      <c r="A76" s="4" t="s">
        <v>94</v>
      </c>
      <c r="B76" s="5" t="n">
        <v>11317</v>
      </c>
      <c r="C76" s="5" t="n">
        <v>9515</v>
      </c>
      <c r="D76" s="5" t="n">
        <v>25000</v>
      </c>
      <c r="E76" s="5" t="n">
        <v>22305</v>
      </c>
    </row>
    <row r="77" spans="1:6">
      <c r="A77" s="3" t="s">
        <v>95</v>
      </c>
    </row>
    <row r="78" spans="1:6">
      <c r="A78" s="4" t="s">
        <v>96</v>
      </c>
      <c r="B78" s="5" t="n">
        <v>19513</v>
      </c>
      <c r="C78" s="5" t="n">
        <v>16901</v>
      </c>
      <c r="D78" s="5" t="n">
        <v>38580</v>
      </c>
      <c r="E78" s="5" t="n">
        <v>33553</v>
      </c>
    </row>
    <row r="79" spans="1:6">
      <c r="A79" s="4" t="s">
        <v>97</v>
      </c>
      <c r="B79" s="5" t="n">
        <v>3286</v>
      </c>
      <c r="C79" s="5" t="n">
        <v>2346</v>
      </c>
      <c r="D79" s="5" t="n">
        <v>6627</v>
      </c>
      <c r="E79" s="5" t="n">
        <v>4737</v>
      </c>
    </row>
    <row r="80" spans="1:6">
      <c r="A80" s="4" t="s">
        <v>98</v>
      </c>
      <c r="B80" s="5" t="n">
        <v>0</v>
      </c>
      <c r="C80" s="5" t="n">
        <v>0</v>
      </c>
      <c r="D80" s="5" t="n">
        <v>0</v>
      </c>
      <c r="E80" s="5" t="n">
        <v>0</v>
      </c>
    </row>
    <row r="81" spans="1:6">
      <c r="A81" s="4" t="s">
        <v>99</v>
      </c>
      <c r="B81" s="5" t="n">
        <v>5383</v>
      </c>
      <c r="C81" s="5" t="n">
        <v>4594</v>
      </c>
      <c r="D81" s="5" t="n">
        <v>10006</v>
      </c>
      <c r="E81" s="5" t="n">
        <v>9202</v>
      </c>
    </row>
    <row r="82" spans="1:6">
      <c r="A82" s="4" t="s">
        <v>763</v>
      </c>
      <c r="B82" s="5" t="n">
        <v>2570</v>
      </c>
      <c r="C82" s="5" t="n">
        <v>2136</v>
      </c>
      <c r="D82" s="5" t="n">
        <v>5136</v>
      </c>
      <c r="E82" s="5" t="n">
        <v>4210</v>
      </c>
    </row>
    <row r="83" spans="1:6">
      <c r="A83" s="4" t="s">
        <v>100</v>
      </c>
      <c r="B83" s="5" t="n">
        <v>30752</v>
      </c>
      <c r="C83" s="5" t="n">
        <v>25977</v>
      </c>
      <c r="D83" s="5" t="n">
        <v>60349</v>
      </c>
      <c r="E83" s="5" t="n">
        <v>51702</v>
      </c>
    </row>
    <row r="84" spans="1:6">
      <c r="A84" s="4" t="s">
        <v>101</v>
      </c>
      <c r="B84" s="5" t="n">
        <v>7421</v>
      </c>
      <c r="C84" s="5" t="n">
        <v>7991</v>
      </c>
      <c r="D84" s="5" t="n">
        <v>25027</v>
      </c>
      <c r="E84" s="5" t="n">
        <v>25502</v>
      </c>
    </row>
    <row r="85" spans="1:6">
      <c r="A85" s="4" t="s">
        <v>764</v>
      </c>
      <c r="B85" s="5" t="n">
        <v>-1781</v>
      </c>
      <c r="C85" s="5" t="n">
        <v>-3037</v>
      </c>
      <c r="D85" s="5" t="n">
        <v>-6006</v>
      </c>
      <c r="E85" s="5" t="n">
        <v>-9690</v>
      </c>
    </row>
    <row r="86" spans="1:6">
      <c r="A86" s="4" t="s">
        <v>103</v>
      </c>
      <c r="B86" s="5" t="n">
        <v>5640</v>
      </c>
      <c r="C86" s="5" t="n">
        <v>4954</v>
      </c>
      <c r="D86" s="5" t="n">
        <v>19021</v>
      </c>
      <c r="E86" s="5" t="n">
        <v>15812</v>
      </c>
    </row>
    <row r="87" spans="1:6">
      <c r="A87" s="4" t="s">
        <v>765</v>
      </c>
      <c r="B87" s="5" t="n">
        <v>0</v>
      </c>
      <c r="C87" s="5" t="n">
        <v>0</v>
      </c>
      <c r="D87" s="5" t="n">
        <v>0</v>
      </c>
      <c r="E87" s="5" t="n">
        <v>0</v>
      </c>
    </row>
    <row r="88" spans="1:6">
      <c r="A88" s="4" t="s">
        <v>105</v>
      </c>
      <c r="B88" s="5" t="n">
        <v>5640</v>
      </c>
      <c r="C88" s="5" t="n">
        <v>4954</v>
      </c>
      <c r="D88" s="5" t="n">
        <v>19021</v>
      </c>
      <c r="E88" s="5" t="n">
        <v>15812</v>
      </c>
    </row>
    <row r="89" spans="1:6">
      <c r="A89" s="4" t="s">
        <v>44</v>
      </c>
      <c r="B89" s="5" t="n">
        <v>235128</v>
      </c>
      <c r="C89" s="5" t="n">
        <v>230145</v>
      </c>
      <c r="D89" s="5" t="n">
        <v>235128</v>
      </c>
      <c r="E89" s="5" t="n">
        <v>230145</v>
      </c>
    </row>
    <row r="90" spans="1:6">
      <c r="A90" s="4" t="s">
        <v>770</v>
      </c>
    </row>
    <row r="91" spans="1:6">
      <c r="A91" s="3" t="s">
        <v>759</v>
      </c>
    </row>
    <row r="92" spans="1:6">
      <c r="A92" s="4" t="s">
        <v>82</v>
      </c>
      <c r="B92" s="5" t="n">
        <v>1</v>
      </c>
      <c r="C92" s="5" t="n">
        <v>1</v>
      </c>
      <c r="D92" s="5" t="n">
        <v>2</v>
      </c>
      <c r="E92" s="5" t="n">
        <v>1</v>
      </c>
    </row>
    <row r="93" spans="1:6">
      <c r="A93" s="4" t="s">
        <v>760</v>
      </c>
      <c r="B93" s="5" t="n">
        <v>3303</v>
      </c>
      <c r="C93" s="5" t="n">
        <v>1104</v>
      </c>
      <c r="D93" s="5" t="n">
        <v>5812</v>
      </c>
      <c r="E93" s="5" t="n">
        <v>1816</v>
      </c>
    </row>
    <row r="94" spans="1:6">
      <c r="A94" s="4" t="s">
        <v>85</v>
      </c>
      <c r="B94" s="5" t="n">
        <v>-3302</v>
      </c>
      <c r="C94" s="5" t="n">
        <v>-1103</v>
      </c>
      <c r="D94" s="5" t="n">
        <v>-5810</v>
      </c>
      <c r="E94" s="5" t="n">
        <v>-1815</v>
      </c>
    </row>
    <row r="95" spans="1:6">
      <c r="A95" s="4" t="s">
        <v>86</v>
      </c>
      <c r="B95" s="5" t="n">
        <v>0</v>
      </c>
      <c r="C95" s="5" t="n">
        <v>0</v>
      </c>
      <c r="D95" s="5" t="n">
        <v>0</v>
      </c>
      <c r="E95" s="5" t="n">
        <v>0</v>
      </c>
    </row>
    <row r="96" spans="1:6">
      <c r="A96" s="4" t="s">
        <v>87</v>
      </c>
      <c r="B96" s="5" t="n">
        <v>-3302</v>
      </c>
      <c r="C96" s="5" t="n">
        <v>-1103</v>
      </c>
      <c r="D96" s="5" t="n">
        <v>-5810</v>
      </c>
      <c r="E96" s="5" t="n">
        <v>-1815</v>
      </c>
    </row>
    <row r="97" spans="1:6">
      <c r="A97" s="3" t="s">
        <v>88</v>
      </c>
    </row>
    <row r="98" spans="1:6">
      <c r="A98" s="4" t="s">
        <v>761</v>
      </c>
      <c r="B98" s="5" t="n">
        <v>0</v>
      </c>
      <c r="C98" s="5" t="n">
        <v>0</v>
      </c>
      <c r="D98" s="5" t="n">
        <v>0</v>
      </c>
      <c r="E98" s="5" t="n">
        <v>0</v>
      </c>
    </row>
    <row r="99" spans="1:6">
      <c r="A99" s="4" t="s">
        <v>89</v>
      </c>
      <c r="B99" s="5" t="n">
        <v>0</v>
      </c>
      <c r="C99" s="5" t="n">
        <v>0</v>
      </c>
      <c r="D99" s="5" t="n">
        <v>0</v>
      </c>
      <c r="E99" s="5" t="n">
        <v>0</v>
      </c>
    </row>
    <row r="100" spans="1:6">
      <c r="A100" s="4" t="s">
        <v>90</v>
      </c>
      <c r="B100" s="5" t="n">
        <v>0</v>
      </c>
      <c r="C100" s="5" t="n">
        <v>0</v>
      </c>
      <c r="D100" s="5" t="n">
        <v>0</v>
      </c>
      <c r="E100" s="5" t="n">
        <v>0</v>
      </c>
    </row>
    <row r="101" spans="1:6">
      <c r="A101" s="4" t="s">
        <v>611</v>
      </c>
      <c r="B101" s="5" t="n">
        <v>0</v>
      </c>
      <c r="C101" s="5" t="n">
        <v>0</v>
      </c>
      <c r="D101" s="5" t="n">
        <v>0</v>
      </c>
      <c r="E101" s="5" t="n">
        <v>0</v>
      </c>
    </row>
    <row r="102" spans="1:6">
      <c r="A102" s="4" t="s">
        <v>762</v>
      </c>
      <c r="B102" s="5" t="n">
        <v>0</v>
      </c>
      <c r="C102" s="5" t="n">
        <v>0</v>
      </c>
      <c r="D102" s="5" t="n">
        <v>0</v>
      </c>
      <c r="E102" s="5" t="n">
        <v>0</v>
      </c>
    </row>
    <row r="103" spans="1:6">
      <c r="A103" s="4" t="s">
        <v>92</v>
      </c>
      <c r="B103" s="5" t="n">
        <v>10320</v>
      </c>
      <c r="C103" s="5" t="n">
        <v>5719</v>
      </c>
      <c r="D103" s="5" t="n">
        <v>19509</v>
      </c>
      <c r="E103" s="5" t="n">
        <v>10826</v>
      </c>
    </row>
    <row r="104" spans="1:6">
      <c r="A104" s="3" t="s">
        <v>93</v>
      </c>
    </row>
    <row r="105" spans="1:6">
      <c r="A105" s="4" t="s">
        <v>94</v>
      </c>
      <c r="B105" s="5" t="n">
        <v>3865</v>
      </c>
      <c r="C105" s="5" t="n">
        <v>2203</v>
      </c>
      <c r="D105" s="5" t="n">
        <v>7583</v>
      </c>
      <c r="E105" s="5" t="n">
        <v>4157</v>
      </c>
    </row>
    <row r="106" spans="1:6">
      <c r="A106" s="3" t="s">
        <v>95</v>
      </c>
    </row>
    <row r="107" spans="1:6">
      <c r="A107" s="4" t="s">
        <v>96</v>
      </c>
      <c r="B107" s="5" t="n">
        <v>4668</v>
      </c>
      <c r="C107" s="5" t="n">
        <v>3411</v>
      </c>
      <c r="D107" s="5" t="n">
        <v>8730</v>
      </c>
      <c r="E107" s="5" t="n">
        <v>6390</v>
      </c>
    </row>
    <row r="108" spans="1:6">
      <c r="A108" s="4" t="s">
        <v>97</v>
      </c>
      <c r="B108" s="5" t="n">
        <v>5497</v>
      </c>
      <c r="C108" s="5" t="n">
        <v>2600</v>
      </c>
      <c r="D108" s="5" t="n">
        <v>10418</v>
      </c>
      <c r="E108" s="5" t="n">
        <v>4735</v>
      </c>
    </row>
    <row r="109" spans="1:6">
      <c r="A109" s="4" t="s">
        <v>98</v>
      </c>
      <c r="B109" s="5" t="n">
        <v>0</v>
      </c>
      <c r="C109" s="5" t="n">
        <v>0</v>
      </c>
      <c r="D109" s="5" t="n">
        <v>0</v>
      </c>
      <c r="E109" s="5" t="n">
        <v>0</v>
      </c>
    </row>
    <row r="110" spans="1:6">
      <c r="A110" s="4" t="s">
        <v>99</v>
      </c>
      <c r="B110" s="5" t="n">
        <v>3023</v>
      </c>
      <c r="C110" s="5" t="n">
        <v>1772</v>
      </c>
      <c r="D110" s="5" t="n">
        <v>5660</v>
      </c>
      <c r="E110" s="5" t="n">
        <v>3144</v>
      </c>
    </row>
    <row r="111" spans="1:6">
      <c r="A111" s="4" t="s">
        <v>763</v>
      </c>
      <c r="B111" s="5" t="n">
        <v>599</v>
      </c>
      <c r="C111" s="5" t="n">
        <v>496</v>
      </c>
      <c r="D111" s="5" t="n">
        <v>1204</v>
      </c>
      <c r="E111" s="5" t="n">
        <v>1002</v>
      </c>
    </row>
    <row r="112" spans="1:6">
      <c r="A112" s="4" t="s">
        <v>100</v>
      </c>
      <c r="B112" s="5" t="n">
        <v>13787</v>
      </c>
      <c r="C112" s="5" t="n">
        <v>8279</v>
      </c>
      <c r="D112" s="5" t="n">
        <v>26012</v>
      </c>
      <c r="E112" s="5" t="n">
        <v>15271</v>
      </c>
    </row>
    <row r="113" spans="1:6">
      <c r="A113" s="4" t="s">
        <v>101</v>
      </c>
      <c r="B113" s="5" t="n">
        <v>-10634</v>
      </c>
      <c r="C113" s="5" t="n">
        <v>-5866</v>
      </c>
      <c r="D113" s="5" t="n">
        <v>-19896</v>
      </c>
      <c r="E113" s="5" t="n">
        <v>-10417</v>
      </c>
    </row>
    <row r="114" spans="1:6">
      <c r="A114" s="4" t="s">
        <v>764</v>
      </c>
      <c r="B114" s="5" t="n">
        <v>2552</v>
      </c>
      <c r="C114" s="5" t="n">
        <v>2229</v>
      </c>
      <c r="D114" s="5" t="n">
        <v>4775</v>
      </c>
      <c r="E114" s="5" t="n">
        <v>3959</v>
      </c>
    </row>
    <row r="115" spans="1:6">
      <c r="A115" s="4" t="s">
        <v>103</v>
      </c>
      <c r="B115" s="5" t="n">
        <v>-8082</v>
      </c>
      <c r="C115" s="5" t="n">
        <v>-3637</v>
      </c>
      <c r="D115" s="5" t="n">
        <v>-15121</v>
      </c>
      <c r="E115" s="5" t="n">
        <v>-6458</v>
      </c>
    </row>
    <row r="116" spans="1:6">
      <c r="A116" s="4" t="s">
        <v>765</v>
      </c>
      <c r="B116" s="5" t="n">
        <v>0</v>
      </c>
      <c r="C116" s="5" t="n">
        <v>0</v>
      </c>
      <c r="D116" s="5" t="n">
        <v>0</v>
      </c>
      <c r="E116" s="5" t="n">
        <v>0</v>
      </c>
    </row>
    <row r="117" spans="1:6">
      <c r="A117" s="4" t="s">
        <v>105</v>
      </c>
      <c r="B117" s="5" t="n">
        <v>-8082</v>
      </c>
      <c r="C117" s="5" t="n">
        <v>-3637</v>
      </c>
      <c r="D117" s="5" t="n">
        <v>-15121</v>
      </c>
      <c r="E117" s="5" t="n">
        <v>-6458</v>
      </c>
    </row>
    <row r="118" spans="1:6">
      <c r="A118" s="4" t="s">
        <v>44</v>
      </c>
      <c r="B118" s="5" t="n">
        <v>252311</v>
      </c>
      <c r="C118" s="5" t="n">
        <v>150809</v>
      </c>
      <c r="D118" s="5" t="n">
        <v>252311</v>
      </c>
      <c r="E118" s="5" t="n">
        <v>150809</v>
      </c>
    </row>
    <row r="119" spans="1:6">
      <c r="A119" s="4" t="s">
        <v>771</v>
      </c>
    </row>
    <row r="120" spans="1:6">
      <c r="A120" s="3" t="s">
        <v>759</v>
      </c>
    </row>
    <row r="121" spans="1:6">
      <c r="A121" s="4" t="s">
        <v>82</v>
      </c>
      <c r="B121" s="5" t="n">
        <v>226509</v>
      </c>
      <c r="C121" s="5" t="n">
        <v>191368</v>
      </c>
      <c r="D121" s="5" t="n">
        <v>426843</v>
      </c>
      <c r="E121" s="5" t="n">
        <v>373693</v>
      </c>
    </row>
    <row r="122" spans="1:6">
      <c r="A122" s="4" t="s">
        <v>760</v>
      </c>
      <c r="B122" s="5" t="n">
        <v>169623</v>
      </c>
      <c r="C122" s="5" t="n">
        <v>113073</v>
      </c>
      <c r="D122" s="5" t="n">
        <v>303854</v>
      </c>
      <c r="E122" s="5" t="n">
        <v>219824</v>
      </c>
    </row>
    <row r="123" spans="1:6">
      <c r="A123" s="4" t="s">
        <v>85</v>
      </c>
      <c r="B123" s="5" t="n">
        <v>56886</v>
      </c>
      <c r="C123" s="5" t="n">
        <v>78295</v>
      </c>
      <c r="D123" s="5" t="n">
        <v>122989</v>
      </c>
      <c r="E123" s="5" t="n">
        <v>153869</v>
      </c>
    </row>
    <row r="124" spans="1:6">
      <c r="A124" s="4" t="s">
        <v>86</v>
      </c>
      <c r="B124" s="5" t="n">
        <v>3500</v>
      </c>
      <c r="C124" s="5" t="n">
        <v>3000</v>
      </c>
      <c r="D124" s="5" t="n">
        <v>7500</v>
      </c>
      <c r="E124" s="5" t="n">
        <v>4000</v>
      </c>
    </row>
    <row r="125" spans="1:6">
      <c r="A125" s="4" t="s">
        <v>87</v>
      </c>
      <c r="B125" s="5" t="n">
        <v>53386</v>
      </c>
      <c r="C125" s="5" t="n">
        <v>75295</v>
      </c>
      <c r="D125" s="5" t="n">
        <v>115489</v>
      </c>
      <c r="E125" s="5" t="n">
        <v>149869</v>
      </c>
    </row>
    <row r="126" spans="1:6">
      <c r="A126" s="3" t="s">
        <v>88</v>
      </c>
    </row>
    <row r="127" spans="1:6">
      <c r="A127" s="4" t="s">
        <v>761</v>
      </c>
      <c r="B127" s="5" t="n">
        <v>0</v>
      </c>
      <c r="C127" s="5" t="n">
        <v>0</v>
      </c>
      <c r="D127" s="5" t="n">
        <v>0</v>
      </c>
      <c r="E127" s="5" t="n">
        <v>0</v>
      </c>
    </row>
    <row r="128" spans="1:6">
      <c r="A128" s="4" t="s">
        <v>89</v>
      </c>
      <c r="B128" s="5" t="n">
        <v>2772</v>
      </c>
      <c r="C128" s="5" t="n">
        <v>3057</v>
      </c>
      <c r="D128" s="5" t="n">
        <v>5765</v>
      </c>
      <c r="E128" s="5" t="n">
        <v>6399</v>
      </c>
    </row>
    <row r="129" spans="1:6">
      <c r="A129" s="4" t="s">
        <v>90</v>
      </c>
      <c r="B129" s="5" t="n">
        <v>0</v>
      </c>
      <c r="C129" s="5" t="n">
        <v>442</v>
      </c>
      <c r="D129" s="5" t="n">
        <v>359</v>
      </c>
      <c r="E129" s="5" t="n">
        <v>981</v>
      </c>
    </row>
    <row r="130" spans="1:6">
      <c r="A130" s="4" t="s">
        <v>611</v>
      </c>
      <c r="B130" s="5" t="n">
        <v>22053</v>
      </c>
      <c r="C130" s="5" t="n">
        <v>-165</v>
      </c>
      <c r="D130" s="5" t="n">
        <v>28979</v>
      </c>
      <c r="E130" s="5" t="n">
        <v>-1339</v>
      </c>
    </row>
    <row r="131" spans="1:6">
      <c r="A131" s="4" t="s">
        <v>762</v>
      </c>
      <c r="B131" s="5" t="n">
        <v>-5446</v>
      </c>
      <c r="C131" s="5" t="n">
        <v>-27412</v>
      </c>
      <c r="D131" s="5" t="n">
        <v>53125</v>
      </c>
      <c r="E131" s="5" t="n">
        <v>-30823</v>
      </c>
    </row>
    <row r="132" spans="1:6">
      <c r="A132" s="4" t="s">
        <v>92</v>
      </c>
      <c r="B132" s="5" t="n">
        <v>19379</v>
      </c>
      <c r="C132" s="5" t="n">
        <v>-24078</v>
      </c>
      <c r="D132" s="5" t="n">
        <v>88228</v>
      </c>
      <c r="E132" s="5" t="n">
        <v>-24782</v>
      </c>
    </row>
    <row r="133" spans="1:6">
      <c r="A133" s="3" t="s">
        <v>93</v>
      </c>
    </row>
    <row r="134" spans="1:6">
      <c r="A134" s="4" t="s">
        <v>94</v>
      </c>
      <c r="B134" s="5" t="n">
        <v>0</v>
      </c>
      <c r="C134" s="5" t="n">
        <v>0</v>
      </c>
      <c r="D134" s="5" t="n">
        <v>0</v>
      </c>
      <c r="E134" s="5" t="n">
        <v>0</v>
      </c>
    </row>
    <row r="135" spans="1:6">
      <c r="A135" s="3" t="s">
        <v>95</v>
      </c>
    </row>
    <row r="136" spans="1:6">
      <c r="A136" s="4" t="s">
        <v>96</v>
      </c>
      <c r="B136" s="5" t="n">
        <v>377</v>
      </c>
      <c r="C136" s="5" t="n">
        <v>363</v>
      </c>
      <c r="D136" s="5" t="n">
        <v>759</v>
      </c>
      <c r="E136" s="5" t="n">
        <v>763</v>
      </c>
    </row>
    <row r="137" spans="1:6">
      <c r="A137" s="4" t="s">
        <v>97</v>
      </c>
      <c r="B137" s="5" t="n">
        <v>0</v>
      </c>
      <c r="C137" s="5" t="n">
        <v>0</v>
      </c>
      <c r="D137" s="5" t="n">
        <v>0</v>
      </c>
      <c r="E137" s="5" t="n">
        <v>0</v>
      </c>
    </row>
    <row r="138" spans="1:6">
      <c r="A138" s="4" t="s">
        <v>98</v>
      </c>
      <c r="B138" s="5" t="n">
        <v>3204</v>
      </c>
      <c r="C138" s="5" t="n">
        <v>5628</v>
      </c>
      <c r="D138" s="5" t="n">
        <v>6341</v>
      </c>
      <c r="E138" s="5" t="n">
        <v>11653</v>
      </c>
    </row>
    <row r="139" spans="1:6">
      <c r="A139" s="4" t="s">
        <v>99</v>
      </c>
      <c r="B139" s="5" t="n">
        <v>1288</v>
      </c>
      <c r="C139" s="5" t="n">
        <v>820</v>
      </c>
      <c r="D139" s="5" t="n">
        <v>2137</v>
      </c>
      <c r="E139" s="5" t="n">
        <v>1812</v>
      </c>
    </row>
    <row r="140" spans="1:6">
      <c r="A140" s="4" t="s">
        <v>763</v>
      </c>
      <c r="B140" s="5" t="n">
        <v>11700</v>
      </c>
      <c r="C140" s="5" t="n">
        <v>10043</v>
      </c>
      <c r="D140" s="5" t="n">
        <v>22565</v>
      </c>
      <c r="E140" s="5" t="n">
        <v>20455</v>
      </c>
    </row>
    <row r="141" spans="1:6">
      <c r="A141" s="4" t="s">
        <v>100</v>
      </c>
      <c r="B141" s="5" t="n">
        <v>16569</v>
      </c>
      <c r="C141" s="5" t="n">
        <v>16854</v>
      </c>
      <c r="D141" s="5" t="n">
        <v>31802</v>
      </c>
      <c r="E141" s="5" t="n">
        <v>34683</v>
      </c>
    </row>
    <row r="142" spans="1:6">
      <c r="A142" s="4" t="s">
        <v>101</v>
      </c>
      <c r="B142" s="5" t="n">
        <v>56196</v>
      </c>
      <c r="C142" s="5" t="n">
        <v>34363</v>
      </c>
      <c r="D142" s="5" t="n">
        <v>171915</v>
      </c>
      <c r="E142" s="5" t="n">
        <v>90404</v>
      </c>
    </row>
    <row r="143" spans="1:6">
      <c r="A143" s="4" t="s">
        <v>764</v>
      </c>
      <c r="B143" s="5" t="n">
        <v>-13487</v>
      </c>
      <c r="C143" s="5" t="n">
        <v>-13057</v>
      </c>
      <c r="D143" s="5" t="n">
        <v>-41260</v>
      </c>
      <c r="E143" s="5" t="n">
        <v>-34354</v>
      </c>
    </row>
    <row r="144" spans="1:6">
      <c r="A144" s="4" t="s">
        <v>103</v>
      </c>
      <c r="B144" s="5" t="n">
        <v>42709</v>
      </c>
      <c r="C144" s="5" t="n">
        <v>21306</v>
      </c>
      <c r="D144" s="5" t="n">
        <v>130655</v>
      </c>
      <c r="E144" s="5" t="n">
        <v>56050</v>
      </c>
    </row>
    <row r="145" spans="1:6">
      <c r="A145" s="4" t="s">
        <v>765</v>
      </c>
      <c r="B145" s="5" t="n">
        <v>0</v>
      </c>
      <c r="C145" s="5" t="n">
        <v>0</v>
      </c>
      <c r="D145" s="5" t="n">
        <v>0</v>
      </c>
      <c r="E145" s="5" t="n">
        <v>0</v>
      </c>
    </row>
    <row r="146" spans="1:6">
      <c r="A146" s="4" t="s">
        <v>105</v>
      </c>
      <c r="B146" s="5" t="n">
        <v>42709</v>
      </c>
      <c r="C146" s="5" t="n">
        <v>21306</v>
      </c>
      <c r="D146" s="5" t="n">
        <v>130655</v>
      </c>
      <c r="E146" s="5" t="n">
        <v>56050</v>
      </c>
    </row>
    <row r="147" spans="1:6">
      <c r="A147" s="4" t="s">
        <v>44</v>
      </c>
      <c r="B147" s="5" t="n">
        <v>24092875</v>
      </c>
      <c r="C147" s="5" t="n">
        <v>24433881</v>
      </c>
      <c r="D147" s="5" t="n">
        <v>24092875</v>
      </c>
      <c r="E147" s="5" t="n">
        <v>24433881</v>
      </c>
    </row>
    <row r="148" spans="1:6">
      <c r="A148" s="4" t="s">
        <v>772</v>
      </c>
    </row>
    <row r="149" spans="1:6">
      <c r="A149" s="3" t="s">
        <v>759</v>
      </c>
    </row>
    <row r="150" spans="1:6">
      <c r="A150" s="4" t="s">
        <v>82</v>
      </c>
      <c r="B150" s="5" t="n">
        <v>6062</v>
      </c>
      <c r="C150" s="5" t="n">
        <v>3362</v>
      </c>
      <c r="D150" s="5" t="n">
        <v>10813</v>
      </c>
      <c r="E150" s="5" t="n">
        <v>6123</v>
      </c>
    </row>
    <row r="151" spans="1:6">
      <c r="A151" s="4" t="s">
        <v>760</v>
      </c>
      <c r="B151" s="5" t="n">
        <v>2949</v>
      </c>
      <c r="C151" s="5" t="n">
        <v>835</v>
      </c>
      <c r="D151" s="5" t="n">
        <v>4907</v>
      </c>
      <c r="E151" s="5" t="n">
        <v>1630</v>
      </c>
    </row>
    <row r="152" spans="1:6">
      <c r="A152" s="4" t="s">
        <v>85</v>
      </c>
      <c r="B152" s="5" t="n">
        <v>3113</v>
      </c>
      <c r="C152" s="5" t="n">
        <v>2527</v>
      </c>
      <c r="D152" s="5" t="n">
        <v>5906</v>
      </c>
      <c r="E152" s="5" t="n">
        <v>4493</v>
      </c>
    </row>
    <row r="153" spans="1:6">
      <c r="A153" s="4" t="s">
        <v>86</v>
      </c>
      <c r="B153" s="5" t="n">
        <v>0</v>
      </c>
      <c r="C153" s="5" t="n">
        <v>0</v>
      </c>
      <c r="D153" s="5" t="n">
        <v>0</v>
      </c>
      <c r="E153" s="5" t="n">
        <v>0</v>
      </c>
    </row>
    <row r="154" spans="1:6">
      <c r="A154" s="4" t="s">
        <v>87</v>
      </c>
      <c r="B154" s="5" t="n">
        <v>3113</v>
      </c>
      <c r="C154" s="5" t="n">
        <v>2527</v>
      </c>
      <c r="D154" s="5" t="n">
        <v>5906</v>
      </c>
      <c r="E154" s="5" t="n">
        <v>4493</v>
      </c>
    </row>
    <row r="155" spans="1:6">
      <c r="A155" s="3" t="s">
        <v>88</v>
      </c>
    </row>
    <row r="156" spans="1:6">
      <c r="A156" s="4" t="s">
        <v>761</v>
      </c>
      <c r="B156" s="5" t="n">
        <v>0</v>
      </c>
      <c r="C156" s="5" t="n">
        <v>0</v>
      </c>
      <c r="D156" s="5" t="n">
        <v>0</v>
      </c>
      <c r="E156" s="5" t="n">
        <v>0</v>
      </c>
    </row>
    <row r="157" spans="1:6">
      <c r="A157" s="4" t="s">
        <v>89</v>
      </c>
      <c r="B157" s="5" t="n">
        <v>4851</v>
      </c>
      <c r="C157" s="5" t="n">
        <v>9429</v>
      </c>
      <c r="D157" s="5" t="n">
        <v>18765</v>
      </c>
      <c r="E157" s="5" t="n">
        <v>18719</v>
      </c>
    </row>
    <row r="158" spans="1:6">
      <c r="A158" s="4" t="s">
        <v>90</v>
      </c>
      <c r="B158" s="5" t="n">
        <v>0</v>
      </c>
      <c r="C158" s="5" t="n">
        <v>0</v>
      </c>
      <c r="D158" s="5" t="n">
        <v>0</v>
      </c>
      <c r="E158" s="5" t="n">
        <v>4440</v>
      </c>
    </row>
    <row r="159" spans="1:6">
      <c r="A159" s="4" t="s">
        <v>611</v>
      </c>
      <c r="B159" s="5" t="n">
        <v>-125</v>
      </c>
      <c r="C159" s="5" t="n">
        <v>-198</v>
      </c>
      <c r="D159" s="5" t="n">
        <v>-285</v>
      </c>
      <c r="E159" s="5" t="n">
        <v>-402</v>
      </c>
    </row>
    <row r="160" spans="1:6">
      <c r="A160" s="4" t="s">
        <v>762</v>
      </c>
      <c r="B160" s="5" t="n">
        <v>548</v>
      </c>
      <c r="C160" s="5" t="n">
        <v>-135</v>
      </c>
      <c r="D160" s="5" t="n">
        <v>2010</v>
      </c>
      <c r="E160" s="5" t="n">
        <v>-177</v>
      </c>
    </row>
    <row r="161" spans="1:6">
      <c r="A161" s="4" t="s">
        <v>92</v>
      </c>
      <c r="B161" s="5" t="n">
        <v>5274</v>
      </c>
      <c r="C161" s="5" t="n">
        <v>9096</v>
      </c>
      <c r="D161" s="5" t="n">
        <v>20490</v>
      </c>
      <c r="E161" s="5" t="n">
        <v>22580</v>
      </c>
    </row>
    <row r="162" spans="1:6">
      <c r="A162" s="3" t="s">
        <v>93</v>
      </c>
    </row>
    <row r="163" spans="1:6">
      <c r="A163" s="4" t="s">
        <v>94</v>
      </c>
      <c r="B163" s="5" t="n">
        <v>0</v>
      </c>
      <c r="C163" s="5" t="n">
        <v>0</v>
      </c>
      <c r="D163" s="5" t="n">
        <v>0</v>
      </c>
      <c r="E163" s="5" t="n">
        <v>0</v>
      </c>
    </row>
    <row r="164" spans="1:6">
      <c r="A164" s="3" t="s">
        <v>95</v>
      </c>
    </row>
    <row r="165" spans="1:6">
      <c r="A165" s="4" t="s">
        <v>96</v>
      </c>
      <c r="B165" s="5" t="n">
        <v>17126</v>
      </c>
      <c r="C165" s="5" t="n">
        <v>13447</v>
      </c>
      <c r="D165" s="5" t="n">
        <v>31720</v>
      </c>
      <c r="E165" s="5" t="n">
        <v>27287</v>
      </c>
    </row>
    <row r="166" spans="1:6">
      <c r="A166" s="4" t="s">
        <v>97</v>
      </c>
      <c r="B166" s="5" t="n">
        <v>4500</v>
      </c>
      <c r="C166" s="5" t="n">
        <v>3547</v>
      </c>
      <c r="D166" s="5" t="n">
        <v>8626</v>
      </c>
      <c r="E166" s="5" t="n">
        <v>7069</v>
      </c>
    </row>
    <row r="167" spans="1:6">
      <c r="A167" s="4" t="s">
        <v>98</v>
      </c>
      <c r="B167" s="5" t="n">
        <v>0</v>
      </c>
      <c r="C167" s="5" t="n">
        <v>0</v>
      </c>
      <c r="D167" s="5" t="n">
        <v>0</v>
      </c>
      <c r="E167" s="5" t="n">
        <v>0</v>
      </c>
    </row>
    <row r="168" spans="1:6">
      <c r="A168" s="4" t="s">
        <v>99</v>
      </c>
      <c r="B168" s="5" t="n">
        <v>13225</v>
      </c>
      <c r="C168" s="5" t="n">
        <v>10195</v>
      </c>
      <c r="D168" s="5" t="n">
        <v>24070</v>
      </c>
      <c r="E168" s="5" t="n">
        <v>20249</v>
      </c>
    </row>
    <row r="169" spans="1:6">
      <c r="A169" s="4" t="s">
        <v>763</v>
      </c>
      <c r="B169" s="5" t="n">
        <v>-18842</v>
      </c>
      <c r="C169" s="5" t="n">
        <v>-11046</v>
      </c>
      <c r="D169" s="5" t="n">
        <v>-35464</v>
      </c>
      <c r="E169" s="5" t="n">
        <v>-21114</v>
      </c>
    </row>
    <row r="170" spans="1:6">
      <c r="A170" s="4" t="s">
        <v>100</v>
      </c>
      <c r="B170" s="5" t="n">
        <v>16009</v>
      </c>
      <c r="C170" s="5" t="n">
        <v>16143</v>
      </c>
      <c r="D170" s="5" t="n">
        <v>28952</v>
      </c>
      <c r="E170" s="5" t="n">
        <v>33491</v>
      </c>
    </row>
    <row r="171" spans="1:6">
      <c r="A171" s="4" t="s">
        <v>101</v>
      </c>
      <c r="B171" s="5" t="n">
        <v>-7622</v>
      </c>
      <c r="C171" s="5" t="n">
        <v>-4520</v>
      </c>
      <c r="D171" s="5" t="n">
        <v>-2556</v>
      </c>
      <c r="E171" s="5" t="n">
        <v>-6418</v>
      </c>
    </row>
    <row r="172" spans="1:6">
      <c r="A172" s="4" t="s">
        <v>764</v>
      </c>
      <c r="B172" s="5" t="n">
        <v>3451</v>
      </c>
      <c r="C172" s="5" t="n">
        <v>2751</v>
      </c>
      <c r="D172" s="5" t="n">
        <v>2251</v>
      </c>
      <c r="E172" s="5" t="n">
        <v>4772</v>
      </c>
    </row>
    <row r="173" spans="1:6">
      <c r="A173" s="4" t="s">
        <v>103</v>
      </c>
      <c r="B173" s="5" t="n">
        <v>-4171</v>
      </c>
      <c r="C173" s="5" t="n">
        <v>-1769</v>
      </c>
      <c r="D173" s="5" t="n">
        <v>-305</v>
      </c>
      <c r="E173" s="5" t="n">
        <v>-1646</v>
      </c>
    </row>
    <row r="174" spans="1:6">
      <c r="A174" s="4" t="s">
        <v>765</v>
      </c>
      <c r="B174" s="5" t="n">
        <v>-104</v>
      </c>
      <c r="C174" s="5" t="n">
        <v>-141</v>
      </c>
      <c r="D174" s="5" t="n">
        <v>-172</v>
      </c>
      <c r="E174" s="5" t="n">
        <v>-450</v>
      </c>
    </row>
    <row r="175" spans="1:6">
      <c r="A175" s="4" t="s">
        <v>105</v>
      </c>
      <c r="B175" s="5" t="n">
        <v>-4275</v>
      </c>
      <c r="C175" s="5" t="n">
        <v>-1910</v>
      </c>
      <c r="D175" s="5" t="n">
        <v>-477</v>
      </c>
      <c r="E175" s="5" t="n">
        <v>-2096</v>
      </c>
    </row>
    <row r="176" spans="1:6">
      <c r="A176" s="4" t="s">
        <v>44</v>
      </c>
      <c r="B176" s="5" t="n">
        <v>774086</v>
      </c>
      <c r="C176" s="5" t="n">
        <v>684840</v>
      </c>
      <c r="D176" s="5" t="n">
        <v>774086</v>
      </c>
      <c r="E176" s="5" t="n">
        <v>684840</v>
      </c>
    </row>
    <row r="177" spans="1:6">
      <c r="A177" s="4" t="s">
        <v>773</v>
      </c>
    </row>
    <row r="178" spans="1:6">
      <c r="A178" s="3" t="s">
        <v>759</v>
      </c>
    </row>
    <row r="179" spans="1:6">
      <c r="A179" s="4" t="s">
        <v>82</v>
      </c>
      <c r="B179" s="5" t="n">
        <v>-4425</v>
      </c>
      <c r="C179" s="5" t="n">
        <v>-1776</v>
      </c>
      <c r="D179" s="5" t="n">
        <v>-7574</v>
      </c>
      <c r="E179" s="5" t="n">
        <v>-3135</v>
      </c>
    </row>
    <row r="180" spans="1:6">
      <c r="A180" s="4" t="s">
        <v>760</v>
      </c>
      <c r="B180" s="5" t="n">
        <v>-4425</v>
      </c>
      <c r="C180" s="5" t="n">
        <v>-1776</v>
      </c>
      <c r="D180" s="5" t="n">
        <v>-7574</v>
      </c>
      <c r="E180" s="5" t="n">
        <v>-3135</v>
      </c>
    </row>
    <row r="181" spans="1:6">
      <c r="A181" s="4" t="s">
        <v>85</v>
      </c>
      <c r="B181" s="5" t="n">
        <v>0</v>
      </c>
      <c r="C181" s="5" t="n">
        <v>0</v>
      </c>
      <c r="D181" s="5" t="n">
        <v>0</v>
      </c>
      <c r="E181" s="5" t="n">
        <v>0</v>
      </c>
    </row>
    <row r="182" spans="1:6">
      <c r="A182" s="4" t="s">
        <v>86</v>
      </c>
      <c r="B182" s="5" t="n">
        <v>0</v>
      </c>
      <c r="C182" s="5" t="n">
        <v>0</v>
      </c>
      <c r="D182" s="5" t="n">
        <v>0</v>
      </c>
      <c r="E182" s="5" t="n">
        <v>0</v>
      </c>
    </row>
    <row r="183" spans="1:6">
      <c r="A183" s="4" t="s">
        <v>87</v>
      </c>
      <c r="B183" s="5" t="n">
        <v>0</v>
      </c>
      <c r="C183" s="5" t="n">
        <v>0</v>
      </c>
      <c r="D183" s="5" t="n">
        <v>0</v>
      </c>
      <c r="E183" s="5" t="n">
        <v>0</v>
      </c>
    </row>
    <row r="184" spans="1:6">
      <c r="A184" s="3" t="s">
        <v>88</v>
      </c>
    </row>
    <row r="185" spans="1:6">
      <c r="A185" s="4" t="s">
        <v>761</v>
      </c>
      <c r="B185" s="5" t="n">
        <v>-11609</v>
      </c>
      <c r="C185" s="5" t="n">
        <v>-9952</v>
      </c>
      <c r="D185" s="5" t="n">
        <v>-22380</v>
      </c>
      <c r="E185" s="5" t="n">
        <v>-20275</v>
      </c>
    </row>
    <row r="186" spans="1:6">
      <c r="A186" s="4" t="s">
        <v>89</v>
      </c>
      <c r="B186" s="5" t="n">
        <v>0</v>
      </c>
      <c r="C186" s="5" t="n">
        <v>0</v>
      </c>
      <c r="D186" s="5" t="n">
        <v>0</v>
      </c>
      <c r="E186" s="5" t="n">
        <v>0</v>
      </c>
    </row>
    <row r="187" spans="1:6">
      <c r="A187" s="4" t="s">
        <v>90</v>
      </c>
      <c r="B187" s="5" t="n">
        <v>0</v>
      </c>
      <c r="C187" s="5" t="n">
        <v>0</v>
      </c>
      <c r="D187" s="5" t="n">
        <v>0</v>
      </c>
      <c r="E187" s="5" t="n">
        <v>0</v>
      </c>
    </row>
    <row r="188" spans="1:6">
      <c r="A188" s="4" t="s">
        <v>611</v>
      </c>
      <c r="B188" s="5" t="n">
        <v>0</v>
      </c>
      <c r="C188" s="5" t="n">
        <v>0</v>
      </c>
      <c r="D188" s="5" t="n">
        <v>0</v>
      </c>
      <c r="E188" s="5" t="n">
        <v>0</v>
      </c>
    </row>
    <row r="189" spans="1:6">
      <c r="A189" s="4" t="s">
        <v>762</v>
      </c>
      <c r="B189" s="5" t="n">
        <v>0</v>
      </c>
      <c r="C189" s="5" t="n">
        <v>0</v>
      </c>
      <c r="D189" s="5" t="n">
        <v>0</v>
      </c>
      <c r="E189" s="5" t="n">
        <v>0</v>
      </c>
    </row>
    <row r="190" spans="1:6">
      <c r="A190" s="4" t="s">
        <v>92</v>
      </c>
      <c r="B190" s="5" t="n">
        <v>-11609</v>
      </c>
      <c r="C190" s="5" t="n">
        <v>-9952</v>
      </c>
      <c r="D190" s="5" t="n">
        <v>-22380</v>
      </c>
      <c r="E190" s="5" t="n">
        <v>-20275</v>
      </c>
    </row>
    <row r="191" spans="1:6">
      <c r="A191" s="3" t="s">
        <v>93</v>
      </c>
    </row>
    <row r="192" spans="1:6">
      <c r="A192" s="4" t="s">
        <v>94</v>
      </c>
      <c r="B192" s="5" t="n">
        <v>0</v>
      </c>
      <c r="C192" s="5" t="n">
        <v>0</v>
      </c>
      <c r="D192" s="5" t="n">
        <v>0</v>
      </c>
      <c r="E192" s="5" t="n">
        <v>0</v>
      </c>
    </row>
    <row r="193" spans="1:6">
      <c r="A193" s="3" t="s">
        <v>95</v>
      </c>
    </row>
    <row r="194" spans="1:6">
      <c r="A194" s="4" t="s">
        <v>96</v>
      </c>
      <c r="B194" s="5" t="n">
        <v>0</v>
      </c>
      <c r="C194" s="5" t="n">
        <v>0</v>
      </c>
      <c r="D194" s="5" t="n">
        <v>0</v>
      </c>
      <c r="E194" s="5" t="n">
        <v>0</v>
      </c>
    </row>
    <row r="195" spans="1:6">
      <c r="A195" s="4" t="s">
        <v>97</v>
      </c>
      <c r="B195" s="5" t="n">
        <v>0</v>
      </c>
      <c r="C195" s="5" t="n">
        <v>0</v>
      </c>
      <c r="D195" s="5" t="n">
        <v>0</v>
      </c>
      <c r="E195" s="5" t="n">
        <v>0</v>
      </c>
    </row>
    <row r="196" spans="1:6">
      <c r="A196" s="4" t="s">
        <v>98</v>
      </c>
      <c r="B196" s="5" t="n">
        <v>0</v>
      </c>
      <c r="C196" s="5" t="n">
        <v>0</v>
      </c>
      <c r="D196" s="5" t="n">
        <v>0</v>
      </c>
      <c r="E196" s="5" t="n">
        <v>0</v>
      </c>
    </row>
    <row r="197" spans="1:6">
      <c r="A197" s="4" t="s">
        <v>99</v>
      </c>
      <c r="B197" s="5" t="n">
        <v>0</v>
      </c>
      <c r="C197" s="5" t="n">
        <v>0</v>
      </c>
      <c r="D197" s="5" t="n">
        <v>0</v>
      </c>
      <c r="E197" s="5" t="n">
        <v>0</v>
      </c>
    </row>
    <row r="198" spans="1:6">
      <c r="A198" s="4" t="s">
        <v>763</v>
      </c>
      <c r="B198" s="5" t="n">
        <v>-11609</v>
      </c>
      <c r="C198" s="5" t="n">
        <v>-9952</v>
      </c>
      <c r="D198" s="5" t="n">
        <v>-22380</v>
      </c>
      <c r="E198" s="5" t="n">
        <v>-20275</v>
      </c>
    </row>
    <row r="199" spans="1:6">
      <c r="A199" s="4" t="s">
        <v>100</v>
      </c>
      <c r="B199" s="5" t="n">
        <v>-11609</v>
      </c>
      <c r="C199" s="5" t="n">
        <v>-9952</v>
      </c>
      <c r="D199" s="5" t="n">
        <v>-22380</v>
      </c>
      <c r="E199" s="5" t="n">
        <v>-20275</v>
      </c>
    </row>
    <row r="200" spans="1:6">
      <c r="A200" s="4" t="s">
        <v>101</v>
      </c>
      <c r="B200" s="5" t="n">
        <v>0</v>
      </c>
      <c r="C200" s="5" t="n">
        <v>0</v>
      </c>
      <c r="D200" s="5" t="n">
        <v>0</v>
      </c>
      <c r="E200" s="5" t="n">
        <v>0</v>
      </c>
    </row>
    <row r="201" spans="1:6">
      <c r="A201" s="4" t="s">
        <v>764</v>
      </c>
      <c r="B201" s="5" t="n">
        <v>0</v>
      </c>
      <c r="C201" s="5" t="n">
        <v>0</v>
      </c>
      <c r="D201" s="5" t="n">
        <v>0</v>
      </c>
      <c r="E201" s="5" t="n">
        <v>0</v>
      </c>
    </row>
    <row r="202" spans="1:6">
      <c r="A202" s="4" t="s">
        <v>103</v>
      </c>
      <c r="B202" s="5" t="n">
        <v>0</v>
      </c>
      <c r="C202" s="5" t="n">
        <v>0</v>
      </c>
      <c r="D202" s="5" t="n">
        <v>0</v>
      </c>
      <c r="E202" s="5" t="n">
        <v>0</v>
      </c>
    </row>
    <row r="203" spans="1:6">
      <c r="A203" s="4" t="s">
        <v>765</v>
      </c>
      <c r="B203" s="5" t="n">
        <v>0</v>
      </c>
      <c r="C203" s="5" t="n">
        <v>0</v>
      </c>
      <c r="D203" s="5" t="n">
        <v>0</v>
      </c>
      <c r="E203" s="5" t="n">
        <v>0</v>
      </c>
    </row>
    <row r="204" spans="1:6">
      <c r="A204" s="4" t="s">
        <v>105</v>
      </c>
      <c r="B204" s="5" t="n">
        <v>0</v>
      </c>
      <c r="C204" s="5" t="n">
        <v>0</v>
      </c>
      <c r="D204" s="5" t="n">
        <v>0</v>
      </c>
      <c r="E204" s="5" t="n">
        <v>0</v>
      </c>
    </row>
    <row r="205" spans="1:6">
      <c r="A205" s="4" t="s">
        <v>44</v>
      </c>
      <c r="B205" s="5" t="n">
        <v>-398297</v>
      </c>
      <c r="C205" s="5" t="n">
        <v>-276429</v>
      </c>
      <c r="D205" s="5" t="n">
        <v>-398297</v>
      </c>
      <c r="E205" s="5" t="n">
        <v>-276429</v>
      </c>
    </row>
    <row r="206" spans="1:6">
      <c r="A206" s="4" t="s">
        <v>109</v>
      </c>
    </row>
    <row r="207" spans="1:6">
      <c r="A207" s="3" t="s">
        <v>88</v>
      </c>
    </row>
    <row r="208" spans="1:6">
      <c r="A208" s="4" t="s">
        <v>110</v>
      </c>
      <c r="B208" s="5" t="n">
        <v>114545</v>
      </c>
      <c r="C208" s="5" t="n">
        <v>56899</v>
      </c>
      <c r="D208" s="5" t="n">
        <v>214687</v>
      </c>
      <c r="E208" s="5" t="n">
        <v>111128</v>
      </c>
    </row>
    <row r="209" spans="1:6">
      <c r="A209" s="4" t="s">
        <v>774</v>
      </c>
    </row>
    <row r="210" spans="1:6">
      <c r="A210" s="3" t="s">
        <v>88</v>
      </c>
    </row>
    <row r="211" spans="1:6">
      <c r="A211" s="4" t="s">
        <v>110</v>
      </c>
      <c r="B211" s="5" t="n">
        <v>114545</v>
      </c>
      <c r="C211" s="5" t="n">
        <v>56899</v>
      </c>
      <c r="D211" s="5" t="n">
        <v>214687</v>
      </c>
      <c r="E211" s="5" t="n">
        <v>111128</v>
      </c>
    </row>
    <row r="212" spans="1:6">
      <c r="A212" s="4" t="s">
        <v>775</v>
      </c>
    </row>
    <row r="213" spans="1:6">
      <c r="A213" s="3" t="s">
        <v>88</v>
      </c>
    </row>
    <row r="214" spans="1:6">
      <c r="A214" s="4" t="s">
        <v>110</v>
      </c>
      <c r="B214" s="5" t="n">
        <v>0</v>
      </c>
      <c r="C214" s="5" t="n">
        <v>0</v>
      </c>
      <c r="D214" s="5" t="n">
        <v>0</v>
      </c>
      <c r="E214" s="5" t="n">
        <v>0</v>
      </c>
    </row>
    <row r="215" spans="1:6">
      <c r="A215" s="4" t="s">
        <v>776</v>
      </c>
    </row>
    <row r="216" spans="1:6">
      <c r="A216" s="3" t="s">
        <v>88</v>
      </c>
    </row>
    <row r="217" spans="1:6">
      <c r="A217" s="4" t="s">
        <v>110</v>
      </c>
      <c r="B217" s="5" t="n">
        <v>0</v>
      </c>
      <c r="C217" s="5" t="n">
        <v>0</v>
      </c>
      <c r="D217" s="5" t="n">
        <v>0</v>
      </c>
      <c r="E217" s="5" t="n">
        <v>0</v>
      </c>
    </row>
    <row r="218" spans="1:6">
      <c r="A218" s="4" t="s">
        <v>777</v>
      </c>
    </row>
    <row r="219" spans="1:6">
      <c r="A219" s="3" t="s">
        <v>88</v>
      </c>
    </row>
    <row r="220" spans="1:6">
      <c r="A220" s="4" t="s">
        <v>110</v>
      </c>
      <c r="B220" s="5" t="n">
        <v>0</v>
      </c>
      <c r="C220" s="5" t="n">
        <v>0</v>
      </c>
      <c r="D220" s="5" t="n">
        <v>0</v>
      </c>
      <c r="E220" s="5" t="n">
        <v>0</v>
      </c>
    </row>
    <row r="221" spans="1:6">
      <c r="A221" s="4" t="s">
        <v>778</v>
      </c>
    </row>
    <row r="222" spans="1:6">
      <c r="A222" s="3" t="s">
        <v>88</v>
      </c>
    </row>
    <row r="223" spans="1:6">
      <c r="A223" s="4" t="s">
        <v>110</v>
      </c>
      <c r="B223" s="5" t="n">
        <v>0</v>
      </c>
      <c r="C223" s="5" t="n">
        <v>0</v>
      </c>
      <c r="D223" s="5" t="n">
        <v>0</v>
      </c>
      <c r="E223" s="5" t="n">
        <v>0</v>
      </c>
    </row>
    <row r="224" spans="1:6">
      <c r="A224" s="4" t="s">
        <v>779</v>
      </c>
    </row>
    <row r="225" spans="1:6">
      <c r="A225" s="3" t="s">
        <v>88</v>
      </c>
    </row>
    <row r="226" spans="1:6">
      <c r="A226" s="4" t="s">
        <v>110</v>
      </c>
      <c r="B226" s="5" t="n">
        <v>0</v>
      </c>
      <c r="C226" s="5" t="n">
        <v>0</v>
      </c>
      <c r="D226" s="5" t="n">
        <v>0</v>
      </c>
      <c r="E226" s="5" t="n">
        <v>0</v>
      </c>
    </row>
    <row r="227" spans="1:6">
      <c r="A227" s="4" t="s">
        <v>111</v>
      </c>
    </row>
    <row r="228" spans="1:6">
      <c r="A228" s="3" t="s">
        <v>88</v>
      </c>
    </row>
    <row r="229" spans="1:6">
      <c r="A229" s="4" t="s">
        <v>110</v>
      </c>
      <c r="B229" s="5" t="n">
        <v>48742</v>
      </c>
      <c r="C229" s="5" t="n">
        <v>43480</v>
      </c>
      <c r="D229" s="5" t="n">
        <v>108963</v>
      </c>
      <c r="E229" s="5" t="n">
        <v>99504</v>
      </c>
    </row>
    <row r="230" spans="1:6">
      <c r="A230" s="3" t="s">
        <v>93</v>
      </c>
    </row>
    <row r="231" spans="1:6">
      <c r="A231" s="4" t="s">
        <v>94</v>
      </c>
      <c r="B231" s="5" t="n">
        <v>11317</v>
      </c>
      <c r="C231" s="5" t="n">
        <v>9515</v>
      </c>
      <c r="D231" s="5" t="n">
        <v>25000</v>
      </c>
      <c r="E231" s="5" t="n">
        <v>22305</v>
      </c>
    </row>
    <row r="232" spans="1:6">
      <c r="A232" s="4" t="s">
        <v>780</v>
      </c>
    </row>
    <row r="233" spans="1:6">
      <c r="A233" s="3" t="s">
        <v>88</v>
      </c>
    </row>
    <row r="234" spans="1:6">
      <c r="A234" s="4" t="s">
        <v>110</v>
      </c>
      <c r="B234" s="5" t="n">
        <v>0</v>
      </c>
      <c r="C234" s="5" t="n">
        <v>0</v>
      </c>
      <c r="D234" s="5" t="n">
        <v>0</v>
      </c>
      <c r="E234" s="5" t="n">
        <v>0</v>
      </c>
    </row>
    <row r="235" spans="1:6">
      <c r="A235" s="3" t="s">
        <v>93</v>
      </c>
    </row>
    <row r="236" spans="1:6">
      <c r="A236" s="4" t="s">
        <v>94</v>
      </c>
      <c r="B236" s="5" t="n">
        <v>0</v>
      </c>
      <c r="C236" s="5" t="n">
        <v>0</v>
      </c>
      <c r="D236" s="5" t="n">
        <v>0</v>
      </c>
      <c r="E236" s="5" t="n">
        <v>0</v>
      </c>
    </row>
    <row r="237" spans="1:6">
      <c r="A237" s="4" t="s">
        <v>781</v>
      </c>
    </row>
    <row r="238" spans="1:6">
      <c r="A238" s="3" t="s">
        <v>88</v>
      </c>
    </row>
    <row r="239" spans="1:6">
      <c r="A239" s="4" t="s">
        <v>110</v>
      </c>
      <c r="B239" s="5" t="n">
        <v>48742</v>
      </c>
      <c r="C239" s="5" t="n">
        <v>43480</v>
      </c>
      <c r="D239" s="5" t="n">
        <v>108963</v>
      </c>
      <c r="E239" s="5" t="n">
        <v>99504</v>
      </c>
    </row>
    <row r="240" spans="1:6">
      <c r="A240" s="3" t="s">
        <v>93</v>
      </c>
    </row>
    <row r="241" spans="1:6">
      <c r="A241" s="4" t="s">
        <v>94</v>
      </c>
      <c r="B241" s="5" t="n">
        <v>11317</v>
      </c>
      <c r="C241" s="5" t="n">
        <v>9515</v>
      </c>
      <c r="D241" s="5" t="n">
        <v>25000</v>
      </c>
      <c r="E241" s="5" t="n">
        <v>22305</v>
      </c>
    </row>
    <row r="242" spans="1:6">
      <c r="A242" s="4" t="s">
        <v>782</v>
      </c>
    </row>
    <row r="243" spans="1:6">
      <c r="A243" s="3" t="s">
        <v>88</v>
      </c>
    </row>
    <row r="244" spans="1:6">
      <c r="A244" s="4" t="s">
        <v>110</v>
      </c>
      <c r="B244" s="5" t="n">
        <v>0</v>
      </c>
      <c r="C244" s="5" t="n">
        <v>0</v>
      </c>
      <c r="D244" s="5" t="n">
        <v>0</v>
      </c>
      <c r="E244" s="5" t="n">
        <v>0</v>
      </c>
    </row>
    <row r="245" spans="1:6">
      <c r="A245" s="3" t="s">
        <v>93</v>
      </c>
    </row>
    <row r="246" spans="1:6">
      <c r="A246" s="4" t="s">
        <v>94</v>
      </c>
      <c r="B246" s="5" t="n">
        <v>0</v>
      </c>
      <c r="C246" s="5" t="n">
        <v>0</v>
      </c>
      <c r="D246" s="5" t="n">
        <v>0</v>
      </c>
      <c r="E246" s="5" t="n">
        <v>0</v>
      </c>
    </row>
    <row r="247" spans="1:6">
      <c r="A247" s="4" t="s">
        <v>783</v>
      </c>
    </row>
    <row r="248" spans="1:6">
      <c r="A248" s="3" t="s">
        <v>88</v>
      </c>
    </row>
    <row r="249" spans="1:6">
      <c r="A249" s="4" t="s">
        <v>110</v>
      </c>
      <c r="B249" s="5" t="n">
        <v>0</v>
      </c>
      <c r="C249" s="5" t="n">
        <v>0</v>
      </c>
      <c r="D249" s="5" t="n">
        <v>0</v>
      </c>
      <c r="E249" s="5" t="n">
        <v>0</v>
      </c>
    </row>
    <row r="250" spans="1:6">
      <c r="A250" s="3" t="s">
        <v>93</v>
      </c>
    </row>
    <row r="251" spans="1:6">
      <c r="A251" s="4" t="s">
        <v>94</v>
      </c>
      <c r="B251" s="5" t="n">
        <v>0</v>
      </c>
      <c r="C251" s="5" t="n">
        <v>0</v>
      </c>
      <c r="D251" s="5" t="n">
        <v>0</v>
      </c>
      <c r="E251" s="5" t="n">
        <v>0</v>
      </c>
    </row>
    <row r="252" spans="1:6">
      <c r="A252" s="4" t="s">
        <v>784</v>
      </c>
    </row>
    <row r="253" spans="1:6">
      <c r="A253" s="3" t="s">
        <v>88</v>
      </c>
    </row>
    <row r="254" spans="1:6">
      <c r="A254" s="4" t="s">
        <v>110</v>
      </c>
      <c r="B254" s="5" t="n">
        <v>0</v>
      </c>
      <c r="C254" s="5" t="n">
        <v>0</v>
      </c>
      <c r="D254" s="5" t="n">
        <v>0</v>
      </c>
      <c r="E254" s="5" t="n">
        <v>0</v>
      </c>
    </row>
    <row r="255" spans="1:6">
      <c r="A255" s="3" t="s">
        <v>93</v>
      </c>
    </row>
    <row r="256" spans="1:6">
      <c r="A256" s="4" t="s">
        <v>94</v>
      </c>
      <c r="B256" s="5" t="n">
        <v>0</v>
      </c>
      <c r="C256" s="5" t="n">
        <v>0</v>
      </c>
      <c r="D256" s="5" t="n">
        <v>0</v>
      </c>
      <c r="E256" s="5" t="n">
        <v>0</v>
      </c>
    </row>
    <row r="257" spans="1:6">
      <c r="A257" s="4" t="s">
        <v>785</v>
      </c>
    </row>
    <row r="258" spans="1:6">
      <c r="A258" s="3" t="s">
        <v>88</v>
      </c>
    </row>
    <row r="259" spans="1:6">
      <c r="A259" s="4" t="s">
        <v>110</v>
      </c>
      <c r="B259" s="5" t="n">
        <v>0</v>
      </c>
      <c r="C259" s="5" t="n">
        <v>0</v>
      </c>
      <c r="D259" s="5" t="n">
        <v>0</v>
      </c>
      <c r="E259" s="5" t="n">
        <v>0</v>
      </c>
    </row>
    <row r="260" spans="1:6">
      <c r="A260" s="3" t="s">
        <v>93</v>
      </c>
    </row>
    <row r="261" spans="1:6">
      <c r="A261" s="4" t="s">
        <v>94</v>
      </c>
      <c r="B261" s="5" t="n">
        <v>0</v>
      </c>
      <c r="C261" s="5" t="n">
        <v>0</v>
      </c>
      <c r="D261" s="5" t="n">
        <v>0</v>
      </c>
      <c r="E261" s="5" t="n">
        <v>0</v>
      </c>
    </row>
    <row r="262" spans="1:6">
      <c r="A262" s="4" t="s">
        <v>112</v>
      </c>
    </row>
    <row r="263" spans="1:6">
      <c r="A263" s="3" t="s">
        <v>88</v>
      </c>
    </row>
    <row r="264" spans="1:6">
      <c r="A264" s="4" t="s">
        <v>110</v>
      </c>
      <c r="B264" s="5" t="n">
        <v>10320</v>
      </c>
      <c r="C264" s="5" t="n">
        <v>5719</v>
      </c>
      <c r="D264" s="5" t="n">
        <v>19509</v>
      </c>
      <c r="E264" s="5" t="n">
        <v>10826</v>
      </c>
    </row>
    <row r="265" spans="1:6">
      <c r="A265" s="3" t="s">
        <v>93</v>
      </c>
    </row>
    <row r="266" spans="1:6">
      <c r="A266" s="4" t="s">
        <v>94</v>
      </c>
      <c r="B266" s="5" t="n">
        <v>3865</v>
      </c>
      <c r="C266" s="5" t="n">
        <v>2203</v>
      </c>
      <c r="D266" s="5" t="n">
        <v>7583</v>
      </c>
      <c r="E266" s="5" t="n">
        <v>4157</v>
      </c>
    </row>
    <row r="267" spans="1:6">
      <c r="A267" s="4" t="s">
        <v>786</v>
      </c>
    </row>
    <row r="268" spans="1:6">
      <c r="A268" s="3" t="s">
        <v>88</v>
      </c>
    </row>
    <row r="269" spans="1:6">
      <c r="A269" s="4" t="s">
        <v>110</v>
      </c>
      <c r="B269" s="5" t="n">
        <v>0</v>
      </c>
      <c r="C269" s="5" t="n">
        <v>0</v>
      </c>
      <c r="D269" s="5" t="n">
        <v>0</v>
      </c>
      <c r="E269" s="5" t="n">
        <v>0</v>
      </c>
    </row>
    <row r="270" spans="1:6">
      <c r="A270" s="3" t="s">
        <v>93</v>
      </c>
    </row>
    <row r="271" spans="1:6">
      <c r="A271" s="4" t="s">
        <v>94</v>
      </c>
      <c r="B271" s="5" t="n">
        <v>0</v>
      </c>
      <c r="C271" s="5" t="n">
        <v>0</v>
      </c>
      <c r="D271" s="5" t="n">
        <v>0</v>
      </c>
      <c r="E271" s="5" t="n">
        <v>0</v>
      </c>
    </row>
    <row r="272" spans="1:6">
      <c r="A272" s="4" t="s">
        <v>787</v>
      </c>
    </row>
    <row r="273" spans="1:6">
      <c r="A273" s="3" t="s">
        <v>88</v>
      </c>
    </row>
    <row r="274" spans="1:6">
      <c r="A274" s="4" t="s">
        <v>110</v>
      </c>
      <c r="B274" s="5" t="n">
        <v>0</v>
      </c>
      <c r="C274" s="5" t="n">
        <v>0</v>
      </c>
      <c r="D274" s="5" t="n">
        <v>0</v>
      </c>
      <c r="E274" s="5" t="n">
        <v>0</v>
      </c>
    </row>
    <row r="275" spans="1:6">
      <c r="A275" s="3" t="s">
        <v>93</v>
      </c>
    </row>
    <row r="276" spans="1:6">
      <c r="A276" s="4" t="s">
        <v>94</v>
      </c>
      <c r="B276" s="5" t="n">
        <v>0</v>
      </c>
      <c r="C276" s="5" t="n">
        <v>0</v>
      </c>
      <c r="D276" s="5" t="n">
        <v>0</v>
      </c>
      <c r="E276" s="5" t="n">
        <v>0</v>
      </c>
    </row>
    <row r="277" spans="1:6">
      <c r="A277" s="4" t="s">
        <v>788</v>
      </c>
    </row>
    <row r="278" spans="1:6">
      <c r="A278" s="3" t="s">
        <v>88</v>
      </c>
    </row>
    <row r="279" spans="1:6">
      <c r="A279" s="4" t="s">
        <v>110</v>
      </c>
      <c r="B279" s="5" t="n">
        <v>10320</v>
      </c>
      <c r="C279" s="5" t="n">
        <v>5719</v>
      </c>
      <c r="D279" s="5" t="n">
        <v>19509</v>
      </c>
      <c r="E279" s="5" t="n">
        <v>10826</v>
      </c>
    </row>
    <row r="280" spans="1:6">
      <c r="A280" s="3" t="s">
        <v>93</v>
      </c>
    </row>
    <row r="281" spans="1:6">
      <c r="A281" s="4" t="s">
        <v>94</v>
      </c>
      <c r="B281" s="5" t="n">
        <v>3865</v>
      </c>
      <c r="C281" s="5" t="n">
        <v>2203</v>
      </c>
      <c r="D281" s="5" t="n">
        <v>7583</v>
      </c>
      <c r="E281" s="5" t="n">
        <v>4157</v>
      </c>
    </row>
    <row r="282" spans="1:6">
      <c r="A282" s="4" t="s">
        <v>789</v>
      </c>
    </row>
    <row r="283" spans="1:6">
      <c r="A283" s="3" t="s">
        <v>88</v>
      </c>
    </row>
    <row r="284" spans="1:6">
      <c r="A284" s="4" t="s">
        <v>110</v>
      </c>
      <c r="B284" s="5" t="n">
        <v>0</v>
      </c>
      <c r="C284" s="5" t="n">
        <v>0</v>
      </c>
      <c r="D284" s="5" t="n">
        <v>0</v>
      </c>
      <c r="E284" s="5" t="n">
        <v>0</v>
      </c>
    </row>
    <row r="285" spans="1:6">
      <c r="A285" s="3" t="s">
        <v>93</v>
      </c>
    </row>
    <row r="286" spans="1:6">
      <c r="A286" s="4" t="s">
        <v>94</v>
      </c>
      <c r="B286" s="5" t="n">
        <v>0</v>
      </c>
      <c r="C286" s="5" t="n">
        <v>0</v>
      </c>
      <c r="D286" s="5" t="n">
        <v>0</v>
      </c>
      <c r="E286" s="5" t="n">
        <v>0</v>
      </c>
    </row>
    <row r="287" spans="1:6">
      <c r="A287" s="4" t="s">
        <v>790</v>
      </c>
    </row>
    <row r="288" spans="1:6">
      <c r="A288" s="3" t="s">
        <v>88</v>
      </c>
    </row>
    <row r="289" spans="1:6">
      <c r="A289" s="4" t="s">
        <v>110</v>
      </c>
      <c r="B289" s="5" t="n">
        <v>0</v>
      </c>
      <c r="C289" s="5" t="n">
        <v>0</v>
      </c>
      <c r="D289" s="5" t="n">
        <v>0</v>
      </c>
      <c r="E289" s="5" t="n">
        <v>0</v>
      </c>
    </row>
    <row r="290" spans="1:6">
      <c r="A290" s="3" t="s">
        <v>93</v>
      </c>
    </row>
    <row r="291" spans="1:6">
      <c r="A291" s="4" t="s">
        <v>94</v>
      </c>
      <c r="B291" s="5" t="n">
        <v>0</v>
      </c>
      <c r="C291" s="5" t="n">
        <v>0</v>
      </c>
      <c r="D291" s="5" t="n">
        <v>0</v>
      </c>
      <c r="E291" s="5" t="n">
        <v>0</v>
      </c>
    </row>
    <row r="292" spans="1:6">
      <c r="A292" s="4" t="s">
        <v>791</v>
      </c>
    </row>
    <row r="293" spans="1:6">
      <c r="A293" s="3" t="s">
        <v>88</v>
      </c>
    </row>
    <row r="294" spans="1:6">
      <c r="A294" s="4" t="s">
        <v>110</v>
      </c>
      <c r="B294" s="5" t="n">
        <v>0</v>
      </c>
      <c r="C294" s="5" t="n">
        <v>0</v>
      </c>
      <c r="D294" s="5" t="n">
        <v>0</v>
      </c>
      <c r="E294" s="5" t="n">
        <v>0</v>
      </c>
    </row>
    <row r="295" spans="1:6">
      <c r="A295" s="3" t="s">
        <v>93</v>
      </c>
    </row>
    <row r="296" spans="1:6">
      <c r="A296" s="4" t="s">
        <v>94</v>
      </c>
      <c r="B296" s="7" t="n">
        <v>0</v>
      </c>
      <c r="C296" s="7" t="n">
        <v>0</v>
      </c>
      <c r="D296" s="7" t="n">
        <v>0</v>
      </c>
      <c r="E29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92</v>
      </c>
      <c r="B1" s="2" t="s">
        <v>77</v>
      </c>
      <c r="D1" s="2" t="s">
        <v>793</v>
      </c>
      <c r="E1" s="2" t="s">
        <v>1</v>
      </c>
    </row>
    <row r="2" spans="1:6">
      <c r="B2" s="2" t="s">
        <v>2</v>
      </c>
      <c r="C2" s="2" t="s">
        <v>78</v>
      </c>
      <c r="D2" s="2" t="s">
        <v>2</v>
      </c>
      <c r="E2" s="2" t="s">
        <v>2</v>
      </c>
      <c r="F2" s="2" t="s">
        <v>78</v>
      </c>
    </row>
    <row r="3" spans="1:6">
      <c r="A3" s="4" t="s">
        <v>652</v>
      </c>
    </row>
    <row r="4" spans="1:6">
      <c r="A4" s="3" t="s">
        <v>794</v>
      </c>
    </row>
    <row r="5" spans="1:6">
      <c r="A5" s="4" t="s">
        <v>795</v>
      </c>
      <c r="B5" s="7" t="n">
        <v>45700</v>
      </c>
      <c r="D5" s="7" t="n">
        <v>76400</v>
      </c>
    </row>
    <row r="6" spans="1:6">
      <c r="A6" s="4" t="s">
        <v>337</v>
      </c>
    </row>
    <row r="7" spans="1:6">
      <c r="A7" s="3" t="s">
        <v>794</v>
      </c>
    </row>
    <row r="8" spans="1:6">
      <c r="A8" s="4" t="s">
        <v>110</v>
      </c>
      <c r="B8" s="5" t="n">
        <v>39781</v>
      </c>
      <c r="C8" s="7" t="n">
        <v>39809</v>
      </c>
      <c r="E8" s="7" t="n">
        <v>79107</v>
      </c>
      <c r="F8" s="7" t="n">
        <v>78815</v>
      </c>
    </row>
    <row r="9" spans="1:6">
      <c r="A9" s="4" t="s">
        <v>796</v>
      </c>
    </row>
    <row r="10" spans="1:6">
      <c r="A10" s="3" t="s">
        <v>794</v>
      </c>
    </row>
    <row r="11" spans="1:6">
      <c r="A11" s="4" t="s">
        <v>110</v>
      </c>
      <c r="B11" s="7" t="n">
        <v>39800</v>
      </c>
      <c r="C11" s="7" t="n">
        <v>39800</v>
      </c>
      <c r="E11" s="7" t="n">
        <v>79100</v>
      </c>
      <c r="F11" s="7" t="n">
        <v>7880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56</v>
      </c>
      <c r="B1" s="2" t="s">
        <v>77</v>
      </c>
      <c r="D1" s="2" t="s">
        <v>1</v>
      </c>
    </row>
    <row r="2" spans="1:5">
      <c r="B2" s="2" t="s">
        <v>2</v>
      </c>
      <c r="C2" s="2" t="s">
        <v>78</v>
      </c>
      <c r="D2" s="2" t="s">
        <v>2</v>
      </c>
      <c r="E2" s="2" t="s">
        <v>78</v>
      </c>
    </row>
    <row r="3" spans="1:5">
      <c r="A3" s="4" t="s">
        <v>23</v>
      </c>
    </row>
    <row r="4" spans="1:5">
      <c r="A4" s="4" t="s">
        <v>157</v>
      </c>
      <c r="B4" s="8" t="n">
        <v>0.16</v>
      </c>
      <c r="C4" s="8" t="n">
        <v>0.14</v>
      </c>
      <c r="D4" s="8" t="n">
        <v>0.32</v>
      </c>
      <c r="E4" s="8" t="n">
        <v>0.28</v>
      </c>
    </row>
    <row r="5" spans="1:5">
      <c r="A5" s="4" t="s">
        <v>25</v>
      </c>
    </row>
    <row r="6" spans="1:5">
      <c r="A6" s="4" t="s">
        <v>157</v>
      </c>
      <c r="B6" s="8" t="n">
        <v>0.16</v>
      </c>
      <c r="C6" s="8" t="n">
        <v>0.14</v>
      </c>
      <c r="D6" s="8" t="n">
        <v>0.32</v>
      </c>
      <c r="E6" s="8" t="n">
        <v>0.2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7</v>
      </c>
    </row>
    <row r="2" spans="1:3">
      <c r="A2" s="4" t="s">
        <v>798</v>
      </c>
    </row>
    <row r="3" spans="1:3">
      <c r="A3" s="3" t="s">
        <v>799</v>
      </c>
    </row>
    <row r="4" spans="1:3">
      <c r="A4" s="4" t="s">
        <v>628</v>
      </c>
      <c r="B4" s="7" t="n">
        <v>12784</v>
      </c>
    </row>
    <row r="5" spans="1:3">
      <c r="A5" s="4" t="s">
        <v>800</v>
      </c>
    </row>
    <row r="6" spans="1:3">
      <c r="A6" s="3" t="s">
        <v>799</v>
      </c>
    </row>
    <row r="7" spans="1:3">
      <c r="A7" s="4" t="s">
        <v>628</v>
      </c>
      <c r="B7" s="5" t="n">
        <v>97353</v>
      </c>
      <c r="C7" s="7" t="n">
        <v>80902</v>
      </c>
    </row>
    <row r="8" spans="1:3">
      <c r="A8" s="4" t="s">
        <v>43</v>
      </c>
      <c r="B8" s="5" t="n">
        <v>1954</v>
      </c>
      <c r="C8" s="5" t="n">
        <v>818</v>
      </c>
    </row>
    <row r="9" spans="1:3">
      <c r="A9" s="4" t="s">
        <v>44</v>
      </c>
      <c r="B9" s="5" t="n">
        <v>99307</v>
      </c>
      <c r="C9" s="5" t="n">
        <v>81720</v>
      </c>
    </row>
    <row r="10" spans="1:3">
      <c r="A10" s="3" t="s">
        <v>801</v>
      </c>
    </row>
    <row r="11" spans="1:3">
      <c r="A11" s="4" t="s">
        <v>43</v>
      </c>
      <c r="B11" s="5" t="n">
        <v>5053</v>
      </c>
      <c r="C11" s="5" t="n">
        <v>7063</v>
      </c>
    </row>
    <row r="12" spans="1:3">
      <c r="A12" s="4" t="s">
        <v>50</v>
      </c>
      <c r="B12" s="5" t="n">
        <v>5053</v>
      </c>
      <c r="C12" s="5" t="n">
        <v>7063</v>
      </c>
    </row>
    <row r="13" spans="1:3">
      <c r="A13" s="4" t="s">
        <v>802</v>
      </c>
    </row>
    <row r="14" spans="1:3">
      <c r="A14" s="3" t="s">
        <v>799</v>
      </c>
    </row>
    <row r="15" spans="1:3">
      <c r="A15" s="4" t="s">
        <v>628</v>
      </c>
      <c r="B15" s="5" t="n">
        <v>81673</v>
      </c>
      <c r="C15" s="5" t="n">
        <v>76866</v>
      </c>
    </row>
    <row r="16" spans="1:3">
      <c r="A16" s="4" t="s">
        <v>803</v>
      </c>
    </row>
    <row r="17" spans="1:3">
      <c r="A17" s="3" t="s">
        <v>799</v>
      </c>
    </row>
    <row r="18" spans="1:3">
      <c r="A18" s="4" t="s">
        <v>628</v>
      </c>
      <c r="B18" s="5" t="n">
        <v>2789</v>
      </c>
      <c r="C18" s="5" t="n">
        <v>3928</v>
      </c>
    </row>
    <row r="19" spans="1:3">
      <c r="A19" s="4" t="s">
        <v>804</v>
      </c>
    </row>
    <row r="20" spans="1:3">
      <c r="A20" s="3" t="s">
        <v>799</v>
      </c>
    </row>
    <row r="21" spans="1:3">
      <c r="A21" s="4" t="s">
        <v>628</v>
      </c>
      <c r="B21" s="5" t="n">
        <v>107</v>
      </c>
      <c r="C21" s="5" t="n">
        <v>108</v>
      </c>
    </row>
    <row r="22" spans="1:3">
      <c r="A22" s="4" t="s">
        <v>805</v>
      </c>
    </row>
    <row r="23" spans="1:3">
      <c r="A23" s="3" t="s">
        <v>799</v>
      </c>
    </row>
    <row r="24" spans="1:3">
      <c r="A24" s="4" t="s">
        <v>628</v>
      </c>
      <c r="B24" s="5" t="n">
        <v>2896</v>
      </c>
      <c r="C24" s="5" t="n">
        <v>4036</v>
      </c>
    </row>
    <row r="25" spans="1:3">
      <c r="A25" s="4" t="s">
        <v>43</v>
      </c>
      <c r="B25" s="5" t="n">
        <v>0</v>
      </c>
      <c r="C25" s="5" t="n">
        <v>0</v>
      </c>
    </row>
    <row r="26" spans="1:3">
      <c r="A26" s="4" t="s">
        <v>44</v>
      </c>
      <c r="B26" s="5" t="n">
        <v>2896</v>
      </c>
      <c r="C26" s="5" t="n">
        <v>4036</v>
      </c>
    </row>
    <row r="27" spans="1:3">
      <c r="A27" s="3" t="s">
        <v>801</v>
      </c>
    </row>
    <row r="28" spans="1:3">
      <c r="A28" s="4" t="s">
        <v>43</v>
      </c>
      <c r="B28" s="5" t="n">
        <v>0</v>
      </c>
      <c r="C28" s="5" t="n">
        <v>0</v>
      </c>
    </row>
    <row r="29" spans="1:3">
      <c r="A29" s="4" t="s">
        <v>50</v>
      </c>
      <c r="B29" s="5" t="n">
        <v>0</v>
      </c>
      <c r="C29" s="5" t="n">
        <v>0</v>
      </c>
    </row>
    <row r="30" spans="1:3">
      <c r="A30" s="4" t="s">
        <v>806</v>
      </c>
    </row>
    <row r="31" spans="1:3">
      <c r="A31" s="3" t="s">
        <v>799</v>
      </c>
    </row>
    <row r="32" spans="1:3">
      <c r="A32" s="4" t="s">
        <v>628</v>
      </c>
      <c r="B32" s="5" t="n">
        <v>0</v>
      </c>
      <c r="C32" s="5" t="n">
        <v>0</v>
      </c>
    </row>
    <row r="33" spans="1:3">
      <c r="A33" s="4" t="s">
        <v>807</v>
      </c>
    </row>
    <row r="34" spans="1:3">
      <c r="A34" s="3" t="s">
        <v>799</v>
      </c>
    </row>
    <row r="35" spans="1:3">
      <c r="A35" s="4" t="s">
        <v>628</v>
      </c>
      <c r="B35" s="5" t="n">
        <v>2789</v>
      </c>
      <c r="C35" s="5" t="n">
        <v>3928</v>
      </c>
    </row>
    <row r="36" spans="1:3">
      <c r="A36" s="4" t="s">
        <v>808</v>
      </c>
    </row>
    <row r="37" spans="1:3">
      <c r="A37" s="3" t="s">
        <v>799</v>
      </c>
    </row>
    <row r="38" spans="1:3">
      <c r="A38" s="4" t="s">
        <v>628</v>
      </c>
      <c r="B38" s="5" t="n">
        <v>107</v>
      </c>
      <c r="C38" s="5" t="n">
        <v>108</v>
      </c>
    </row>
    <row r="39" spans="1:3">
      <c r="A39" s="4" t="s">
        <v>809</v>
      </c>
    </row>
    <row r="40" spans="1:3">
      <c r="A40" s="3" t="s">
        <v>799</v>
      </c>
    </row>
    <row r="41" spans="1:3">
      <c r="A41" s="4" t="s">
        <v>628</v>
      </c>
      <c r="B41" s="5" t="n">
        <v>81673</v>
      </c>
      <c r="C41" s="5" t="n">
        <v>76866</v>
      </c>
    </row>
    <row r="42" spans="1:3">
      <c r="A42" s="4" t="s">
        <v>43</v>
      </c>
      <c r="B42" s="5" t="n">
        <v>1954</v>
      </c>
      <c r="C42" s="5" t="n">
        <v>818</v>
      </c>
    </row>
    <row r="43" spans="1:3">
      <c r="A43" s="4" t="s">
        <v>44</v>
      </c>
      <c r="B43" s="5" t="n">
        <v>83627</v>
      </c>
      <c r="C43" s="5" t="n">
        <v>77684</v>
      </c>
    </row>
    <row r="44" spans="1:3">
      <c r="A44" s="3" t="s">
        <v>801</v>
      </c>
    </row>
    <row r="45" spans="1:3">
      <c r="A45" s="4" t="s">
        <v>43</v>
      </c>
      <c r="B45" s="5" t="n">
        <v>5053</v>
      </c>
      <c r="C45" s="5" t="n">
        <v>7063</v>
      </c>
    </row>
    <row r="46" spans="1:3">
      <c r="A46" s="4" t="s">
        <v>50</v>
      </c>
      <c r="B46" s="5" t="n">
        <v>5053</v>
      </c>
      <c r="C46" s="5" t="n">
        <v>7063</v>
      </c>
    </row>
    <row r="47" spans="1:3">
      <c r="A47" s="4" t="s">
        <v>810</v>
      </c>
    </row>
    <row r="48" spans="1:3">
      <c r="A48" s="3" t="s">
        <v>799</v>
      </c>
    </row>
    <row r="49" spans="1:3">
      <c r="A49" s="4" t="s">
        <v>628</v>
      </c>
      <c r="B49" s="5" t="n">
        <v>81673</v>
      </c>
      <c r="C49" s="5" t="n">
        <v>76866</v>
      </c>
    </row>
    <row r="50" spans="1:3">
      <c r="A50" s="4" t="s">
        <v>811</v>
      </c>
    </row>
    <row r="51" spans="1:3">
      <c r="A51" s="3" t="s">
        <v>799</v>
      </c>
    </row>
    <row r="52" spans="1:3">
      <c r="A52" s="4" t="s">
        <v>628</v>
      </c>
      <c r="B52" s="5" t="n">
        <v>0</v>
      </c>
      <c r="C52" s="5" t="n">
        <v>0</v>
      </c>
    </row>
    <row r="53" spans="1:3">
      <c r="A53" s="4" t="s">
        <v>812</v>
      </c>
    </row>
    <row r="54" spans="1:3">
      <c r="A54" s="3" t="s">
        <v>799</v>
      </c>
    </row>
    <row r="55" spans="1:3">
      <c r="A55" s="4" t="s">
        <v>628</v>
      </c>
      <c r="B55" s="7" t="n">
        <v>0</v>
      </c>
      <c r="C5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13</v>
      </c>
      <c r="B1" s="2" t="s">
        <v>2</v>
      </c>
      <c r="C1" s="2" t="s">
        <v>27</v>
      </c>
      <c r="D1" s="2" t="s">
        <v>78</v>
      </c>
      <c r="E1" s="2" t="s">
        <v>205</v>
      </c>
    </row>
    <row r="2" spans="1:5">
      <c r="A2" s="3" t="s">
        <v>799</v>
      </c>
    </row>
    <row r="3" spans="1:5">
      <c r="A3" s="4" t="s">
        <v>814</v>
      </c>
      <c r="B3" s="7" t="n">
        <v>22710369</v>
      </c>
      <c r="C3" s="7" t="n">
        <v>21814507</v>
      </c>
    </row>
    <row r="4" spans="1:5">
      <c r="A4" s="4" t="s">
        <v>670</v>
      </c>
      <c r="B4" s="5" t="n">
        <v>67867</v>
      </c>
      <c r="C4" s="5" t="n">
        <v>66752</v>
      </c>
      <c r="D4" s="7" t="n">
        <v>69239</v>
      </c>
      <c r="E4" s="7" t="n">
        <v>69654</v>
      </c>
    </row>
    <row r="5" spans="1:5">
      <c r="A5" s="4" t="s">
        <v>36</v>
      </c>
      <c r="B5" s="5" t="n">
        <v>154760</v>
      </c>
      <c r="C5" s="5" t="n">
        <v>187121</v>
      </c>
      <c r="D5" s="7" t="n">
        <v>136900</v>
      </c>
      <c r="E5" s="7" t="n">
        <v>119702</v>
      </c>
    </row>
    <row r="6" spans="1:5">
      <c r="A6" s="4" t="s">
        <v>37</v>
      </c>
      <c r="B6" s="5" t="n">
        <v>591055</v>
      </c>
      <c r="C6" s="5" t="n">
        <v>430385</v>
      </c>
    </row>
    <row r="7" spans="1:5">
      <c r="A7" s="4" t="s">
        <v>815</v>
      </c>
      <c r="B7" s="5" t="n">
        <v>1954</v>
      </c>
      <c r="C7" s="5" t="n">
        <v>818</v>
      </c>
    </row>
    <row r="8" spans="1:5">
      <c r="A8" s="3" t="s">
        <v>801</v>
      </c>
    </row>
    <row r="9" spans="1:5">
      <c r="A9" s="4" t="s">
        <v>46</v>
      </c>
      <c r="B9" s="5" t="n">
        <v>22468364</v>
      </c>
      <c r="C9" s="5" t="n">
        <v>21356573</v>
      </c>
    </row>
    <row r="10" spans="1:5">
      <c r="A10" s="4" t="s">
        <v>47</v>
      </c>
      <c r="B10" s="5" t="n">
        <v>63226</v>
      </c>
      <c r="C10" s="5" t="n">
        <v>50039</v>
      </c>
    </row>
    <row r="11" spans="1:5">
      <c r="A11" s="4" t="s">
        <v>49</v>
      </c>
      <c r="B11" s="5" t="n">
        <v>154760</v>
      </c>
      <c r="C11" s="5" t="n">
        <v>187121</v>
      </c>
    </row>
    <row r="12" spans="1:5">
      <c r="A12" s="4" t="s">
        <v>815</v>
      </c>
      <c r="B12" s="5" t="n">
        <v>5053</v>
      </c>
      <c r="C12" s="5" t="n">
        <v>7063</v>
      </c>
    </row>
    <row r="13" spans="1:5">
      <c r="A13" s="4" t="s">
        <v>816</v>
      </c>
    </row>
    <row r="14" spans="1:5">
      <c r="A14" s="3" t="s">
        <v>799</v>
      </c>
    </row>
    <row r="15" spans="1:5">
      <c r="A15" s="4" t="s">
        <v>814</v>
      </c>
      <c r="B15" s="5" t="n">
        <v>23967542</v>
      </c>
      <c r="C15" s="5" t="n">
        <v>23106440</v>
      </c>
    </row>
    <row r="16" spans="1:5">
      <c r="A16" s="4" t="s">
        <v>670</v>
      </c>
      <c r="B16" s="5" t="n">
        <v>67867</v>
      </c>
      <c r="C16" s="5" t="n">
        <v>66752</v>
      </c>
    </row>
    <row r="17" spans="1:5">
      <c r="A17" s="4" t="s">
        <v>817</v>
      </c>
      <c r="B17" s="5" t="n">
        <v>97353</v>
      </c>
      <c r="C17" s="5" t="n">
        <v>80902</v>
      </c>
    </row>
    <row r="18" spans="1:5">
      <c r="A18" s="4" t="s">
        <v>818</v>
      </c>
      <c r="B18" s="5" t="n">
        <v>16373</v>
      </c>
      <c r="C18" s="5" t="n">
        <v>16393</v>
      </c>
    </row>
    <row r="19" spans="1:5">
      <c r="A19" s="4" t="s">
        <v>35</v>
      </c>
      <c r="B19" s="5" t="n">
        <v>741726</v>
      </c>
      <c r="C19" s="5" t="n">
        <v>688193</v>
      </c>
    </row>
    <row r="20" spans="1:5">
      <c r="A20" s="4" t="s">
        <v>36</v>
      </c>
      <c r="B20" s="5" t="n">
        <v>154760</v>
      </c>
      <c r="C20" s="5" t="n">
        <v>187121</v>
      </c>
    </row>
    <row r="21" spans="1:5">
      <c r="A21" s="4" t="s">
        <v>37</v>
      </c>
      <c r="B21" s="5" t="n">
        <v>591055</v>
      </c>
      <c r="C21" s="5" t="n">
        <v>430385</v>
      </c>
    </row>
    <row r="22" spans="1:5">
      <c r="A22" s="4" t="s">
        <v>815</v>
      </c>
      <c r="B22" s="5" t="n">
        <v>1954</v>
      </c>
      <c r="C22" s="5" t="n">
        <v>818</v>
      </c>
    </row>
    <row r="23" spans="1:5">
      <c r="A23" s="3" t="s">
        <v>801</v>
      </c>
    </row>
    <row r="24" spans="1:5">
      <c r="A24" s="4" t="s">
        <v>46</v>
      </c>
      <c r="B24" s="5" t="n">
        <v>22680749</v>
      </c>
      <c r="C24" s="5" t="n">
        <v>21521463</v>
      </c>
    </row>
    <row r="25" spans="1:5">
      <c r="A25" s="4" t="s">
        <v>47</v>
      </c>
      <c r="B25" s="5" t="n">
        <v>63226</v>
      </c>
      <c r="C25" s="5" t="n">
        <v>50039</v>
      </c>
    </row>
    <row r="26" spans="1:5">
      <c r="A26" s="4" t="s">
        <v>49</v>
      </c>
      <c r="B26" s="5" t="n">
        <v>154760</v>
      </c>
      <c r="C26" s="5" t="n">
        <v>187121</v>
      </c>
    </row>
    <row r="27" spans="1:5">
      <c r="A27" s="4" t="s">
        <v>815</v>
      </c>
      <c r="B27" s="5" t="n">
        <v>5053</v>
      </c>
      <c r="C27" s="5" t="n">
        <v>7063</v>
      </c>
    </row>
    <row r="28" spans="1:5">
      <c r="A28" s="4" t="s">
        <v>819</v>
      </c>
    </row>
    <row r="29" spans="1:5">
      <c r="A29" s="3" t="s">
        <v>799</v>
      </c>
    </row>
    <row r="30" spans="1:5">
      <c r="A30" s="4" t="s">
        <v>814</v>
      </c>
      <c r="B30" s="5" t="n">
        <v>0</v>
      </c>
      <c r="C30" s="5" t="n">
        <v>0</v>
      </c>
    </row>
    <row r="31" spans="1:5">
      <c r="A31" s="4" t="s">
        <v>670</v>
      </c>
      <c r="B31" s="5" t="n">
        <v>67867</v>
      </c>
      <c r="C31" s="5" t="n">
        <v>66752</v>
      </c>
    </row>
    <row r="32" spans="1:5">
      <c r="A32" s="4" t="s">
        <v>817</v>
      </c>
      <c r="B32" s="5" t="n">
        <v>2896</v>
      </c>
      <c r="C32" s="5" t="n">
        <v>4036</v>
      </c>
    </row>
    <row r="33" spans="1:5">
      <c r="A33" s="4" t="s">
        <v>818</v>
      </c>
      <c r="B33" s="5" t="n">
        <v>0</v>
      </c>
      <c r="C33" s="5" t="n">
        <v>0</v>
      </c>
    </row>
    <row r="34" spans="1:5">
      <c r="A34" s="4" t="s">
        <v>35</v>
      </c>
      <c r="B34" s="5" t="n">
        <v>741726</v>
      </c>
      <c r="C34" s="5" t="n">
        <v>688193</v>
      </c>
    </row>
    <row r="35" spans="1:5">
      <c r="A35" s="4" t="s">
        <v>36</v>
      </c>
      <c r="B35" s="5" t="n">
        <v>154760</v>
      </c>
      <c r="C35" s="5" t="n">
        <v>187121</v>
      </c>
    </row>
    <row r="36" spans="1:5">
      <c r="A36" s="4" t="s">
        <v>37</v>
      </c>
      <c r="B36" s="5" t="n">
        <v>0</v>
      </c>
      <c r="C36" s="5" t="n">
        <v>0</v>
      </c>
    </row>
    <row r="37" spans="1:5">
      <c r="A37" s="4" t="s">
        <v>815</v>
      </c>
      <c r="B37" s="5" t="n">
        <v>0</v>
      </c>
      <c r="C37" s="5" t="n">
        <v>0</v>
      </c>
    </row>
    <row r="38" spans="1:5">
      <c r="A38" s="3" t="s">
        <v>801</v>
      </c>
    </row>
    <row r="39" spans="1:5">
      <c r="A39" s="4" t="s">
        <v>46</v>
      </c>
      <c r="B39" s="5" t="n">
        <v>0</v>
      </c>
      <c r="C39" s="5" t="n">
        <v>0</v>
      </c>
    </row>
    <row r="40" spans="1:5">
      <c r="A40" s="4" t="s">
        <v>47</v>
      </c>
      <c r="B40" s="5" t="n">
        <v>0</v>
      </c>
      <c r="C40" s="5" t="n">
        <v>0</v>
      </c>
    </row>
    <row r="41" spans="1:5">
      <c r="A41" s="4" t="s">
        <v>49</v>
      </c>
      <c r="B41" s="5" t="n">
        <v>154760</v>
      </c>
      <c r="C41" s="5" t="n">
        <v>187121</v>
      </c>
    </row>
    <row r="42" spans="1:5">
      <c r="A42" s="4" t="s">
        <v>815</v>
      </c>
      <c r="B42" s="5" t="n">
        <v>0</v>
      </c>
      <c r="C42" s="5" t="n">
        <v>0</v>
      </c>
    </row>
    <row r="43" spans="1:5">
      <c r="A43" s="4" t="s">
        <v>820</v>
      </c>
    </row>
    <row r="44" spans="1:5">
      <c r="A44" s="3" t="s">
        <v>799</v>
      </c>
    </row>
    <row r="45" spans="1:5">
      <c r="A45" s="4" t="s">
        <v>814</v>
      </c>
      <c r="B45" s="5" t="n">
        <v>0</v>
      </c>
      <c r="C45" s="5" t="n">
        <v>0</v>
      </c>
    </row>
    <row r="46" spans="1:5">
      <c r="A46" s="4" t="s">
        <v>670</v>
      </c>
      <c r="B46" s="5" t="n">
        <v>0</v>
      </c>
      <c r="C46" s="5" t="n">
        <v>0</v>
      </c>
    </row>
    <row r="47" spans="1:5">
      <c r="A47" s="4" t="s">
        <v>817</v>
      </c>
      <c r="B47" s="5" t="n">
        <v>81673</v>
      </c>
      <c r="C47" s="5" t="n">
        <v>76866</v>
      </c>
    </row>
    <row r="48" spans="1:5">
      <c r="A48" s="4" t="s">
        <v>818</v>
      </c>
      <c r="B48" s="5" t="n">
        <v>16373</v>
      </c>
      <c r="C48" s="5" t="n">
        <v>16393</v>
      </c>
    </row>
    <row r="49" spans="1:5">
      <c r="A49" s="4" t="s">
        <v>35</v>
      </c>
      <c r="B49" s="5" t="n">
        <v>0</v>
      </c>
      <c r="C49" s="5" t="n">
        <v>0</v>
      </c>
    </row>
    <row r="50" spans="1:5">
      <c r="A50" s="4" t="s">
        <v>36</v>
      </c>
      <c r="B50" s="5" t="n">
        <v>0</v>
      </c>
      <c r="C50" s="5" t="n">
        <v>0</v>
      </c>
    </row>
    <row r="51" spans="1:5">
      <c r="A51" s="4" t="s">
        <v>37</v>
      </c>
      <c r="B51" s="5" t="n">
        <v>591055</v>
      </c>
      <c r="C51" s="5" t="n">
        <v>430385</v>
      </c>
    </row>
    <row r="52" spans="1:5">
      <c r="A52" s="4" t="s">
        <v>815</v>
      </c>
      <c r="B52" s="5" t="n">
        <v>1954</v>
      </c>
      <c r="C52" s="5" t="n">
        <v>818</v>
      </c>
    </row>
    <row r="53" spans="1:5">
      <c r="A53" s="3" t="s">
        <v>801</v>
      </c>
    </row>
    <row r="54" spans="1:5">
      <c r="A54" s="4" t="s">
        <v>46</v>
      </c>
      <c r="B54" s="5" t="n">
        <v>22680749</v>
      </c>
      <c r="C54" s="5" t="n">
        <v>21521463</v>
      </c>
    </row>
    <row r="55" spans="1:5">
      <c r="A55" s="4" t="s">
        <v>47</v>
      </c>
      <c r="B55" s="5" t="n">
        <v>63226</v>
      </c>
      <c r="C55" s="5" t="n">
        <v>50039</v>
      </c>
    </row>
    <row r="56" spans="1:5">
      <c r="A56" s="4" t="s">
        <v>49</v>
      </c>
      <c r="B56" s="5" t="n">
        <v>0</v>
      </c>
      <c r="C56" s="5" t="n">
        <v>0</v>
      </c>
    </row>
    <row r="57" spans="1:5">
      <c r="A57" s="4" t="s">
        <v>815</v>
      </c>
      <c r="B57" s="5" t="n">
        <v>5053</v>
      </c>
      <c r="C57" s="5" t="n">
        <v>7063</v>
      </c>
    </row>
    <row r="58" spans="1:5">
      <c r="A58" s="4" t="s">
        <v>821</v>
      </c>
    </row>
    <row r="59" spans="1:5">
      <c r="A59" s="3" t="s">
        <v>799</v>
      </c>
    </row>
    <row r="60" spans="1:5">
      <c r="A60" s="4" t="s">
        <v>814</v>
      </c>
      <c r="B60" s="5" t="n">
        <v>23967542</v>
      </c>
      <c r="C60" s="5" t="n">
        <v>23106440</v>
      </c>
    </row>
    <row r="61" spans="1:5">
      <c r="A61" s="4" t="s">
        <v>670</v>
      </c>
      <c r="B61" s="5" t="n">
        <v>0</v>
      </c>
      <c r="C61" s="5" t="n">
        <v>0</v>
      </c>
    </row>
    <row r="62" spans="1:5">
      <c r="A62" s="4" t="s">
        <v>817</v>
      </c>
      <c r="B62" s="5" t="n">
        <v>0</v>
      </c>
      <c r="C62" s="5" t="n">
        <v>0</v>
      </c>
    </row>
    <row r="63" spans="1:5">
      <c r="A63" s="4" t="s">
        <v>818</v>
      </c>
      <c r="B63" s="5" t="n">
        <v>0</v>
      </c>
      <c r="C63" s="5" t="n">
        <v>0</v>
      </c>
    </row>
    <row r="64" spans="1:5">
      <c r="A64" s="4" t="s">
        <v>35</v>
      </c>
      <c r="B64" s="5" t="n">
        <v>0</v>
      </c>
      <c r="C64" s="5" t="n">
        <v>0</v>
      </c>
    </row>
    <row r="65" spans="1:5">
      <c r="A65" s="4" t="s">
        <v>36</v>
      </c>
      <c r="B65" s="5" t="n">
        <v>0</v>
      </c>
      <c r="C65" s="5" t="n">
        <v>0</v>
      </c>
    </row>
    <row r="66" spans="1:5">
      <c r="A66" s="4" t="s">
        <v>37</v>
      </c>
      <c r="B66" s="5" t="n">
        <v>0</v>
      </c>
      <c r="C66" s="5" t="n">
        <v>0</v>
      </c>
    </row>
    <row r="67" spans="1:5">
      <c r="A67" s="4" t="s">
        <v>815</v>
      </c>
      <c r="B67" s="5" t="n">
        <v>0</v>
      </c>
      <c r="C67" s="5" t="n">
        <v>0</v>
      </c>
    </row>
    <row r="68" spans="1:5">
      <c r="A68" s="3" t="s">
        <v>801</v>
      </c>
    </row>
    <row r="69" spans="1:5">
      <c r="A69" s="4" t="s">
        <v>46</v>
      </c>
      <c r="B69" s="5" t="n">
        <v>0</v>
      </c>
      <c r="C69" s="5" t="n">
        <v>0</v>
      </c>
    </row>
    <row r="70" spans="1:5">
      <c r="A70" s="4" t="s">
        <v>47</v>
      </c>
      <c r="B70" s="5" t="n">
        <v>0</v>
      </c>
      <c r="C70" s="5" t="n">
        <v>0</v>
      </c>
    </row>
    <row r="71" spans="1:5">
      <c r="A71" s="4" t="s">
        <v>49</v>
      </c>
      <c r="B71" s="5" t="n">
        <v>0</v>
      </c>
      <c r="C71" s="5" t="n">
        <v>0</v>
      </c>
    </row>
    <row r="72" spans="1:5">
      <c r="A72" s="4" t="s">
        <v>815</v>
      </c>
      <c r="B72" s="5" t="n">
        <v>0</v>
      </c>
      <c r="C72" s="5" t="n">
        <v>0</v>
      </c>
    </row>
    <row r="73" spans="1:5">
      <c r="A73" s="4" t="s">
        <v>822</v>
      </c>
    </row>
    <row r="74" spans="1:5">
      <c r="A74" s="3" t="s">
        <v>799</v>
      </c>
    </row>
    <row r="75" spans="1:5">
      <c r="A75" s="4" t="s">
        <v>814</v>
      </c>
      <c r="B75" s="5" t="n">
        <v>22710369</v>
      </c>
      <c r="C75" s="5" t="n">
        <v>21814507</v>
      </c>
    </row>
    <row r="76" spans="1:5">
      <c r="A76" s="4" t="s">
        <v>670</v>
      </c>
      <c r="B76" s="5" t="n">
        <v>67867</v>
      </c>
      <c r="C76" s="5" t="n">
        <v>66752</v>
      </c>
    </row>
    <row r="77" spans="1:5">
      <c r="A77" s="4" t="s">
        <v>817</v>
      </c>
      <c r="B77" s="5" t="n">
        <v>97353</v>
      </c>
      <c r="C77" s="5" t="n">
        <v>80902</v>
      </c>
    </row>
    <row r="78" spans="1:5">
      <c r="A78" s="4" t="s">
        <v>818</v>
      </c>
      <c r="B78" s="5" t="n">
        <v>16373</v>
      </c>
      <c r="C78" s="5" t="n">
        <v>16393</v>
      </c>
    </row>
    <row r="79" spans="1:5">
      <c r="A79" s="4" t="s">
        <v>35</v>
      </c>
      <c r="B79" s="5" t="n">
        <v>741726</v>
      </c>
      <c r="C79" s="5" t="n">
        <v>688193</v>
      </c>
    </row>
    <row r="80" spans="1:5">
      <c r="A80" s="4" t="s">
        <v>36</v>
      </c>
      <c r="B80" s="5" t="n">
        <v>154760</v>
      </c>
      <c r="C80" s="5" t="n">
        <v>187121</v>
      </c>
    </row>
    <row r="81" spans="1:5">
      <c r="A81" s="4" t="s">
        <v>37</v>
      </c>
      <c r="B81" s="5" t="n">
        <v>591055</v>
      </c>
      <c r="C81" s="5" t="n">
        <v>430385</v>
      </c>
    </row>
    <row r="82" spans="1:5">
      <c r="A82" s="4" t="s">
        <v>815</v>
      </c>
      <c r="B82" s="5" t="n">
        <v>1954</v>
      </c>
      <c r="C82" s="5" t="n">
        <v>818</v>
      </c>
    </row>
    <row r="83" spans="1:5">
      <c r="A83" s="3" t="s">
        <v>801</v>
      </c>
    </row>
    <row r="84" spans="1:5">
      <c r="A84" s="4" t="s">
        <v>46</v>
      </c>
      <c r="B84" s="5" t="n">
        <v>22468364</v>
      </c>
      <c r="C84" s="5" t="n">
        <v>21356573</v>
      </c>
    </row>
    <row r="85" spans="1:5">
      <c r="A85" s="4" t="s">
        <v>47</v>
      </c>
      <c r="B85" s="5" t="n">
        <v>63226</v>
      </c>
      <c r="C85" s="5" t="n">
        <v>50039</v>
      </c>
    </row>
    <row r="86" spans="1:5">
      <c r="A86" s="4" t="s">
        <v>49</v>
      </c>
      <c r="B86" s="5" t="n">
        <v>154760</v>
      </c>
      <c r="C86" s="5" t="n">
        <v>187121</v>
      </c>
    </row>
    <row r="87" spans="1:5">
      <c r="A87" s="4" t="s">
        <v>815</v>
      </c>
      <c r="B87" s="7" t="n">
        <v>5053</v>
      </c>
      <c r="C87" s="7" t="n">
        <v>70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105</v>
      </c>
      <c r="B4" s="7" t="n">
        <v>163359</v>
      </c>
      <c r="C4" s="7" t="n">
        <v>78763</v>
      </c>
    </row>
    <row r="5" spans="1:3">
      <c r="A5" s="4" t="s">
        <v>160</v>
      </c>
      <c r="B5" s="5" t="n">
        <v>-637</v>
      </c>
      <c r="C5" s="5" t="n">
        <v>-6192</v>
      </c>
    </row>
    <row r="6" spans="1:3">
      <c r="A6" s="4" t="s">
        <v>103</v>
      </c>
      <c r="B6" s="5" t="n">
        <v>162722</v>
      </c>
      <c r="C6" s="5" t="n">
        <v>72571</v>
      </c>
    </row>
    <row r="7" spans="1:3">
      <c r="A7" s="3" t="s">
        <v>161</v>
      </c>
    </row>
    <row r="8" spans="1:3">
      <c r="A8" s="4" t="s">
        <v>162</v>
      </c>
      <c r="B8" s="5" t="n">
        <v>89225</v>
      </c>
      <c r="C8" s="5" t="n">
        <v>66805</v>
      </c>
    </row>
    <row r="9" spans="1:3">
      <c r="A9" s="4" t="s">
        <v>163</v>
      </c>
      <c r="B9" s="5" t="n">
        <v>-21799</v>
      </c>
      <c r="C9" s="5" t="n">
        <v>-22934</v>
      </c>
    </row>
    <row r="10" spans="1:3">
      <c r="A10" s="4" t="s">
        <v>164</v>
      </c>
      <c r="B10" s="5" t="n">
        <v>7500</v>
      </c>
      <c r="C10" s="5" t="n">
        <v>4000</v>
      </c>
    </row>
    <row r="11" spans="1:3">
      <c r="A11" s="4" t="s">
        <v>165</v>
      </c>
      <c r="B11" s="5" t="n">
        <v>-55135</v>
      </c>
      <c r="C11" s="5" t="n">
        <v>-951</v>
      </c>
    </row>
    <row r="12" spans="1:3">
      <c r="A12" s="4" t="s">
        <v>166</v>
      </c>
      <c r="B12" s="5" t="n">
        <v>0</v>
      </c>
      <c r="C12" s="5" t="n">
        <v>31951</v>
      </c>
    </row>
    <row r="13" spans="1:3">
      <c r="A13" s="4" t="s">
        <v>167</v>
      </c>
      <c r="B13" s="5" t="n">
        <v>40261</v>
      </c>
      <c r="C13" s="5" t="n">
        <v>51516</v>
      </c>
    </row>
    <row r="14" spans="1:3">
      <c r="A14" s="4" t="s">
        <v>90</v>
      </c>
      <c r="B14" s="5" t="n">
        <v>-359</v>
      </c>
      <c r="C14" s="5" t="n">
        <v>-5421</v>
      </c>
    </row>
    <row r="15" spans="1:3">
      <c r="A15" s="4" t="s">
        <v>168</v>
      </c>
      <c r="B15" s="5" t="n">
        <v>-7759</v>
      </c>
      <c r="C15" s="5" t="n">
        <v>0</v>
      </c>
    </row>
    <row r="16" spans="1:3">
      <c r="A16" s="4" t="s">
        <v>169</v>
      </c>
      <c r="B16" s="5" t="n">
        <v>21294</v>
      </c>
      <c r="C16" s="5" t="n">
        <v>-15249</v>
      </c>
    </row>
    <row r="17" spans="1:3">
      <c r="A17" s="4" t="s">
        <v>170</v>
      </c>
      <c r="B17" s="5" t="n">
        <v>2735</v>
      </c>
      <c r="C17" s="5" t="n">
        <v>2260</v>
      </c>
    </row>
    <row r="18" spans="1:3">
      <c r="A18" s="4" t="s">
        <v>171</v>
      </c>
      <c r="B18" s="5" t="n">
        <v>2741</v>
      </c>
      <c r="C18" s="5" t="n">
        <v>2577</v>
      </c>
    </row>
    <row r="19" spans="1:3">
      <c r="A19" s="4" t="s">
        <v>172</v>
      </c>
      <c r="B19" s="5" t="n">
        <v>-160698</v>
      </c>
      <c r="C19" s="5" t="n">
        <v>-4470</v>
      </c>
    </row>
    <row r="20" spans="1:3">
      <c r="A20" s="4" t="s">
        <v>173</v>
      </c>
      <c r="B20" s="5" t="n">
        <v>2400</v>
      </c>
      <c r="C20" s="5" t="n">
        <v>-12096</v>
      </c>
    </row>
    <row r="21" spans="1:3">
      <c r="A21" s="4" t="s">
        <v>174</v>
      </c>
      <c r="B21" s="5" t="n">
        <v>54249</v>
      </c>
      <c r="C21" s="5" t="n">
        <v>-6334</v>
      </c>
    </row>
    <row r="22" spans="1:3">
      <c r="A22" s="4" t="s">
        <v>175</v>
      </c>
      <c r="B22" s="5" t="n">
        <v>13187</v>
      </c>
      <c r="C22" s="5" t="n">
        <v>1387</v>
      </c>
    </row>
    <row r="23" spans="1:3">
      <c r="A23" s="4" t="s">
        <v>176</v>
      </c>
      <c r="B23" s="5" t="n">
        <v>-46572</v>
      </c>
      <c r="C23" s="5" t="n">
        <v>-7891</v>
      </c>
    </row>
    <row r="24" spans="1:3">
      <c r="A24" s="4" t="s">
        <v>177</v>
      </c>
      <c r="B24" s="5" t="n">
        <v>-32361</v>
      </c>
      <c r="C24" s="5" t="n">
        <v>17198</v>
      </c>
    </row>
    <row r="25" spans="1:3">
      <c r="A25" s="4" t="s">
        <v>178</v>
      </c>
      <c r="B25" s="5" t="n">
        <v>71631</v>
      </c>
      <c r="C25" s="5" t="n">
        <v>174919</v>
      </c>
    </row>
    <row r="26" spans="1:3">
      <c r="A26" s="3" t="s">
        <v>179</v>
      </c>
    </row>
    <row r="27" spans="1:3">
      <c r="A27" s="4" t="s">
        <v>180</v>
      </c>
      <c r="B27" s="5" t="n">
        <v>-2593232</v>
      </c>
      <c r="C27" s="5" t="n">
        <v>-127444</v>
      </c>
    </row>
    <row r="28" spans="1:3">
      <c r="A28" s="4" t="s">
        <v>181</v>
      </c>
      <c r="B28" s="5" t="n">
        <v>1694829</v>
      </c>
      <c r="C28" s="5" t="n">
        <v>1808864</v>
      </c>
    </row>
    <row r="29" spans="1:3">
      <c r="A29" s="4" t="s">
        <v>182</v>
      </c>
      <c r="B29" s="5" t="n">
        <v>1392</v>
      </c>
      <c r="C29" s="5" t="n">
        <v>0</v>
      </c>
    </row>
    <row r="30" spans="1:3">
      <c r="A30" s="4" t="s">
        <v>183</v>
      </c>
      <c r="B30" s="5" t="n">
        <v>-38064</v>
      </c>
      <c r="C30" s="5" t="n">
        <v>-77118</v>
      </c>
    </row>
    <row r="31" spans="1:3">
      <c r="A31" s="4" t="s">
        <v>184</v>
      </c>
      <c r="B31" s="5" t="n">
        <v>31785</v>
      </c>
      <c r="C31" s="5" t="n">
        <v>66492</v>
      </c>
    </row>
    <row r="32" spans="1:3">
      <c r="A32" s="4" t="s">
        <v>185</v>
      </c>
      <c r="B32" s="5" t="n">
        <v>-24224</v>
      </c>
      <c r="C32" s="5" t="n">
        <v>-6530</v>
      </c>
    </row>
    <row r="33" spans="1:3">
      <c r="A33" s="4" t="s">
        <v>186</v>
      </c>
      <c r="B33" s="5" t="n">
        <v>16092</v>
      </c>
      <c r="C33" s="5" t="n">
        <v>4452</v>
      </c>
    </row>
    <row r="34" spans="1:3">
      <c r="A34" s="4" t="s">
        <v>187</v>
      </c>
      <c r="B34" s="5" t="n">
        <v>-65009</v>
      </c>
      <c r="C34" s="5" t="n">
        <v>-70814</v>
      </c>
    </row>
    <row r="35" spans="1:3">
      <c r="A35" s="4" t="s">
        <v>188</v>
      </c>
      <c r="B35" s="5" t="n">
        <v>-109152</v>
      </c>
      <c r="C35" s="5" t="n">
        <v>0</v>
      </c>
    </row>
    <row r="36" spans="1:3">
      <c r="A36" s="4" t="s">
        <v>189</v>
      </c>
      <c r="B36" s="5" t="n">
        <v>-1085583</v>
      </c>
      <c r="C36" s="5" t="n">
        <v>1597902</v>
      </c>
    </row>
    <row r="37" spans="1:3">
      <c r="A37" s="3" t="s">
        <v>190</v>
      </c>
    </row>
    <row r="38" spans="1:3">
      <c r="A38" s="4" t="s">
        <v>191</v>
      </c>
      <c r="B38" s="5" t="n">
        <v>-1643650</v>
      </c>
      <c r="C38" s="5" t="n">
        <v>-2549189</v>
      </c>
    </row>
    <row r="39" spans="1:3">
      <c r="A39" s="4" t="s">
        <v>192</v>
      </c>
      <c r="B39" s="5" t="n">
        <v>2727412</v>
      </c>
      <c r="C39" s="5" t="n">
        <v>612279</v>
      </c>
    </row>
    <row r="40" spans="1:3">
      <c r="A40" s="4" t="s">
        <v>193</v>
      </c>
      <c r="B40" s="5" t="n">
        <v>-5445</v>
      </c>
      <c r="C40" s="5" t="n">
        <v>-2256</v>
      </c>
    </row>
    <row r="41" spans="1:3">
      <c r="A41" s="4" t="s">
        <v>194</v>
      </c>
      <c r="B41" s="5" t="n">
        <v>-13014</v>
      </c>
      <c r="C41" s="5" t="n">
        <v>-11803</v>
      </c>
    </row>
    <row r="42" spans="1:3">
      <c r="A42" s="4" t="s">
        <v>195</v>
      </c>
      <c r="B42" s="5" t="n">
        <v>-16328</v>
      </c>
      <c r="C42" s="5" t="n">
        <v>-18195</v>
      </c>
    </row>
    <row r="43" spans="1:3">
      <c r="A43" s="4" t="s">
        <v>196</v>
      </c>
      <c r="B43" s="5" t="n">
        <v>501</v>
      </c>
      <c r="C43" s="5" t="n">
        <v>221</v>
      </c>
    </row>
    <row r="44" spans="1:3">
      <c r="A44" s="4" t="s">
        <v>151</v>
      </c>
      <c r="B44" s="5" t="n">
        <v>-13449</v>
      </c>
      <c r="C44" s="5" t="n">
        <v>0</v>
      </c>
    </row>
    <row r="45" spans="1:3">
      <c r="A45" s="4" t="s">
        <v>135</v>
      </c>
      <c r="B45" s="5" t="n">
        <v>468</v>
      </c>
      <c r="C45" s="5" t="n">
        <v>12600</v>
      </c>
    </row>
    <row r="46" spans="1:3">
      <c r="A46" s="4" t="s">
        <v>137</v>
      </c>
      <c r="B46" s="5" t="n">
        <v>-256</v>
      </c>
      <c r="C46" s="5" t="n">
        <v>-515</v>
      </c>
    </row>
    <row r="47" spans="1:3">
      <c r="A47" s="4" t="s">
        <v>197</v>
      </c>
      <c r="B47" s="5" t="n">
        <v>1036239</v>
      </c>
      <c r="C47" s="5" t="n">
        <v>-1956858</v>
      </c>
    </row>
    <row r="48" spans="1:3">
      <c r="A48" s="4" t="s">
        <v>198</v>
      </c>
      <c r="B48" s="5" t="n">
        <v>22287</v>
      </c>
      <c r="C48" s="5" t="n">
        <v>-184037</v>
      </c>
    </row>
    <row r="49" spans="1:3">
      <c r="A49" s="4" t="s">
        <v>199</v>
      </c>
      <c r="B49" s="5" t="n">
        <v>942066</v>
      </c>
      <c r="C49" s="5" t="n">
        <v>1170317</v>
      </c>
    </row>
    <row r="50" spans="1:3">
      <c r="A50" s="4" t="s">
        <v>200</v>
      </c>
      <c r="B50" s="5" t="n">
        <v>964353</v>
      </c>
      <c r="C50" s="5" t="n">
        <v>986280</v>
      </c>
    </row>
    <row r="51" spans="1:3">
      <c r="A51" s="3" t="s">
        <v>201</v>
      </c>
    </row>
    <row r="52" spans="1:3">
      <c r="A52" s="4" t="s">
        <v>202</v>
      </c>
      <c r="B52" s="5" t="n">
        <v>259980</v>
      </c>
      <c r="C52" s="5" t="n">
        <v>183821</v>
      </c>
    </row>
    <row r="53" spans="1:3">
      <c r="A53" s="4" t="s">
        <v>203</v>
      </c>
      <c r="B53" s="7" t="n">
        <v>-7290</v>
      </c>
      <c r="C53" s="7" t="n">
        <v>46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v>
      </c>
      <c r="C1" s="2" t="s">
        <v>27</v>
      </c>
      <c r="D1" s="2" t="s">
        <v>78</v>
      </c>
      <c r="E1" s="2" t="s">
        <v>205</v>
      </c>
    </row>
    <row r="2" spans="1:5">
      <c r="A2" s="3" t="s">
        <v>159</v>
      </c>
    </row>
    <row r="3" spans="1:5">
      <c r="A3" s="4" t="s">
        <v>33</v>
      </c>
      <c r="B3" s="7" t="n">
        <v>67867</v>
      </c>
      <c r="C3" s="7" t="n">
        <v>66752</v>
      </c>
      <c r="D3" s="7" t="n">
        <v>69239</v>
      </c>
      <c r="E3" s="7" t="n">
        <v>69654</v>
      </c>
    </row>
    <row r="4" spans="1:5">
      <c r="A4" s="4" t="s">
        <v>35</v>
      </c>
      <c r="B4" s="5" t="n">
        <v>741726</v>
      </c>
      <c r="C4" s="5" t="n">
        <v>688193</v>
      </c>
      <c r="D4" s="5" t="n">
        <v>780141</v>
      </c>
      <c r="E4" s="5" t="n">
        <v>980961</v>
      </c>
    </row>
    <row r="5" spans="1:5">
      <c r="A5" s="4" t="s">
        <v>36</v>
      </c>
      <c r="B5" s="5" t="n">
        <v>154760</v>
      </c>
      <c r="C5" s="5" t="n">
        <v>187121</v>
      </c>
      <c r="D5" s="5" t="n">
        <v>136900</v>
      </c>
      <c r="E5" s="5" t="n">
        <v>119702</v>
      </c>
    </row>
    <row r="6" spans="1:5">
      <c r="A6" s="4" t="s">
        <v>206</v>
      </c>
      <c r="B6" s="7" t="n">
        <v>964353</v>
      </c>
      <c r="C6" s="7" t="n">
        <v>942066</v>
      </c>
      <c r="D6" s="7" t="n">
        <v>986280</v>
      </c>
      <c r="E6" s="7" t="n">
        <v>11703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1:43Z</dcterms:created>
  <dcterms:modified xmlns:dcterms="http://purl.org/dc/terms/" xmlns:xsi="http://www.w3.org/2001/XMLSchema-instance" xsi:type="dcterms:W3CDTF">2018-08-07T16:31:43Z</dcterms:modified>
</cp:coreProperties>
</file>